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New standards and interpretatio" sheetId="9" state="visible" r:id="rId9"/>
    <sheet xmlns:r="http://schemas.openxmlformats.org/officeDocument/2006/relationships" name="Financial Risk Management"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Investments in Associates" sheetId="13" state="visible" r:id="rId13"/>
    <sheet xmlns:r="http://schemas.openxmlformats.org/officeDocument/2006/relationships" name="Investments in Financial Assets" sheetId="14" state="visible" r:id="rId14"/>
    <sheet xmlns:r="http://schemas.openxmlformats.org/officeDocument/2006/relationships" name="Other Taxes" sheetId="15" state="visible" r:id="rId15"/>
    <sheet xmlns:r="http://schemas.openxmlformats.org/officeDocument/2006/relationships" name="Prepayments and Other Receivabl" sheetId="16" state="visible" r:id="rId16"/>
    <sheet xmlns:r="http://schemas.openxmlformats.org/officeDocument/2006/relationships" name="Cash and Cash Equivalents" sheetId="17" state="visible" r:id="rId17"/>
    <sheet xmlns:r="http://schemas.openxmlformats.org/officeDocument/2006/relationships" name="Shareholders' Equity" sheetId="18" state="visible" r:id="rId18"/>
    <sheet xmlns:r="http://schemas.openxmlformats.org/officeDocument/2006/relationships" name="Borrowings" sheetId="19" state="visible" r:id="rId19"/>
    <sheet xmlns:r="http://schemas.openxmlformats.org/officeDocument/2006/relationships" name="Deferred Income" sheetId="20" state="visible" r:id="rId20"/>
    <sheet xmlns:r="http://schemas.openxmlformats.org/officeDocument/2006/relationships" name="Other Current Liabilities" sheetId="21" state="visible" r:id="rId21"/>
    <sheet xmlns:r="http://schemas.openxmlformats.org/officeDocument/2006/relationships" name="Revenue" sheetId="22" state="visible" r:id="rId22"/>
    <sheet xmlns:r="http://schemas.openxmlformats.org/officeDocument/2006/relationships" name="Other income" sheetId="23" state="visible" r:id="rId23"/>
    <sheet xmlns:r="http://schemas.openxmlformats.org/officeDocument/2006/relationships" name="Operating Costs" sheetId="24" state="visible" r:id="rId24"/>
    <sheet xmlns:r="http://schemas.openxmlformats.org/officeDocument/2006/relationships" name="Employee Benefits" sheetId="25" state="visible" r:id="rId25"/>
    <sheet xmlns:r="http://schemas.openxmlformats.org/officeDocument/2006/relationships" name="Financial Income and Expense" sheetId="26" state="visible" r:id="rId26"/>
    <sheet xmlns:r="http://schemas.openxmlformats.org/officeDocument/2006/relationships" name="Results related to financial li"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Related-Party Transactions" sheetId="32" state="visible" r:id="rId32"/>
    <sheet xmlns:r="http://schemas.openxmlformats.org/officeDocument/2006/relationships" name="Auditor fees" sheetId="33" state="visible" r:id="rId33"/>
    <sheet xmlns:r="http://schemas.openxmlformats.org/officeDocument/2006/relationships" name="Subsequent ev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Financial Risk Management (Tabl" sheetId="39" state="visible" r:id="rId39"/>
    <sheet xmlns:r="http://schemas.openxmlformats.org/officeDocument/2006/relationships" name="Property, Plant and Equipment (" sheetId="40" state="visible" r:id="rId40"/>
    <sheet xmlns:r="http://schemas.openxmlformats.org/officeDocument/2006/relationships" name="Other Taxes (Tables)" sheetId="41" state="visible" r:id="rId41"/>
    <sheet xmlns:r="http://schemas.openxmlformats.org/officeDocument/2006/relationships" name="Prepayments and Other Receiva_2" sheetId="42" state="visible" r:id="rId42"/>
    <sheet xmlns:r="http://schemas.openxmlformats.org/officeDocument/2006/relationships" name="Cash and Cash Equivalents (Tabl" sheetId="43" state="visible" r:id="rId43"/>
    <sheet xmlns:r="http://schemas.openxmlformats.org/officeDocument/2006/relationships" name="Shareholders' Equity (Tables)" sheetId="44" state="visible" r:id="rId44"/>
    <sheet xmlns:r="http://schemas.openxmlformats.org/officeDocument/2006/relationships" name="Borrowings (Tables)" sheetId="45" state="visible" r:id="rId45"/>
    <sheet xmlns:r="http://schemas.openxmlformats.org/officeDocument/2006/relationships" name="Deferred Income (Tables)" sheetId="46" state="visible" r:id="rId46"/>
    <sheet xmlns:r="http://schemas.openxmlformats.org/officeDocument/2006/relationships" name="Revenue (Tables)" sheetId="47" state="visible" r:id="rId47"/>
    <sheet xmlns:r="http://schemas.openxmlformats.org/officeDocument/2006/relationships" name="Other income (Tables)" sheetId="48" state="visible" r:id="rId48"/>
    <sheet xmlns:r="http://schemas.openxmlformats.org/officeDocument/2006/relationships" name="Operating Costs (Tables)" sheetId="49" state="visible" r:id="rId49"/>
    <sheet xmlns:r="http://schemas.openxmlformats.org/officeDocument/2006/relationships" name="Employee Benefits (Tables)" sheetId="50" state="visible" r:id="rId50"/>
    <sheet xmlns:r="http://schemas.openxmlformats.org/officeDocument/2006/relationships" name="Financial Income and Expense (T" sheetId="51" state="visible" r:id="rId51"/>
    <sheet xmlns:r="http://schemas.openxmlformats.org/officeDocument/2006/relationships" name="Results related to financial _2"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Leases (Tables)" sheetId="55" state="visible" r:id="rId55"/>
    <sheet xmlns:r="http://schemas.openxmlformats.org/officeDocument/2006/relationships" name="Related-Party Transactions (Tab" sheetId="56" state="visible" r:id="rId56"/>
    <sheet xmlns:r="http://schemas.openxmlformats.org/officeDocument/2006/relationships" name="Auditor fees (Tables)" sheetId="57" state="visible" r:id="rId57"/>
    <sheet xmlns:r="http://schemas.openxmlformats.org/officeDocument/2006/relationships" name="General Information (Details)" sheetId="58" state="visible" r:id="rId58"/>
    <sheet xmlns:r="http://schemas.openxmlformats.org/officeDocument/2006/relationships" name="General Information - Revision " sheetId="59" state="visible" r:id="rId59"/>
    <sheet xmlns:r="http://schemas.openxmlformats.org/officeDocument/2006/relationships" name="Basis of Preparation (Details)"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Financial Risk Management - Nar" sheetId="63" state="visible" r:id="rId63"/>
    <sheet xmlns:r="http://schemas.openxmlformats.org/officeDocument/2006/relationships" name="Financial Risk Management - Und" sheetId="64" state="visible" r:id="rId64"/>
    <sheet xmlns:r="http://schemas.openxmlformats.org/officeDocument/2006/relationships" name="Segment Information (Details)" sheetId="65" state="visible" r:id="rId65"/>
    <sheet xmlns:r="http://schemas.openxmlformats.org/officeDocument/2006/relationships" name="Property, Plant and Equipment_2" sheetId="66" state="visible" r:id="rId66"/>
    <sheet xmlns:r="http://schemas.openxmlformats.org/officeDocument/2006/relationships" name="Investments in Associates - Nar" sheetId="67" state="visible" r:id="rId67"/>
    <sheet xmlns:r="http://schemas.openxmlformats.org/officeDocument/2006/relationships" name="Investments in Financial Asse_2" sheetId="68" state="visible" r:id="rId68"/>
    <sheet xmlns:r="http://schemas.openxmlformats.org/officeDocument/2006/relationships" name="Other Taxes (Details)" sheetId="69" state="visible" r:id="rId69"/>
    <sheet xmlns:r="http://schemas.openxmlformats.org/officeDocument/2006/relationships" name="Prepayments and Other Receiva_3" sheetId="70" state="visible" r:id="rId70"/>
    <sheet xmlns:r="http://schemas.openxmlformats.org/officeDocument/2006/relationships" name="Cash and Cash Equivalents (Deta" sheetId="71" state="visible" r:id="rId71"/>
    <sheet xmlns:r="http://schemas.openxmlformats.org/officeDocument/2006/relationships" name="Shareholders' Equity - Share ca" sheetId="72" state="visible" r:id="rId72"/>
    <sheet xmlns:r="http://schemas.openxmlformats.org/officeDocument/2006/relationships" name="Shareholders' Equity - Sale of " sheetId="73" state="visible" r:id="rId73"/>
    <sheet xmlns:r="http://schemas.openxmlformats.org/officeDocument/2006/relationships" name="Shareholders' Equity - Share op" sheetId="74" state="visible" r:id="rId74"/>
    <sheet xmlns:r="http://schemas.openxmlformats.org/officeDocument/2006/relationships" name="Shareholders' Equity - Movement" sheetId="75" state="visible" r:id="rId75"/>
    <sheet xmlns:r="http://schemas.openxmlformats.org/officeDocument/2006/relationships" name="Shareholders' Equity - Moveme_2" sheetId="76" state="visible" r:id="rId76"/>
    <sheet xmlns:r="http://schemas.openxmlformats.org/officeDocument/2006/relationships" name="Shareholders' Equity - Share _2" sheetId="77" state="visible" r:id="rId77"/>
    <sheet xmlns:r="http://schemas.openxmlformats.org/officeDocument/2006/relationships" name="Borrowings (Details)" sheetId="78" state="visible" r:id="rId78"/>
    <sheet xmlns:r="http://schemas.openxmlformats.org/officeDocument/2006/relationships" name="Borrowings - Derecognition of f" sheetId="79" state="visible" r:id="rId79"/>
    <sheet xmlns:r="http://schemas.openxmlformats.org/officeDocument/2006/relationships" name="Borrowings - Reconciliation of " sheetId="80" state="visible" r:id="rId80"/>
    <sheet xmlns:r="http://schemas.openxmlformats.org/officeDocument/2006/relationships" name="Deferred Income - Summary of de" sheetId="81" state="visible" r:id="rId81"/>
    <sheet xmlns:r="http://schemas.openxmlformats.org/officeDocument/2006/relationships" name="Deferred Income - Summary of _2" sheetId="82" state="visible" r:id="rId82"/>
    <sheet xmlns:r="http://schemas.openxmlformats.org/officeDocument/2006/relationships" name="Other Current Liabilties (Detai" sheetId="83" state="visible" r:id="rId83"/>
    <sheet xmlns:r="http://schemas.openxmlformats.org/officeDocument/2006/relationships" name="Revenue - Summary of revenue re" sheetId="84" state="visible" r:id="rId84"/>
    <sheet xmlns:r="http://schemas.openxmlformats.org/officeDocument/2006/relationships" name="Revenue - Summary of changes in" sheetId="85" state="visible" r:id="rId85"/>
    <sheet xmlns:r="http://schemas.openxmlformats.org/officeDocument/2006/relationships" name="Revenue (Details)" sheetId="86" state="visible" r:id="rId86"/>
    <sheet xmlns:r="http://schemas.openxmlformats.org/officeDocument/2006/relationships" name="Other income (Details)" sheetId="87" state="visible" r:id="rId87"/>
    <sheet xmlns:r="http://schemas.openxmlformats.org/officeDocument/2006/relationships" name="Other income - Narrative (Detai" sheetId="88" state="visible" r:id="rId88"/>
    <sheet xmlns:r="http://schemas.openxmlformats.org/officeDocument/2006/relationships" name="Operating Costs (Details)" sheetId="89" state="visible" r:id="rId89"/>
    <sheet xmlns:r="http://schemas.openxmlformats.org/officeDocument/2006/relationships" name="Employee Benefits (Details)" sheetId="90" state="visible" r:id="rId90"/>
    <sheet xmlns:r="http://schemas.openxmlformats.org/officeDocument/2006/relationships" name="Financial Income and Expense (D" sheetId="91" state="visible" r:id="rId91"/>
    <sheet xmlns:r="http://schemas.openxmlformats.org/officeDocument/2006/relationships" name="Results related to financial _3" sheetId="92" state="visible" r:id="rId92"/>
    <sheet xmlns:r="http://schemas.openxmlformats.org/officeDocument/2006/relationships" name="Income Taxes (Details)" sheetId="93" state="visible" r:id="rId93"/>
    <sheet xmlns:r="http://schemas.openxmlformats.org/officeDocument/2006/relationships" name="Income taxes - Deferred tax (De" sheetId="94" state="visible" r:id="rId94"/>
    <sheet xmlns:r="http://schemas.openxmlformats.org/officeDocument/2006/relationships" name="Earnings Per Share (Details)" sheetId="95" state="visible" r:id="rId95"/>
    <sheet xmlns:r="http://schemas.openxmlformats.org/officeDocument/2006/relationships" name="Leases (Details)"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Related-Party Transactions - Co" sheetId="99" state="visible" r:id="rId99"/>
    <sheet xmlns:r="http://schemas.openxmlformats.org/officeDocument/2006/relationships" name="Related-Party Transactions - St" sheetId="100" state="visible" r:id="rId100"/>
    <sheet xmlns:r="http://schemas.openxmlformats.org/officeDocument/2006/relationships" name="Auditor fees (Details)"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0_);_(&quot;$ &quot;(#,##0.0)"/>
    <numFmt numFmtId="171" formatCode="#,##0.000%_);(#,##0.000%)"/>
    <numFmt numFmtId="172" formatCode="#,##0.0_);(#,##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Dec. 31, 2024 shares</t>
        </is>
      </c>
    </row>
    <row r="3">
      <c r="A3" s="3" t="inlineStr">
        <is>
          <t>IFRS Statement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622</t>
        </is>
      </c>
    </row>
    <row r="12">
      <c r="A12" s="4" t="inlineStr">
        <is>
          <t>Entity Registrant Name</t>
        </is>
      </c>
      <c r="B12" s="4" t="inlineStr">
        <is>
          <t>ProQR Therapeutics N.V.</t>
        </is>
      </c>
    </row>
    <row r="13">
      <c r="A13" s="4" t="inlineStr">
        <is>
          <t>Entity Incorporation, State or Country Code</t>
        </is>
      </c>
      <c r="B13" s="4" t="inlineStr">
        <is>
          <t>P7</t>
        </is>
      </c>
    </row>
    <row r="14">
      <c r="A14" s="4" t="inlineStr">
        <is>
          <t>Entity Address, Address Line One</t>
        </is>
      </c>
      <c r="B14" s="4" t="inlineStr">
        <is>
          <t>Zernikedreef 9</t>
        </is>
      </c>
    </row>
    <row r="15">
      <c r="A15" s="4" t="inlineStr">
        <is>
          <t>Entity Address, City or Town</t>
        </is>
      </c>
      <c r="B15" s="4" t="inlineStr">
        <is>
          <t>Leiden</t>
        </is>
      </c>
    </row>
    <row r="16">
      <c r="A16" s="4" t="inlineStr">
        <is>
          <t>Entity Address, Postal Zip Code</t>
        </is>
      </c>
      <c r="B16" s="4" t="inlineStr">
        <is>
          <t>2333 CK</t>
        </is>
      </c>
    </row>
    <row r="17">
      <c r="A17" s="4" t="inlineStr">
        <is>
          <t>Entity Address, Country</t>
        </is>
      </c>
      <c r="B17" s="4" t="inlineStr">
        <is>
          <t>NL</t>
        </is>
      </c>
    </row>
    <row r="18">
      <c r="A18" s="4" t="inlineStr">
        <is>
          <t>Title of 12(b) Security</t>
        </is>
      </c>
      <c r="B18" s="4" t="inlineStr">
        <is>
          <t>Ordinary Shares, nominal value € 0.04 per share</t>
        </is>
      </c>
    </row>
    <row r="19">
      <c r="A19" s="4" t="inlineStr">
        <is>
          <t>Trading Symbol</t>
        </is>
      </c>
      <c r="B19" s="4" t="inlineStr">
        <is>
          <t>PRQR</t>
        </is>
      </c>
    </row>
    <row r="20">
      <c r="A20" s="4" t="inlineStr">
        <is>
          <t>Security Exchange Name</t>
        </is>
      </c>
      <c r="B20" s="4" t="inlineStr">
        <is>
          <t>NASDAQ</t>
        </is>
      </c>
    </row>
    <row r="21">
      <c r="A21" s="4" t="inlineStr">
        <is>
          <t>Entity Common Stock, Shares Outstanding</t>
        </is>
      </c>
      <c r="B21" s="5" t="n">
        <v>105212527</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Entity Central Index Key</t>
        </is>
      </c>
      <c r="B33" s="4" t="inlineStr">
        <is>
          <t>0001612940</t>
        </is>
      </c>
    </row>
    <row r="34">
      <c r="A34" s="4" t="inlineStr">
        <is>
          <t>Amendment Flag</t>
        </is>
      </c>
      <c r="B34" s="4" t="inlineStr">
        <is>
          <t>false</t>
        </is>
      </c>
    </row>
    <row r="35">
      <c r="A35" s="4" t="inlineStr">
        <is>
          <t>Auditor Firm ID</t>
        </is>
      </c>
      <c r="B35" s="4" t="inlineStr">
        <is>
          <t>1012</t>
        </is>
      </c>
    </row>
    <row r="36">
      <c r="A36" s="4" t="inlineStr">
        <is>
          <t>Auditor Name</t>
        </is>
      </c>
      <c r="B36" s="4" t="inlineStr">
        <is>
          <t>KPMG Accountants N.V.</t>
        </is>
      </c>
    </row>
    <row r="37">
      <c r="A37" s="4" t="inlineStr">
        <is>
          <t>Auditor Location</t>
        </is>
      </c>
      <c r="B37" s="4" t="inlineStr">
        <is>
          <t>Amstelveen, the Netherlands</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IFRS Statement Line items</t>
        </is>
      </c>
      <c r="B40" s="4" t="inlineStr">
        <is>
          <t xml:space="preserve"> </t>
        </is>
      </c>
    </row>
    <row r="41">
      <c r="A41" s="4" t="inlineStr">
        <is>
          <t>Entity Address, Address Line One</t>
        </is>
      </c>
      <c r="B41" s="4" t="inlineStr">
        <is>
          <t>Zernikedreef 9</t>
        </is>
      </c>
    </row>
    <row r="42">
      <c r="A42" s="4" t="inlineStr">
        <is>
          <t>Entity Address, City or Town</t>
        </is>
      </c>
      <c r="B42" s="4" t="inlineStr">
        <is>
          <t>Leiden</t>
        </is>
      </c>
    </row>
    <row r="43">
      <c r="A43" s="4" t="inlineStr">
        <is>
          <t>Entity Address, Postal Zip Code</t>
        </is>
      </c>
      <c r="B43" s="4" t="inlineStr">
        <is>
          <t>2333 CK</t>
        </is>
      </c>
    </row>
    <row r="44">
      <c r="A44" s="4" t="inlineStr">
        <is>
          <t>City Area Code</t>
        </is>
      </c>
      <c r="B44" s="4" t="inlineStr">
        <is>
          <t>+31</t>
        </is>
      </c>
    </row>
    <row r="45">
      <c r="A45" s="4" t="inlineStr">
        <is>
          <t>Local Phone Number</t>
        </is>
      </c>
      <c r="B45" s="4" t="inlineStr">
        <is>
          <t>88 166 7000</t>
        </is>
      </c>
    </row>
    <row r="46">
      <c r="A46" s="4" t="inlineStr">
        <is>
          <t>Contact Personnel Name</t>
        </is>
      </c>
      <c r="B46" s="4" t="inlineStr">
        <is>
          <t>Jurriaan Dekkers</t>
        </is>
      </c>
    </row>
    <row r="47">
      <c r="A47" s="4" t="inlineStr">
        <is>
          <t>Entity Address, Country</t>
        </is>
      </c>
      <c r="B47" s="4" t="inlineStr">
        <is>
          <t>NL</t>
        </is>
      </c>
    </row>
    <row r="48">
      <c r="A48" s="4" t="inlineStr">
        <is>
          <t>Contact Personnel Email Address</t>
        </is>
      </c>
      <c r="B48" s="4" t="inlineStr">
        <is>
          <t>jdekkers@proq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5. Financial Risk Management 5.1 Financial risk factors The Company’s activities expose it to a variety of financial risks: market risk (including currency risk, interest rate risk and price risk), credit risk and liquidity risk. The Company’s overall financial risk management seeks to minimize potential adverse effects resulting from unpredictability of financial markets on the Company’s financial performance. Financial risk management is carried out by the finance department. The finance department identifies and evaluates financial risks and proposes mitigating actions if deemed appropriate. (a) Market risk Market risk is the risk that changes in market prices – such as foreign exchange rates, interest rates and equity prices – will affect the Company’s income or the value of its holdings of financial instruments. The objective of market risk management is to manage and control market risk exposures within acceptable parameters, while optimizing the return. Foreign exchange risk Foreign exchange risk arises from future commercial transactions and recognized assets and liabilities in foreign currencies, primarily with respect to the U.S. dollar. The Company has an exposure associated with the time delay between entering into a contract, budget or forecast and the realization thereof. The Company operates a foreign exchange policy to manage the foreign exchange risk against the functional currency based on the Company’s cash balances and the projected future spend per major currency. At year-end, a substantial amount of the Company’s cash balances are denominated in U.S. Dollars. This amount reflects the Company’s current expectation of future expenditure in U.S. dollars. At December 31, 2024 the Company’s net position of financial instruments denominated in U.S. dollars was a net asset of € 5,898,000 (2023: net liability of € 726,000). Foreign currency denominated receivables and trade payables are short term in nature (generally 30 to 45 days). As a result, the foreign exchange results recognized in 2024 and 2023 are mainly caused by the cash balance denominated in U.S. dollars. A reasonably possible weakening of the U.S. dollar by 10% against the functional currency of the Company at December 31, 2024 would have increased the Company’s net loss by € 590,000 (2023: decreased by € 73,000). A 10% strengthening of the U.S. dollar against the functional currency of the Company would have an equal but opposite effect on the Company’s net loss. The analysis assumes that all other variables, in particular interest rates, remain constant. Price risk The market prices for the production of preclinical materials and services as well as external contracted research may vary over time. Currently, the commercial prices of any of the Company’s future product candidates is uncertain. When product candidates approach the regulatory approval date or potential regulatory approval date, the uncertainty of potential sales prices decreases. The Company is not exposed to commodity price risk. Furthermore, the Company does not hold investments designated for sale and is therefore not exposed to equity securities price risk. Cash flow and fair value interest rate risk The Company’s interest rate risk arises from current accounts and deposits and the sensitivity analysis below has been determined based on the exposure to interest rates on these short-term maturity primary financial instruments. A 10% increase or decrease on actual interest rate is used when reporting interest rate risk internally to key management personnel and represents management’s assessment of the reasonably possible change in interest rates. As of December 31, 2024, if interest rates had been 10 % higher, then pre-tax earnings for the year would have been € % lower, then pre-tax earnings for the year would have been € The Company’s exposure to interest rate risks on loans and leases is limited due to the use of fixed interest rates. The Company has a loan with a fixed interest rate, totaling € 4,582,000 at December 31, 2024 (2023: € 4,292,000). Details on the interest rates and maturities of these loans are provided in Note 14. (b) Credit risk Credit risk represents the risk of financial loss caused by default of the counterparty. The Company has no large receivables balances with external parties outside of cash and cash equivalents. The Company’s cash management policy is focused on preserving capital, providing liquidity for operations and optimizing yield while accepting limited risk (Short-term credit ratings must be rated A-1/P-1/F1 at a minimum by at least one of the Nationally Recognized Statistical Rating Organizations (“NRSROs”) specifically Moody’s, Standard &amp; Poor’s or Fitch. Long-term credit rating must be rated A2 or A at a minimum by at least one NRSRO). As of December 31, 2024, the Company is in compliance with its cash management policy. At December 31, 2024 and December 31, 2023, all of the Company’s cash and cash equivalents were held at five large institutions, Rabobank, ABN Amro, BNP Paribas, Wells Fargo and JP Morgan. All institutions are highly rated (Moody’s long-term debt ratings of Aa2, Aa3, A1, Aa2 and Aa2 for Rabobank, ABN Amro, BNP Paribas, Wells Fargo and JP Morgan respectively) with sufficient capital adequacy and liquidity metrics. There are no financial assets past due date or impaired. No credit limits were exceeded during the reporting period. (c) Liquidity risk Liquidity risk represents the risk that an entity will encounter difficulty in meeting obligations associated with its financial liabilities. Prudent liquidity risk management implies ensuring sufficient availability of cash resources for funding of operations and planning to raise cash if and when needed, either through issue of shares or through credit facilities. Management monitors rolling forecasts of the Company’s liquidity reserve on the basis of expected cash flow. The table below analyzes ProQR’s undiscounted liabilities into relevant maturity groupings based on the remaining period at year-end until the contractual maturity date: ​ ​ ​ ​ ​ ​ ​ ​ ​ ​ ​ Within Between 1 Between 2 ​ ​ ​ 1 year ​ and 2 years ​ and 5 years ​ Over 5 years ​ ​ (€ in thousands) At December 31, 2024 Borrowings 4,872 ​ — ​ — ​ — Lease liabilities ​ 2,114 ​ 2,306 ​ 6,917 ​ 3,459 Trade payables and other payables 10,343 ​ — ​ — — Total 17,329 2,306 6,917 3,459 ​ ​ ​ ​ ​ ​ ​ ​ ​ At December 31, 2023 Borrowings — ​ 4,583 ​ — ​ — Lease liabilities ​ 2,288 ​ 2,496 ​ 7,487 ​ 6,240 Trade payables and other payables 11,709 ​ — ​ — — Total 13,997 7,079 7,487 6,240 ​ ​ The Company’s future capital requirements and the period for which the Company’s existing resources will support its operations may vary significantly from what the Company expects. The Company’s monthly spending levels will vary based on new and ongoing development and corporate activities. Because the length of time and activities associated with successful development of the Company’s product candidates is highly uncertain, the Company is unable to estimate the actual funds it will require for development of its product candidates. ​ 5.2 Capital risk management The Company’s objectives when managing capital are to safeguard the Company’s ability to continue as a going concern in order to provide returns for shareholders, benefits for other stakeholders and to maintain an optimal capital structure to reduce the cost of capital. In order to maintain or adjust the capital structure, the Company may adjust the amount of dividends paid to shareholders (although at this time the Company does not have retained earnings and is therefore currently unable to pay dividends), return capital to shareholders, issue new shares or sell assets to reduce debt. The total amount of equity as recorded on the balance sheet is managed as capital by the Company. 5.3 Fair value measurement For financial instruments that are measured on the balance sheet at fair value, IFRS 13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Fair value of financial assets and liabilities that are measured at fair value on a recurring basis Some of the Company’s financial assets and liabilities are measured at fair value at the end of each reporting period. The following table gives information about how the fair values of these financial assets and liabilities are determined (in particular, the valuation technique and inputs used). ​ ​ ​ ​ ​ ​ ​ ​ ​ ​ ​ ​ ​ ​ Relationship and ​ ​ ​ ​ ​ ​ sensitivity of ​ Valuation technique Significant unobservable Significant unobservable Financial liabilities ​ and key inputs ​ inputs ​ inputs to fair value ​ ​ Investment in Phoenicis Therapeutics, Inc ​ Market comparison technique: The valuation model is based on market multiples derived from quoted prices of companies comparable to the investee, adjusted for the effect of the non-marketability of the equity securities, and the result of the investee. The estimate is adjusted for the net debt of the investee. ​ Adjusted market-multiple ​ The estimated fair value would increase (decrease) if the adjusted market-multiple were higher (lower). ​ ​ ​ ​ ​ ​ ​ Investment in Yarrow Biotechnology, Inc. ​ Market comparison technique: The valuation model is based on market multiples derived from quoted prices of companies comparable to the investee, adjusted for the effect of the non-marketability of the equity securities, and the result of the investee. The estimate is adjusted for the net debt of the investee. ​ Adjusted market-multiple ​ The estimated fair value would increase (decrease) if the adjusted market-multiple were higher (lower). ​ ​ ​ ​ ​ ​ ​ Warrants and conversion options Black-Scholes model. The following variables were taken into consideration: current underlying price of the Company's shares, options strike price, expected life, historical volatility of ProQR share returns over a period equal to the expected life, risk-free rate: based on the US Treasury yield curve rates per the valuation date (interpolated) for the expected life. ​ Not applicable ​ Not applicable ​ The investments in Phoenicis Therapeutics, Inc and Yarrow Biotechnology, Inc (“Yarrow”) are measured using valuation methods based on so-called Level 3 inputs. Level 3 inputs are unobservable inputs. Changing one or more of the unobservable inputs to reflect reasonably possible alternative assumptions would not significantly change the fair value determined for Phoenicis Therapeutics, Inc and Yarrow. Warrants are measured using valuation methods based on so-called Level 2 inputs. Level 2 inputs are inputs other than quoted prices that are observable for the liability, either directly or indirectly. ​ The carrying amount of all financial assets and financial liabilities is a reasonable approximation of the fair value and therefore information about the fair values of each class has not been disclosed. Share options and restricted stock units (“RSUs”) granted to employees and consultants are measured at the fair value of the equity instruments granted. The fair value of options is determined through the use of an option-pricing model considering, among others, the following variables: ● the exercise price of the option; ● the expected life of the option; ● the current value of the underlying shares; ● the expected volatility of the share price; ● the dividends expected on the shares; and ● the risk-free interest rate for the life of the 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68" customWidth="1" min="1" max="1"/>
    <col width="52" customWidth="1" min="2" max="2"/>
    <col width="47" customWidth="1" min="3" max="3"/>
    <col width="29" customWidth="1" min="4" max="4"/>
    <col width="25" customWidth="1" min="5" max="5"/>
    <col width="37" customWidth="1" min="6" max="6"/>
    <col width="25" customWidth="1" min="7" max="7"/>
  </cols>
  <sheetData>
    <row r="1">
      <c r="A1" s="1" t="inlineStr">
        <is>
          <t>Related-Party Transactions - Stock options (Details) € in Thousands</t>
        </is>
      </c>
      <c r="B1" s="2" t="inlineStr">
        <is>
          <t>12 Months Ended</t>
        </is>
      </c>
    </row>
    <row r="2">
      <c r="B2" s="2" t="inlineStr">
        <is>
          <t>Dec. 31, 2024 EUR (€) Option Options tranche shares</t>
        </is>
      </c>
      <c r="C2" s="2" t="inlineStr">
        <is>
          <t>Dec. 31, 2024 Options Option $ / shares shares</t>
        </is>
      </c>
      <c r="D2" s="2" t="inlineStr">
        <is>
          <t>Dec. 31, 2023 EUR (€) Option</t>
        </is>
      </c>
      <c r="E2" s="2" t="inlineStr">
        <is>
          <t>Dec. 31, 2023 $ / shares</t>
        </is>
      </c>
      <c r="F2" s="2" t="inlineStr">
        <is>
          <t>Dec. 31, 2022 EUR (€) Option Options</t>
        </is>
      </c>
      <c r="G2" s="2" t="inlineStr">
        <is>
          <t>Dec. 31, 2022 $ / shares</t>
        </is>
      </c>
    </row>
    <row r="3">
      <c r="A3" s="4" t="inlineStr">
        <is>
          <t>Dinko Valerio, Ph.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Transactions between the Company and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rdinary shares outstanding | shares</t>
        </is>
      </c>
      <c r="B5" s="5" t="n">
        <v>725692</v>
      </c>
      <c r="C5" s="5" t="n">
        <v>725692</v>
      </c>
      <c r="D5" s="4" t="inlineStr">
        <is>
          <t xml:space="preserve"> </t>
        </is>
      </c>
      <c r="E5" s="4" t="inlineStr">
        <is>
          <t xml:space="preserve"> </t>
        </is>
      </c>
      <c r="F5" s="4" t="inlineStr">
        <is>
          <t xml:space="preserve"> </t>
        </is>
      </c>
      <c r="G5" s="4" t="inlineStr">
        <is>
          <t xml:space="preserve"> </t>
        </is>
      </c>
    </row>
    <row r="6">
      <c r="A6" s="4" t="inlineStr">
        <is>
          <t>Number of options outstanding | Option</t>
        </is>
      </c>
      <c r="B6" s="5" t="n">
        <v>216453</v>
      </c>
      <c r="C6" s="5" t="n">
        <v>216453</v>
      </c>
      <c r="D6" s="4" t="inlineStr">
        <is>
          <t xml:space="preserve"> </t>
        </is>
      </c>
      <c r="E6" s="4" t="inlineStr">
        <is>
          <t xml:space="preserve"> </t>
        </is>
      </c>
      <c r="F6" s="4" t="inlineStr">
        <is>
          <t xml:space="preserve"> </t>
        </is>
      </c>
      <c r="G6" s="4" t="inlineStr">
        <is>
          <t xml:space="preserve"> </t>
        </is>
      </c>
    </row>
    <row r="7">
      <c r="A7" s="4" t="inlineStr">
        <is>
          <t>Number of options granted | Option</t>
        </is>
      </c>
      <c r="B7" s="5" t="n">
        <v>23489</v>
      </c>
      <c r="C7" s="4" t="inlineStr">
        <is>
          <t xml:space="preserve"> </t>
        </is>
      </c>
      <c r="D7" s="5" t="n">
        <v>22608</v>
      </c>
      <c r="E7" s="4" t="inlineStr">
        <is>
          <t xml:space="preserve"> </t>
        </is>
      </c>
      <c r="F7" s="5" t="n">
        <v>23931</v>
      </c>
      <c r="G7" s="4" t="inlineStr">
        <is>
          <t xml:space="preserve"> </t>
        </is>
      </c>
    </row>
    <row r="8">
      <c r="A8" s="4" t="inlineStr">
        <is>
          <t>Exercise price of options granted | $ / shares</t>
        </is>
      </c>
      <c r="B8" s="4" t="inlineStr">
        <is>
          <t xml:space="preserve"> </t>
        </is>
      </c>
      <c r="C8" s="16" t="n">
        <v>1.98</v>
      </c>
      <c r="D8" s="4" t="inlineStr">
        <is>
          <t xml:space="preserve"> </t>
        </is>
      </c>
      <c r="E8" s="16" t="n">
        <v>3.41</v>
      </c>
      <c r="F8" s="4" t="inlineStr">
        <is>
          <t xml:space="preserve"> </t>
        </is>
      </c>
      <c r="G8" s="16" t="n">
        <v>8.01</v>
      </c>
    </row>
    <row r="9">
      <c r="A9" s="4" t="inlineStr">
        <is>
          <t>Alison F. Lawt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ansactions between the Company and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tions outstanding | Options</t>
        </is>
      </c>
      <c r="B11" s="5" t="n">
        <v>221423</v>
      </c>
      <c r="C11" s="5" t="n">
        <v>221423</v>
      </c>
      <c r="D11" s="4" t="inlineStr">
        <is>
          <t xml:space="preserve"> </t>
        </is>
      </c>
      <c r="E11" s="4" t="inlineStr">
        <is>
          <t xml:space="preserve"> </t>
        </is>
      </c>
      <c r="F11" s="4" t="inlineStr">
        <is>
          <t xml:space="preserve"> </t>
        </is>
      </c>
      <c r="G11" s="4" t="inlineStr">
        <is>
          <t xml:space="preserve"> </t>
        </is>
      </c>
    </row>
    <row r="12">
      <c r="A12" s="4" t="inlineStr">
        <is>
          <t>Number of options granted | Option</t>
        </is>
      </c>
      <c r="B12" s="5" t="n">
        <v>23489</v>
      </c>
      <c r="C12" s="4" t="inlineStr">
        <is>
          <t xml:space="preserve"> </t>
        </is>
      </c>
      <c r="D12" s="5" t="n">
        <v>22608</v>
      </c>
      <c r="E12" s="4" t="inlineStr">
        <is>
          <t xml:space="preserve"> </t>
        </is>
      </c>
      <c r="F12" s="5" t="n">
        <v>23931</v>
      </c>
      <c r="G12" s="4" t="inlineStr">
        <is>
          <t xml:space="preserve"> </t>
        </is>
      </c>
    </row>
    <row r="13">
      <c r="A13" s="4" t="inlineStr">
        <is>
          <t>Exercise price of options granted | $ / shares</t>
        </is>
      </c>
      <c r="B13" s="4" t="inlineStr">
        <is>
          <t xml:space="preserve"> </t>
        </is>
      </c>
      <c r="C13" s="16" t="n">
        <v>1.98</v>
      </c>
      <c r="D13" s="4" t="inlineStr">
        <is>
          <t xml:space="preserve"> </t>
        </is>
      </c>
      <c r="E13" s="14" t="n">
        <v>3.41</v>
      </c>
      <c r="F13" s="4" t="inlineStr">
        <is>
          <t xml:space="preserve"> </t>
        </is>
      </c>
      <c r="G13" s="14" t="n">
        <v>8.01</v>
      </c>
    </row>
    <row r="14">
      <c r="A14" s="4" t="inlineStr">
        <is>
          <t>James Shannon, M.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ransactions between the Company and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rdinary shares outstanding | shares</t>
        </is>
      </c>
      <c r="B16" s="5" t="n">
        <v>61538</v>
      </c>
      <c r="C16" s="5" t="n">
        <v>61538</v>
      </c>
      <c r="D16" s="4" t="inlineStr">
        <is>
          <t xml:space="preserve"> </t>
        </is>
      </c>
      <c r="E16" s="4" t="inlineStr">
        <is>
          <t xml:space="preserve"> </t>
        </is>
      </c>
      <c r="F16" s="4" t="inlineStr">
        <is>
          <t xml:space="preserve"> </t>
        </is>
      </c>
      <c r="G16" s="4" t="inlineStr">
        <is>
          <t xml:space="preserve"> </t>
        </is>
      </c>
    </row>
    <row r="17">
      <c r="A17" s="4" t="inlineStr">
        <is>
          <t>Number of options outstanding | Options</t>
        </is>
      </c>
      <c r="B17" s="5" t="n">
        <v>225533</v>
      </c>
      <c r="C17" s="5" t="n">
        <v>225533</v>
      </c>
      <c r="D17" s="4" t="inlineStr">
        <is>
          <t xml:space="preserve"> </t>
        </is>
      </c>
      <c r="E17" s="4" t="inlineStr">
        <is>
          <t xml:space="preserve"> </t>
        </is>
      </c>
      <c r="F17" s="4" t="inlineStr">
        <is>
          <t xml:space="preserve"> </t>
        </is>
      </c>
      <c r="G17" s="4" t="inlineStr">
        <is>
          <t xml:space="preserve"> </t>
        </is>
      </c>
    </row>
    <row r="18">
      <c r="A18" s="4" t="inlineStr">
        <is>
          <t>Number of options granted | Option</t>
        </is>
      </c>
      <c r="B18" s="5" t="n">
        <v>23489</v>
      </c>
      <c r="C18" s="4" t="inlineStr">
        <is>
          <t xml:space="preserve"> </t>
        </is>
      </c>
      <c r="D18" s="5" t="n">
        <v>22608</v>
      </c>
      <c r="E18" s="4" t="inlineStr">
        <is>
          <t xml:space="preserve"> </t>
        </is>
      </c>
      <c r="F18" s="5" t="n">
        <v>23931</v>
      </c>
      <c r="G18" s="4" t="inlineStr">
        <is>
          <t xml:space="preserve"> </t>
        </is>
      </c>
    </row>
    <row r="19">
      <c r="A19" s="4" t="inlineStr">
        <is>
          <t>Exercise price of options granted | $ / shares</t>
        </is>
      </c>
      <c r="B19" s="4" t="inlineStr">
        <is>
          <t xml:space="preserve"> </t>
        </is>
      </c>
      <c r="C19" s="16" t="n">
        <v>1.98</v>
      </c>
      <c r="D19" s="4" t="inlineStr">
        <is>
          <t xml:space="preserve"> </t>
        </is>
      </c>
      <c r="E19" s="14" t="n">
        <v>3.41</v>
      </c>
      <c r="F19" s="4" t="inlineStr">
        <is>
          <t xml:space="preserve"> </t>
        </is>
      </c>
      <c r="G19" s="14" t="n">
        <v>8.01</v>
      </c>
    </row>
    <row r="20">
      <c r="A20" s="4" t="inlineStr">
        <is>
          <t>Bart Fili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ransactions between the Company and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tions outstanding | Option</t>
        </is>
      </c>
      <c r="B22" s="5" t="n">
        <v>130637</v>
      </c>
      <c r="C22" s="5" t="n">
        <v>130637</v>
      </c>
      <c r="D22" s="4" t="inlineStr">
        <is>
          <t xml:space="preserve"> </t>
        </is>
      </c>
      <c r="E22" s="4" t="inlineStr">
        <is>
          <t xml:space="preserve"> </t>
        </is>
      </c>
      <c r="F22" s="4" t="inlineStr">
        <is>
          <t xml:space="preserve"> </t>
        </is>
      </c>
      <c r="G22" s="4" t="inlineStr">
        <is>
          <t xml:space="preserve"> </t>
        </is>
      </c>
    </row>
    <row r="23">
      <c r="A23" s="4" t="inlineStr">
        <is>
          <t>Number of options granted | Option</t>
        </is>
      </c>
      <c r="B23" s="5" t="n">
        <v>23489</v>
      </c>
      <c r="C23" s="4" t="inlineStr">
        <is>
          <t xml:space="preserve"> </t>
        </is>
      </c>
      <c r="D23" s="5" t="n">
        <v>22608</v>
      </c>
      <c r="E23" s="4" t="inlineStr">
        <is>
          <t xml:space="preserve"> </t>
        </is>
      </c>
      <c r="F23" s="5" t="n">
        <v>23931</v>
      </c>
      <c r="G23" s="4" t="inlineStr">
        <is>
          <t xml:space="preserve"> </t>
        </is>
      </c>
    </row>
    <row r="24">
      <c r="A24" s="4" t="inlineStr">
        <is>
          <t>Exercise price of options granted | $ / shares</t>
        </is>
      </c>
      <c r="B24" s="4" t="inlineStr">
        <is>
          <t xml:space="preserve"> </t>
        </is>
      </c>
      <c r="C24" s="16" t="n">
        <v>1.98</v>
      </c>
      <c r="D24" s="4" t="inlineStr">
        <is>
          <t xml:space="preserve"> </t>
        </is>
      </c>
      <c r="E24" s="14" t="n">
        <v>3.41</v>
      </c>
      <c r="F24" s="4" t="inlineStr">
        <is>
          <t xml:space="preserve"> </t>
        </is>
      </c>
      <c r="G24" s="14" t="n">
        <v>8.01</v>
      </c>
    </row>
    <row r="25">
      <c r="A25" s="4" t="inlineStr">
        <is>
          <t>Begoa Carreo, Ph.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ransactions between the Company and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ptions outstanding | Option</t>
        </is>
      </c>
      <c r="B27" s="5" t="n">
        <v>49957</v>
      </c>
      <c r="C27" s="5" t="n">
        <v>49957</v>
      </c>
      <c r="D27" s="4" t="inlineStr">
        <is>
          <t xml:space="preserve"> </t>
        </is>
      </c>
      <c r="E27" s="4" t="inlineStr">
        <is>
          <t xml:space="preserve"> </t>
        </is>
      </c>
      <c r="F27" s="4" t="inlineStr">
        <is>
          <t xml:space="preserve"> </t>
        </is>
      </c>
      <c r="G27" s="4" t="inlineStr">
        <is>
          <t xml:space="preserve"> </t>
        </is>
      </c>
    </row>
    <row r="28">
      <c r="A28" s="4" t="inlineStr">
        <is>
          <t>Number of options granted | Option</t>
        </is>
      </c>
      <c r="B28" s="5" t="n">
        <v>23489</v>
      </c>
      <c r="C28" s="4" t="inlineStr">
        <is>
          <t xml:space="preserve"> </t>
        </is>
      </c>
      <c r="D28" s="5" t="n">
        <v>22903</v>
      </c>
      <c r="E28" s="4" t="inlineStr">
        <is>
          <t xml:space="preserve"> </t>
        </is>
      </c>
      <c r="F28" s="5" t="n">
        <v>3565</v>
      </c>
      <c r="G28" s="4" t="inlineStr">
        <is>
          <t xml:space="preserve"> </t>
        </is>
      </c>
    </row>
    <row r="29">
      <c r="A29" s="4" t="inlineStr">
        <is>
          <t>Exercise price of options granted | $ / shares</t>
        </is>
      </c>
      <c r="B29" s="4" t="inlineStr">
        <is>
          <t xml:space="preserve"> </t>
        </is>
      </c>
      <c r="C29" s="16" t="n">
        <v>1.98</v>
      </c>
      <c r="D29" s="4" t="inlineStr">
        <is>
          <t xml:space="preserve"> </t>
        </is>
      </c>
      <c r="E29" s="14" t="n">
        <v>3.41</v>
      </c>
      <c r="F29" s="4" t="inlineStr">
        <is>
          <t xml:space="preserve"> </t>
        </is>
      </c>
      <c r="G29" s="14" t="n">
        <v>0.95</v>
      </c>
    </row>
    <row r="30">
      <c r="A30" s="4" t="inlineStr">
        <is>
          <t>Number of tranches</t>
        </is>
      </c>
      <c r="B30" s="5" t="n">
        <v>1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remaining tranches after first tranche</t>
        </is>
      </c>
      <c r="B31" s="5" t="n">
        <v>1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 per tranche</t>
        </is>
      </c>
      <c r="B32" s="10" t="n">
        <v>0.06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eresa Heggi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ransactions between the Company and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ordinary shares outstanding | shares</t>
        </is>
      </c>
      <c r="B35" s="5" t="n">
        <v>37489</v>
      </c>
      <c r="C35" s="5" t="n">
        <v>37489</v>
      </c>
      <c r="D35" s="4" t="inlineStr">
        <is>
          <t xml:space="preserve"> </t>
        </is>
      </c>
      <c r="E35" s="4" t="inlineStr">
        <is>
          <t xml:space="preserve"> </t>
        </is>
      </c>
      <c r="F35" s="4" t="inlineStr">
        <is>
          <t xml:space="preserve"> </t>
        </is>
      </c>
      <c r="G35" s="4" t="inlineStr">
        <is>
          <t xml:space="preserve"> </t>
        </is>
      </c>
    </row>
    <row r="36">
      <c r="A36" s="4" t="inlineStr">
        <is>
          <t>Number of options outstanding | Option</t>
        </is>
      </c>
      <c r="B36" s="5" t="n">
        <v>358245</v>
      </c>
      <c r="C36" s="5" t="n">
        <v>358245</v>
      </c>
      <c r="D36" s="4" t="inlineStr">
        <is>
          <t xml:space="preserve"> </t>
        </is>
      </c>
      <c r="E36" s="4" t="inlineStr">
        <is>
          <t xml:space="preserve"> </t>
        </is>
      </c>
      <c r="F36" s="4" t="inlineStr">
        <is>
          <t xml:space="preserve"> </t>
        </is>
      </c>
      <c r="G36" s="4" t="inlineStr">
        <is>
          <t xml:space="preserve"> </t>
        </is>
      </c>
    </row>
    <row r="37">
      <c r="A37" s="4" t="inlineStr">
        <is>
          <t>Number of options granted | Option</t>
        </is>
      </c>
      <c r="B37" s="5" t="n">
        <v>23489</v>
      </c>
      <c r="C37" s="4" t="inlineStr">
        <is>
          <t xml:space="preserve"> </t>
        </is>
      </c>
      <c r="D37" s="5" t="n">
        <v>14418</v>
      </c>
      <c r="E37" s="4" t="inlineStr">
        <is>
          <t xml:space="preserve"> </t>
        </is>
      </c>
      <c r="F37" s="5" t="n">
        <v>159150</v>
      </c>
      <c r="G37" s="4" t="inlineStr">
        <is>
          <t xml:space="preserve"> </t>
        </is>
      </c>
    </row>
    <row r="38">
      <c r="A38" s="4" t="inlineStr">
        <is>
          <t>Exercise price of options granted | $ / shares</t>
        </is>
      </c>
      <c r="B38" s="4" t="inlineStr">
        <is>
          <t xml:space="preserve"> </t>
        </is>
      </c>
      <c r="C38" s="16" t="n">
        <v>1.98</v>
      </c>
      <c r="D38" s="4" t="inlineStr">
        <is>
          <t xml:space="preserve"> </t>
        </is>
      </c>
      <c r="E38" s="14" t="n">
        <v>1.74</v>
      </c>
      <c r="F38" s="4" t="inlineStr">
        <is>
          <t xml:space="preserve"> </t>
        </is>
      </c>
      <c r="G38" s="14" t="n">
        <v>0.84</v>
      </c>
    </row>
    <row r="39">
      <c r="A39" s="4" t="inlineStr">
        <is>
          <t>Martin Maier, Ph.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ransactions between the Company and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options outstanding | Option</t>
        </is>
      </c>
      <c r="B41" s="5" t="n">
        <v>1500</v>
      </c>
      <c r="C41" s="5" t="n">
        <v>1500</v>
      </c>
      <c r="D41" s="4" t="inlineStr">
        <is>
          <t xml:space="preserve"> </t>
        </is>
      </c>
      <c r="E41" s="4" t="inlineStr">
        <is>
          <t xml:space="preserve"> </t>
        </is>
      </c>
      <c r="F41" s="4" t="inlineStr">
        <is>
          <t xml:space="preserve"> </t>
        </is>
      </c>
      <c r="G41" s="4" t="inlineStr">
        <is>
          <t xml:space="preserve"> </t>
        </is>
      </c>
    </row>
    <row r="42">
      <c r="A42" s="4" t="inlineStr">
        <is>
          <t>Number of options granted | Option</t>
        </is>
      </c>
      <c r="B42" s="5" t="n">
        <v>5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of options granted | $ / shares</t>
        </is>
      </c>
      <c r="B43" s="4" t="inlineStr">
        <is>
          <t xml:space="preserve"> </t>
        </is>
      </c>
      <c r="C43" s="16" t="n">
        <v>1.98</v>
      </c>
      <c r="D43" s="4" t="inlineStr">
        <is>
          <t xml:space="preserve"> </t>
        </is>
      </c>
      <c r="E43" s="4" t="inlineStr">
        <is>
          <t xml:space="preserve"> </t>
        </is>
      </c>
      <c r="F43" s="4" t="inlineStr">
        <is>
          <t xml:space="preserve"> </t>
        </is>
      </c>
      <c r="G43" s="4" t="inlineStr">
        <is>
          <t xml:space="preserve"> </t>
        </is>
      </c>
    </row>
    <row r="44">
      <c r="A44" s="4" t="inlineStr">
        <is>
          <t>Daniel de Bo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Transactions between the Company and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options outstanding | Option</t>
        </is>
      </c>
      <c r="B46" s="5" t="n">
        <v>4435067</v>
      </c>
      <c r="C46" s="5" t="n">
        <v>4435067</v>
      </c>
      <c r="D46" s="4" t="inlineStr">
        <is>
          <t xml:space="preserve"> </t>
        </is>
      </c>
      <c r="E46" s="4" t="inlineStr">
        <is>
          <t xml:space="preserve"> </t>
        </is>
      </c>
      <c r="F46" s="4" t="inlineStr">
        <is>
          <t xml:space="preserve"> </t>
        </is>
      </c>
      <c r="G46" s="4" t="inlineStr">
        <is>
          <t xml:space="preserve"> </t>
        </is>
      </c>
    </row>
    <row r="47">
      <c r="A47" s="4" t="inlineStr">
        <is>
          <t>Number of options granted</t>
        </is>
      </c>
      <c r="B47" s="5" t="n">
        <v>479171</v>
      </c>
      <c r="C47" s="4" t="inlineStr">
        <is>
          <t xml:space="preserve"> </t>
        </is>
      </c>
      <c r="D47" s="5" t="n">
        <v>442182</v>
      </c>
      <c r="E47" s="4" t="inlineStr">
        <is>
          <t xml:space="preserve"> </t>
        </is>
      </c>
      <c r="F47" s="5" t="n">
        <v>1650051</v>
      </c>
      <c r="G47" s="4" t="inlineStr">
        <is>
          <t xml:space="preserve"> </t>
        </is>
      </c>
    </row>
    <row r="48">
      <c r="A48" s="4" t="inlineStr">
        <is>
          <t>Exercise price of options granted | $ / shares</t>
        </is>
      </c>
      <c r="B48" s="4" t="inlineStr">
        <is>
          <t xml:space="preserve"> </t>
        </is>
      </c>
      <c r="C48" s="16" t="n">
        <v>1.98</v>
      </c>
      <c r="D48" s="4" t="inlineStr">
        <is>
          <t xml:space="preserve"> </t>
        </is>
      </c>
      <c r="E48" s="14" t="n">
        <v>3.41</v>
      </c>
      <c r="F48" s="4" t="inlineStr">
        <is>
          <t xml:space="preserve"> </t>
        </is>
      </c>
      <c r="G48" s="14" t="n">
        <v>0.76</v>
      </c>
    </row>
    <row r="49">
      <c r="A49" s="4" t="inlineStr">
        <is>
          <t>Bonus based on goals realized | €</t>
        </is>
      </c>
      <c r="B49" s="6" t="n">
        <v>394</v>
      </c>
      <c r="C49" s="4" t="inlineStr">
        <is>
          <t xml:space="preserve"> </t>
        </is>
      </c>
      <c r="D49" s="6" t="n">
        <v>643</v>
      </c>
      <c r="E49" s="4" t="inlineStr">
        <is>
          <t xml:space="preserve"> </t>
        </is>
      </c>
      <c r="F49" s="6" t="n">
        <v>791</v>
      </c>
      <c r="G49" s="4" t="inlineStr">
        <is>
          <t xml:space="preserve"> </t>
        </is>
      </c>
    </row>
    <row r="50">
      <c r="A50" s="4" t="inlineStr">
        <is>
          <t>Ren Beukem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Transactions between the Company and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ordinary shares outstanding | shares</t>
        </is>
      </c>
      <c r="B52" s="5" t="n">
        <v>460000</v>
      </c>
      <c r="C52" s="5" t="n">
        <v>460000</v>
      </c>
      <c r="D52" s="4" t="inlineStr">
        <is>
          <t xml:space="preserve"> </t>
        </is>
      </c>
      <c r="E52" s="4" t="inlineStr">
        <is>
          <t xml:space="preserve"> </t>
        </is>
      </c>
      <c r="F52" s="4" t="inlineStr">
        <is>
          <t xml:space="preserve"> </t>
        </is>
      </c>
      <c r="G52" s="4" t="inlineStr">
        <is>
          <t xml:space="preserve"> </t>
        </is>
      </c>
    </row>
    <row r="53">
      <c r="A53" s="4" t="inlineStr">
        <is>
          <t>Number of options outstanding | Option</t>
        </is>
      </c>
      <c r="B53" s="5" t="n">
        <v>1506493</v>
      </c>
      <c r="C53" s="5" t="n">
        <v>1506493</v>
      </c>
      <c r="D53" s="4" t="inlineStr">
        <is>
          <t xml:space="preserve"> </t>
        </is>
      </c>
      <c r="E53" s="4" t="inlineStr">
        <is>
          <t xml:space="preserve"> </t>
        </is>
      </c>
      <c r="F53" s="4" t="inlineStr">
        <is>
          <t xml:space="preserve"> </t>
        </is>
      </c>
      <c r="G53" s="4" t="inlineStr">
        <is>
          <t xml:space="preserve"> </t>
        </is>
      </c>
    </row>
    <row r="54">
      <c r="A54" s="4" t="inlineStr">
        <is>
          <t>Number of options granted</t>
        </is>
      </c>
      <c r="B54" s="5" t="n">
        <v>143175</v>
      </c>
      <c r="C54" s="4" t="inlineStr">
        <is>
          <t xml:space="preserve"> </t>
        </is>
      </c>
      <c r="D54" s="5" t="n">
        <v>132123</v>
      </c>
      <c r="E54" s="4" t="inlineStr">
        <is>
          <t xml:space="preserve"> </t>
        </is>
      </c>
      <c r="F54" s="5" t="n">
        <v>1000000</v>
      </c>
      <c r="G54" s="4" t="inlineStr">
        <is>
          <t xml:space="preserve"> </t>
        </is>
      </c>
    </row>
    <row r="55">
      <c r="A55" s="4" t="inlineStr">
        <is>
          <t>Exercise price of options granted | $ / shares</t>
        </is>
      </c>
      <c r="B55" s="4" t="inlineStr">
        <is>
          <t xml:space="preserve"> </t>
        </is>
      </c>
      <c r="C55" s="16" t="n">
        <v>1.98</v>
      </c>
      <c r="D55" s="4" t="inlineStr">
        <is>
          <t xml:space="preserve"> </t>
        </is>
      </c>
      <c r="E55" s="16" t="n">
        <v>3.41</v>
      </c>
      <c r="F55" s="4" t="inlineStr">
        <is>
          <t xml:space="preserve"> </t>
        </is>
      </c>
      <c r="G55" s="16" t="n">
        <v>0.66</v>
      </c>
    </row>
    <row r="56">
      <c r="A56" s="4" t="inlineStr">
        <is>
          <t>Bonus based on goals realized | €</t>
        </is>
      </c>
      <c r="B56" s="6" t="n">
        <v>231</v>
      </c>
      <c r="C56" s="4" t="inlineStr">
        <is>
          <t xml:space="preserve"> </t>
        </is>
      </c>
      <c r="D56" s="6" t="n">
        <v>481</v>
      </c>
      <c r="E56" s="4" t="inlineStr">
        <is>
          <t xml:space="preserve"> </t>
        </is>
      </c>
      <c r="F56" s="6" t="n">
        <v>84</v>
      </c>
      <c r="G56" s="4" t="inlineStr">
        <is>
          <t xml:space="preserve"> </t>
        </is>
      </c>
    </row>
    <row r="57">
      <c r="A57" s="4" t="inlineStr">
        <is>
          <t>Gerard Platenburg, Ph.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Transactions between the Company and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ordinary shares outstanding | shares</t>
        </is>
      </c>
      <c r="B59" s="5" t="n">
        <v>824338</v>
      </c>
      <c r="C59" s="5" t="n">
        <v>824338</v>
      </c>
      <c r="D59" s="4" t="inlineStr">
        <is>
          <t xml:space="preserve"> </t>
        </is>
      </c>
      <c r="E59" s="4" t="inlineStr">
        <is>
          <t xml:space="preserve"> </t>
        </is>
      </c>
      <c r="F59" s="4" t="inlineStr">
        <is>
          <t xml:space="preserve"> </t>
        </is>
      </c>
      <c r="G59" s="4" t="inlineStr">
        <is>
          <t xml:space="preserve"> </t>
        </is>
      </c>
    </row>
    <row r="60">
      <c r="A60" s="4" t="inlineStr">
        <is>
          <t>Number of options outstanding | Option</t>
        </is>
      </c>
      <c r="B60" s="5" t="n">
        <v>990909</v>
      </c>
      <c r="C60" s="5" t="n">
        <v>990909</v>
      </c>
      <c r="D60" s="4" t="inlineStr">
        <is>
          <t xml:space="preserve"> </t>
        </is>
      </c>
      <c r="E60" s="4" t="inlineStr">
        <is>
          <t xml:space="preserve"> </t>
        </is>
      </c>
      <c r="F60" s="4" t="inlineStr">
        <is>
          <t xml:space="preserve"> </t>
        </is>
      </c>
      <c r="G60" s="4" t="inlineStr">
        <is>
          <t xml:space="preserve"> </t>
        </is>
      </c>
    </row>
    <row r="61">
      <c r="A61" s="4" t="inlineStr">
        <is>
          <t>Number of options granted | Option</t>
        </is>
      </c>
      <c r="B61" s="5" t="n">
        <v>16471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price of options granted | $ / shares</t>
        </is>
      </c>
      <c r="B62" s="4" t="inlineStr">
        <is>
          <t xml:space="preserve"> </t>
        </is>
      </c>
      <c r="C62" s="16" t="n">
        <v>1.98</v>
      </c>
      <c r="D62" s="4" t="inlineStr">
        <is>
          <t xml:space="preserve"> </t>
        </is>
      </c>
      <c r="E62" s="4" t="inlineStr">
        <is>
          <t xml:space="preserve"> </t>
        </is>
      </c>
      <c r="F62" s="4" t="inlineStr">
        <is>
          <t xml:space="preserve"> </t>
        </is>
      </c>
      <c r="G62" s="4" t="inlineStr">
        <is>
          <t xml:space="preserve"> </t>
        </is>
      </c>
    </row>
    <row r="63">
      <c r="A63" s="4" t="inlineStr">
        <is>
          <t>Bonus based on goals realized | €</t>
        </is>
      </c>
      <c r="B63" s="6" t="n">
        <v>18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cenario One | Dinko Valerio, Ph.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Transactions between the Company and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tranches</t>
        </is>
      </c>
      <c r="B66" s="5" t="n">
        <v>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centage per tranche</t>
        </is>
      </c>
      <c r="B67" s="9" t="n">
        <v>0.2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cenario One | Alison F. Lawt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Transactions between the Company and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tranches</t>
        </is>
      </c>
      <c r="B70" s="5" t="n">
        <v>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centage per tranche</t>
        </is>
      </c>
      <c r="B71" s="9" t="n">
        <v>0.2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cenario One | James Shannon, M.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Transactions between the Company and related pa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tranches</t>
        </is>
      </c>
      <c r="B74" s="5" t="n">
        <v>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Vesting percentage per tranche</t>
        </is>
      </c>
      <c r="B75" s="9" t="n">
        <v>0.2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cenario One | Bart Fili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Transactions between the Company and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tranches</t>
        </is>
      </c>
      <c r="B78" s="5" t="n">
        <v>4</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Vesting percentage per tranche</t>
        </is>
      </c>
      <c r="B79" s="9" t="n">
        <v>0.2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cenario One | Theresa Heggi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Transactions between the Company and 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tranches</t>
        </is>
      </c>
      <c r="B82" s="5" t="n">
        <v>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esting percentage per tranche</t>
        </is>
      </c>
      <c r="B83" s="9" t="n">
        <v>0.2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cenario One | Martin Maier, Ph.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Transactions between the Company and related pa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tranches</t>
        </is>
      </c>
      <c r="B86" s="5" t="n">
        <v>4</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Vesting percentage per tranche</t>
        </is>
      </c>
      <c r="B87" s="9" t="n">
        <v>0.2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cenario One | Daniel de Bo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Transactions between the Company and related pa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umber of tranches</t>
        </is>
      </c>
      <c r="B90" s="5" t="n">
        <v>4</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Vesting percentage per tranche</t>
        </is>
      </c>
      <c r="B91" s="9" t="n">
        <v>0.2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cenario One | Ren Beukem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Transactions between the Company and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tranches</t>
        </is>
      </c>
      <c r="B94" s="5" t="n">
        <v>4</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Vesting percentage per tranche</t>
        </is>
      </c>
      <c r="B95" s="9" t="n">
        <v>0.2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cenario One | Gerard Platenburg, Ph.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Transactions between the Company and related pa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umber of tranches</t>
        </is>
      </c>
      <c r="B98" s="5" t="n">
        <v>4</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Vesting percentage per tranche</t>
        </is>
      </c>
      <c r="B99" s="9" t="n">
        <v>0.25</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cenario Two | Dinko Valerio, Ph.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Transactions between the Company and related pa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umber of tranches</t>
        </is>
      </c>
      <c r="B102" s="5" t="n">
        <v>13</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umber of remaining tranches after first tranche</t>
        </is>
      </c>
      <c r="B103" s="5" t="n">
        <v>12</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Vesting percentage per tranche</t>
        </is>
      </c>
      <c r="B104" s="10" t="n">
        <v>0.0625</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cenario Two | Alison F. Lawt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Transactions between the Company and related par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umber of tranches</t>
        </is>
      </c>
      <c r="B107" s="5" t="n">
        <v>13</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umber of remaining tranches after first tranche</t>
        </is>
      </c>
      <c r="B108" s="5" t="n">
        <v>12</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Vesting percentage per tranche</t>
        </is>
      </c>
      <c r="B109" s="10" t="n">
        <v>0.0625</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cenario Two | James Shannon, M.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Transactions between the Company and related pa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umber of tranches</t>
        </is>
      </c>
      <c r="B112" s="5" t="n">
        <v>13</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umber of remaining tranches after first tranche</t>
        </is>
      </c>
      <c r="B113" s="5" t="n">
        <v>12</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Vesting percentage per tranche</t>
        </is>
      </c>
      <c r="B114" s="10" t="n">
        <v>0.0625</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cenario Two | Bart Filiu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Transactions between the Company and related par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umber of tranches</t>
        </is>
      </c>
      <c r="B117" s="5" t="n">
        <v>13</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umber of remaining tranches after first tranche</t>
        </is>
      </c>
      <c r="B118" s="5" t="n">
        <v>12</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Vesting percentage per tranche</t>
        </is>
      </c>
      <c r="B119" s="10" t="n">
        <v>0.0625</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Scenario Two | Theresa Heggi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Transactions between the Company and related par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umber of tranches</t>
        </is>
      </c>
      <c r="B122" s="5" t="n">
        <v>13</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umber of remaining tranches after first tranche</t>
        </is>
      </c>
      <c r="B123" s="5" t="n">
        <v>12</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Vesting percentage per tranche</t>
        </is>
      </c>
      <c r="B124" s="10" t="n">
        <v>0.0625</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Scenario Two | Martin Maier, Ph.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Transactions between the Company and related par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Number of tranches</t>
        </is>
      </c>
      <c r="B127" s="5" t="n">
        <v>13</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umber of remaining tranches after first tranche</t>
        </is>
      </c>
      <c r="B128" s="5" t="n">
        <v>12</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Vesting percentage per tranche</t>
        </is>
      </c>
      <c r="B129" s="10" t="n">
        <v>0.0625</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Scenario Two | Daniel de Bo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Transactions between the Company and related par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Number of tranches</t>
        </is>
      </c>
      <c r="B132" s="5" t="n">
        <v>13</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Number of remaining tranches after first tranche</t>
        </is>
      </c>
      <c r="B133" s="5" t="n">
        <v>12</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Vesting percentage per tranche</t>
        </is>
      </c>
      <c r="B134" s="10" t="n">
        <v>0.0625</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Scenario Two | Ren Beukem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Transactions between the Company and related par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Number of tranches</t>
        </is>
      </c>
      <c r="B137" s="5" t="n">
        <v>13</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Number of remaining tranches after first tranche</t>
        </is>
      </c>
      <c r="B138" s="5" t="n">
        <v>12</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Vesting percentage per tranche</t>
        </is>
      </c>
      <c r="B139" s="10" t="n">
        <v>0.0625</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cenario Two | Gerard Platenburg, Ph.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Transactions between the Company and related par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Number of tranches</t>
        </is>
      </c>
      <c r="B142" s="5" t="n">
        <v>13</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Number of remaining tranches after first tranche</t>
        </is>
      </c>
      <c r="B143" s="5" t="n">
        <v>12</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Vesting percentage per tranche</t>
        </is>
      </c>
      <c r="B144" s="10" t="n">
        <v>0.0625</v>
      </c>
      <c r="C144" s="4" t="inlineStr">
        <is>
          <t xml:space="preserve"> </t>
        </is>
      </c>
      <c r="D144" s="4" t="inlineStr">
        <is>
          <t xml:space="preserve"> </t>
        </is>
      </c>
      <c r="E144" s="4" t="inlineStr">
        <is>
          <t xml:space="preserve"> </t>
        </is>
      </c>
      <c r="F144" s="4" t="inlineStr">
        <is>
          <t xml:space="preserve"> </t>
        </is>
      </c>
      <c r="G144" s="4" t="inlineStr">
        <is>
          <t xml:space="preserve"> </t>
        </is>
      </c>
    </row>
  </sheetData>
  <mergeCells count="2">
    <mergeCell ref="A1:A2"/>
    <mergeCell ref="B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uditor fees (Details) - EUR (€) € in Thousands</t>
        </is>
      </c>
      <c r="B1" s="2" t="inlineStr">
        <is>
          <t>12 Months Ended</t>
        </is>
      </c>
    </row>
    <row r="2">
      <c r="B2" s="2" t="inlineStr">
        <is>
          <t>Dec. 31, 2024</t>
        </is>
      </c>
      <c r="C2" s="2" t="inlineStr">
        <is>
          <t>Dec. 31, 2023</t>
        </is>
      </c>
      <c r="D2" s="2" t="inlineStr">
        <is>
          <t>Dec. 31, 2022</t>
        </is>
      </c>
    </row>
    <row r="3">
      <c r="A3" s="3" t="inlineStr">
        <is>
          <t>Auditor fees</t>
        </is>
      </c>
      <c r="B3" s="4" t="inlineStr">
        <is>
          <t xml:space="preserve"> </t>
        </is>
      </c>
      <c r="C3" s="4" t="inlineStr">
        <is>
          <t xml:space="preserve"> </t>
        </is>
      </c>
      <c r="D3" s="4" t="inlineStr">
        <is>
          <t xml:space="preserve"> </t>
        </is>
      </c>
    </row>
    <row r="4">
      <c r="A4" s="4" t="inlineStr">
        <is>
          <t>Audit fees</t>
        </is>
      </c>
      <c r="B4" s="6" t="n">
        <v>618</v>
      </c>
      <c r="C4" s="6" t="n">
        <v>588</v>
      </c>
      <c r="D4" s="6" t="n">
        <v>512</v>
      </c>
    </row>
    <row r="5">
      <c r="A5" s="4" t="inlineStr">
        <is>
          <t>Audit-related fees</t>
        </is>
      </c>
      <c r="B5" s="5" t="n">
        <v>257</v>
      </c>
      <c r="C5" s="4" t="inlineStr">
        <is>
          <t xml:space="preserve"> </t>
        </is>
      </c>
      <c r="D5" s="5" t="n">
        <v>32</v>
      </c>
    </row>
    <row r="6">
      <c r="A6" s="4" t="inlineStr">
        <is>
          <t>Total</t>
        </is>
      </c>
      <c r="B6" s="6" t="n">
        <v>875</v>
      </c>
      <c r="C6" s="6" t="n">
        <v>588</v>
      </c>
      <c r="D6" s="6" t="n">
        <v>5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6. Segment Information The Company operates in one reportable segment, which comprises the discovery and development of innovative, RNA based therapeutics. The board is identified as the chief operating decision maker. The board reviews the operating results regularly to make decisions about resources and to assess overall performance. Revenues are generated from external customers whose main registered offices are all geographically located in the United States. Substantially all non-current assets of the Company are located in the Netherlands. The amounts provided to the board with respect to total assets and liabilities are measured in a manner consistent with that of th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7. Property, Plant and Equipment ​ ​ ​ ​ ​ ​ ​ ​ ​ ​ ​ Buildings and ​ ​ ​ ​ ​ leasehold ​ Laboratory ​ ​ ​ ​ ​ ​ improvements ​ equipment ​ Other ​ Total ​ ​ (€ in thousands) ​ (€ in thousands) ​ (€ in thousands) ​ (€ in thousands) Balance at January 1, 2023 Cost 22,863 4,912 1,339 29,114 Accumulated depreciation (8,069) (3,473) (1,332) (12,874) Carrying amount 14,794 1,439 7 16,240 ​ ​ ​ ​ ​ ​ ​ ​ ​ Additions 30 ​ 1,278 ​ 63 1,371 Depreciation (1,951) ​ (546) ​ (16) (2,513) Effect of lease modification (Note 25) ​ 1,859 ​ — ​ — ​ 1,859 Transfer ​ 23 ​ (30) ​ 7 ​ — Disposals - cost ​ — ​ (252) ​ — ​ (252) Accumulated depreciation on disposals — ​ 192 ​ — 192 Movement for the period (39) 642 54 657 ​ ​ ​ ​ ​ ​ ​ ​ ​ Balance at December 31, 2023 Cost 24,775 5,908 1,409 32,092 Accumulated depreciation (10,020) (3,827) (1,348) (15,195) Carrying amount 14,755 2,081 61 16,897 ​ ​ ​ ​ ​ ​ ​ ​ ​ Balance at January 1, 2024 ​ ​ ​ ​ ​ ​ ​ ​ Cost 24,775 5,908 1,409 32,092 Accumulated depreciation (10,020) (3,827) (1,348) (15,195) Carrying amount 14,755 2,081 61 16,897 ​ ​ ​ ​ ​ ​ ​ ​ ​ Additions 244 ​ 916 ​ 43 ​ 1,203 Depreciation (2,027) ​ (710) ​ (24) ​ (2,761) Effect of lease modification (Note 25) ​ (1,226) ​ — ​ — ​ (1,226) Transfer ​ — ​ — ​ — ​ — Disposals - cost ​ — ​ — ​ — ​ — Accumulated depreciation on disposals — ​ — ​ — ​ — Movement for the period (3,009) 206 19 (2,784) ​ ​ ​ ​ ​ ​ ​ ​ ​ Balance at December 31, 2024 Cost 23,793 ​ 6,824 ​ 1,452 32,069 Accumulated depreciation (12,047) ​ (4,537) ​ (1,372) (17,956) Carrying amount 11,746 2,287 80 14,113 ​ The depreciation charge for 2024 is included in research and development costs for an amount of € 2,331,000 (2023: € 1,994,000) and in general and administrative costs for an amount of € 430,000 (2023: € 519,000). Buildings and leasehold improvements include a right-of-use asset relating to the lease of the Company’s Leiden office and laboratory space, with a carrying amount of € 11,433,000 at December 31, 2024 (2023: € 14,524,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4</t>
        </is>
      </c>
    </row>
    <row r="3">
      <c r="A3" s="3" t="inlineStr">
        <is>
          <t>Investments in Associates</t>
        </is>
      </c>
      <c r="B3" s="4" t="inlineStr">
        <is>
          <t xml:space="preserve"> </t>
        </is>
      </c>
    </row>
    <row r="4">
      <c r="A4" s="4" t="inlineStr">
        <is>
          <t>Investments in Associates</t>
        </is>
      </c>
      <c r="B4" s="4" t="inlineStr">
        <is>
          <t>8. Investments in Associates In May 2021, the Company obtained an 8% share in the common stock of Yarrow. ProQR’s share in Yarrow subsequently changed to 5.1%. Although ProQR only owns 5.1% of Yarrow’s shares, the Company had significant influence over Yarrow by virtue of its right to appoint one of Yarrow’s three board members, as well as its participation in Yarrow’s policy-making process, amongst other factors. As such, the Company’s interest in Yarrow was initially recognized as an investment in associate. In October 2023, Gerard Platenburg, Chief Scientific Officer at ProQR, ended his term on Yarrow’s board of directors. From that moment onwards, ProQR no longer had significant influence over Yarrow. Yarrow was therefore derecognized as an associate and was accounted for as a financial asset, as disclosed in Note 9. As the carrying amount of the Company’s investment in Yarrow was € nil at December 31, 2022, ProQR did not recognize any further share of Yarrow’s loss from continuing operations for the period from January through October 2023. The results related to associates amounting to € 8,000 for 2022 consisted of ProQR's share in the loss of Yarro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Financial Assets</t>
        </is>
      </c>
      <c r="B1" s="2" t="inlineStr">
        <is>
          <t>12 Months Ended</t>
        </is>
      </c>
    </row>
    <row r="2">
      <c r="B2" s="2" t="inlineStr">
        <is>
          <t>Dec. 31, 2024</t>
        </is>
      </c>
    </row>
    <row r="3">
      <c r="A3" s="3" t="inlineStr">
        <is>
          <t>Investments in Financial Assets</t>
        </is>
      </c>
      <c r="B3" s="4" t="inlineStr">
        <is>
          <t xml:space="preserve"> </t>
        </is>
      </c>
    </row>
    <row r="4">
      <c r="A4" s="4" t="inlineStr">
        <is>
          <t>Investments in Financial Assets</t>
        </is>
      </c>
      <c r="B4" s="4" t="inlineStr">
        <is>
          <t>9. Investments in Financial Assets ​ Yarrow Biotechnology, Inc . ​ As disclosed in Note 8, Gerard Platenburg, Chief Scientific Officer at ProQR, ended his term on Yarrow’s board of directors in October 2023. From then on, ProQR no longer had significant influence over Yarrow. Yarrow was therefore derecognized as an associate and was accounted for as a financial asset and measured at fair value. ​ ProQR holds a 5.1% interest in Yarrow. The Company elected to recognize subsequent changes in the fair value of its investment in Yarrow in Other Comprehensive Income. In October 2023, ProQR initially recognized its investment in the Yarrow financial asset at € nil. As at December 31, 2024, the fair value of the Yarrow financial asset amounted to € nil. ​ Phoenicis Therapeutics, Inc. ​ In May 2019, the Company acquired a non-controlling interest in Wings Therapeutics Inc. (“Wings”) as part of the strategic spin out of its Dystrophic Epidermolysis Bullosa (“DEB”) activities. In January 2021, Wings merged into Phoenicis Therapeutics Inc. (“Phoenicis”) by means of a non-cash transaction. Consequently, Wings ceased to exist, and the related investment was derecognized. In 2021, a gain on disposal of associate was recognized amounting to € 514,000, which consisted of the € 621,000 fair value of Phoenicis equity instruments received by the Company, partly off-set by the derecognition of the carrying value of the Company’s investment in Wings of € 107,000. ​ ProQR holds a 3.9% interest in Phoenicis. ProQR does not have significant influence in Phoenicis. The Company elected to recognize subsequent changes in the fair value of its investment in Phoenicis in Other Comprehensive Income. In September 2023, the investment was remeasured to nil, and ProQR recognized a fair value loss of € 621,000 in other comprehensive income. As at December 31, 2024 the fair value of the Phoenicis financial asset amounted to € nil (2023: €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Taxes</t>
        </is>
      </c>
      <c r="B1" s="2" t="inlineStr">
        <is>
          <t>12 Months Ended</t>
        </is>
      </c>
    </row>
    <row r="2">
      <c r="B2" s="2" t="inlineStr">
        <is>
          <t>Dec. 31, 2024</t>
        </is>
      </c>
    </row>
    <row r="3">
      <c r="A3" s="3" t="inlineStr">
        <is>
          <t>Other Taxes</t>
        </is>
      </c>
      <c r="B3" s="4" t="inlineStr">
        <is>
          <t xml:space="preserve"> </t>
        </is>
      </c>
    </row>
    <row r="4">
      <c r="A4" s="4" t="inlineStr">
        <is>
          <t>Other Taxes</t>
        </is>
      </c>
      <c r="B4" s="4" t="inlineStr">
        <is>
          <t>10. Other Taxes ​ ​ ​ ​ ​ ​ ​ December 31, December 31, ​ ​ 2024 ​ 2023 ​ ​ (€ in thousands) Value added tax 690 523 ​ 690 523 ​ All receivables are considered short-term and due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yments and Other Receivables</t>
        </is>
      </c>
      <c r="B1" s="2" t="inlineStr">
        <is>
          <t>12 Months Ended</t>
        </is>
      </c>
    </row>
    <row r="2">
      <c r="B2" s="2" t="inlineStr">
        <is>
          <t>Dec. 31, 2024</t>
        </is>
      </c>
    </row>
    <row r="3">
      <c r="A3" s="3" t="inlineStr">
        <is>
          <t>Prepayments and Other Receivables.</t>
        </is>
      </c>
      <c r="B3" s="4" t="inlineStr">
        <is>
          <t xml:space="preserve"> </t>
        </is>
      </c>
    </row>
    <row r="4">
      <c r="A4" s="4" t="inlineStr">
        <is>
          <t>Prepayments and Other Receivables</t>
        </is>
      </c>
      <c r="B4" s="4" t="inlineStr">
        <is>
          <t>11. Prepayments and Other Receivables ​ ​ ​ ​ ​ ​ ​ December 31, December 31, ​ ​ 2024 ​ 2023 ​ ​ (€ in thousands) Prepayments 2,410 793 Other receivables 835 745 Accrued income from Rett Syndrome Research Trust ​ 502 ​ — ​ 3,747 1,538 ​ All receivables are considered short-term and due within one year. At December 31, 2024 and 2023, prepayments consisted principally of payments made by the Company for services not yet provided by vendors. At December 31, 2024 other receivables consisted principally of accrued grant income and deposits. The accrued grant income relating to Rett Syndrome Research Trust (“RSRT”) includes the initial fair value of the warrants issued to RSRT that was accounted for as a reduction of the transaction price. The nature of the agreement with RSRT is described in Note 26. At December 31 2023, other receivables consisted principally of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12. Cash and Cash Equivalents ​ ​ ​ ​ ​ ​ ​ December 31, December 31, ​ ​ 2024 ​ 2023 ​ ​ (€ in thousands) Cash at banks 74,199 59,775 Deposits ​ 75,209 ​ 59,150 ​ 149,408 118,925 ​ The cash at banks is at full disposal of the Company. Deposits are fixed for at most 3 month periods at a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 xml:space="preserve"> (a) Share capital ​ ​ ​ ​ ​ ​ ​ ​ ​ ​ Number of shares 2024 ​ Number of shares 2023 ​ Number of shares 2022 ​ Ordinary Ordinary Ordinary Balance at January 1 84,248,384 84,246,967 74,865,381 Issued for cash 23,463,610 — 9,381,586 Issued for services ​ — ​ — ​ — Exercise of share options / vesting of RSUs (395,559) 537,513 144,688 Treasury shares issued (transferred) 394,481 (536,096) (144,688) Balance at December 31 107,710,916 84,248,384 84,246,967 ​ The authorized share capital of the Company amounting to € 13,600,000 consists of 170,000,000 ordinary shares and 170,000,000 preference shares with a par value of € 0.04 per share. At December 31, 2024, 107,710,916 ordinary shares were issued. 105,212,527 ordinary shares were fully paid, and 2,498,389 ordinary shares were held by the Company as treasury shares (2023: 2,893,792). In December 2022, the Company issued 9,381,586 shares to Lilly pursuant to the amended and restated licensing and research collaboration between the Company and Lilly (Note 17), resulting in gross proceeds of € 14,122,000, with no significant transaction costs. ​ In September 2024, the Company filed a shelf registration statement on Form F-3, which permitted: (a) the offering, issuance and sale by the Company of up to a maximum aggregate offering price of $ 300,000,000 of its ordinary shares, warrants and/or units; and (b) as part of the $ 300,000,000, the offering, issuance and sale by the Company of up to a maximum aggregate offering price of $ 75,000,000 of its ordinary shares that may be issued and sold under a sales agreement (the “sales agreement”) with Cantor Fitzgerald &amp; Co. (“Cantor”) in one or more at-the-market (“ATM”) offerings. The Company will pay Cantor a commission equal to 3% of the gross proceeds of the sales price of all ordinary shares sold through it as sales agent under the sale agreement. As of December 31, 2024, no shares have been issued pursuant to this ATM facility. In October 2024, the Company consummated an underwritten public offering of 18,000,000 ordinary shares (the “Offering”) at a public offering price of $ 3.50 per share (the “public offering price”). In addition, the Company granted the underwriters a 30-day Concurrently with the Offering, the Company entered into a share purchase agreement with Lilly in a separately negotiated transaction (the “concurrent private placement”), pursuant to which the Company agreed to offer and sell, and Lilly agreed to purchase, 3,523,538 ordinary shares at a price per share equal to the public offering price, for total gross proceeds of approximately $ 12,300,000, subject to a purchase price cap of $ 15,000,000, the consummation of the Offering and the satisfaction of other customary closing conditions. The proceeds of $ 12,300,000 million (€ 11,400,000) from the concurrent private placement were received on October 25, 2024. The ordinary shares purchased in the concurrent private placement are not subject to any underwriting discounts or commissions. (b) Equity settled employee benefit reserve The costs of share options and RSUs for employees, members of the Board are recognized in the income statement, together with a corresponding increase in equity during the vesting period, taking into account (deferral of) corporate income taxes. The accumulated expense of share-based compensation recognized in the income statement is shown separately in the equity category ‘equity settled employee benefit reserve’ in the ‘statement of changes in equity’. On September 25, 2017, the Company established a Dutch foundation named Stichting Bewaarneming Aandelen ProQR for holding shares in trust for employees, members of the Board of the Company and its group companies who from time to time could exercise options under the Company’s equity incentive plans. (c) Translation reserve The translation reserve comprises all foreign currency differences arising from the translation of the financial statements of foreign operations. (d) Share options and restricted stock units The Company operates an equity-settled share-based compensation plan which was introduced in 2013. Options and RSUs may be granted to employees, members of the Board and consultants. The compensation expenses included in operating costs for this plan were € 2,544,000 in 2024 (2023: € 3,106,000), of which € 1,984,000 (2023: € 2,629,000) was recorded in general and administrative costs and € 560,000 (2023: € 477,000) was recorded in research and development costs based on employee allocation. Options granted under this stock option plan are exercisable once vested. Any vesting schedule may be attached to the granted options and RSUs. Typical vesting periods are: ​ ● Four years , with 25% vesting after every year. ● Four years , in thirteen tranches where the first tranche vests at the first anniversary of the grant date, and the remaining options vest in twelve equal tranches of 6.25% each subsequent quarter until the fourth anniversary of the grant date. ● Two years , with 25% vesting after every six months. The options expire ten years after date of grant. Options granted under the stock option plan are granted at exercise prices which equal either the face value or the fair value of the ordinary shares of the Company at the date of the grant. The fair value of the options is estimated at the date of grant using the Black-Scholes option-pricing model, with on average the following assumptions: ​ ​ ​ ​ ​ ​ ​ ​ ​ ​ Options granted Options granted Options granted ​ ​ in 2024 ​ in 2023 ​ in 2022 Risk-free interest rate 3.903 % 3.960 % 2.570 % Expected dividend yield — % — % — % Expected volatility 96.5 % 105.6 % 101.0 % Expected life in years 5 years 5 years 5 years ​ The resulting weighted average grant date fair value of the options amounted to € 1.51 in 2024 (2023: € 2.14). The stock options granted have a 10-year The fair value of RSUs is determined at the grant date by using the Company’s share price at the grant date. The resulting weighted average grant date fair value of the RSUs amounted to € 2.76 in 2023. No RSUs were granted in 2024. Movements in the number of options outstanding and their related weighted average exercise prices are as follows: ​ ​ ​ ​ ​ ​ ​ ​ ​ ​ ​ ​ ​ ​ ​ ​ ​ ​ ​ 2024 ​ 2023 ​ 2022 ​ Number of Average Number of Average Number of Average ​ ​ options ​ exercise price ​ options ​ exercise price ​ options ​ exercise price Balance at January 1 11,186,240 ​ € 3.10 11,279,210 ​ € 3.66 7,643,143 ​ € 6.13 Granted 1,377,780 ​ € 1.94 1,793,449 ​ € 2.76 5,230,405 ​ € 0.89 Forfeited (179,259) ​ € 1.61 (276,272) ​ € 4.62 (1,177,622) ​ € 5.84 Exercised (300,036) ​ € 0.79 (337,746) ​ € 1.07 (1,590) ​ € 2.72 Expired (412,933) ​ € 4.05 (1,272,401) ​ € 7.80 (415,126) ​ € 7.94 Balance at December 31 11,671,792 ​ € 3.38 11,186,240 ​ € 3.10 11,279,210 ​ € 3.66 Exercisable at December 31 8,152,467 ​ 6,679,018 ​ 5,235,914 ​ ​ The options outstanding at December 31, 2024 had an exercise price in the range of € 0.64 to € 21.06 (2023: € 0.60 to € 19.80) and a weighted-average contractual life of 6.3 years (2023: 6.8 years). The weighted-average share price at the date of exercise for share options exercised in 2024 was € 2.09 (2023: € 1.45). Movements in the number of RSUs outstanding are as follows: ​ ​ ​ ​ ​ ​ ​ ​ ​ ​ 2024 ​ 2023 ​ 2022 ​ Number of Number of Number of ​ ​ RSUs ​ RSUs ​ RSUs Balance at January 1 166,306 370,962 536,118 Granted — 52,319 353,116 Forfeited (17,775) (66,881) (371,102) Released (94,962) (190,094) (147,170) Balance at December 31 53,569 166,306 370,962 ​ Refer to Note 27 for the share-based compensation granted to senior management personn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14. Borrowings ​ ​ ​ ​ ​ ​ ​ December 31, December 31, ​ ​ 2024 ​ 2023 ​ ​ (€ in thousands) Innovation credit 2,899 ​ 2,899 Accrued interest on innovation credit ​ 1,683 ​ 1,393 Convertible loans ​ — ​ — Accrued interest on convertible loans — ​ — Total borrowings ​ 4,582 ​ 4,292 Current portion ​ 4,582 ​ — Total non-current borrowings — 4,292 ​ Innovation credit (“Innovatiekrediet”) In December 2018, ProQR was awarded an Innovation credit for the sepofarsen program. Amounts were drawn under this facility from 2018 through 2022. The credit of € 3,907,000 was used to conduct the Phase 2/3 clinical study and efforts to obtain regulatory and ethical market approval (New Drug Applications (“NDA”)/ Marketing Authorization Applications (“MAA”)) of sepofarsen for LCA10. In the fourth quarter of 2023, ProQR made a partial repayment of the principal, amounting to € 1,008,000. The remaining amount payable of € 2,899,000 is recognized under current borrowings at December 31, 2024. In December 2023, ProQR received a conditional waiver for the € 4,292,000 remaining balance of the Innovation credit including accrued interest. Consequently, the repayment of the total loan of € 4,292,000, including interest, will be waived if conditions are met, which will be reviewed annually. In January 2025, the conditional waiver for the total balance of € 4,582,000, including interest, was extended until December 31, 2025. The amounts receivable relating to development &amp; regulatory milestone payments under the Amended and Restated Asset Purchase Agreement with Laboratoires Théa S.A.S. (“Théa”) are subject to a right of pledge for the benefit of the Rijksdienst voor Ondernemend Nederland (“RVO”). Convertible loans: Pontifax and Kreos In July 2020, the Company entered into a convertible debt financing agreement with Pontifax Medison Debt Financing (“Pontifax”). Under the agreement, the Company had access to up to $ 30.0 million in convertible debt financing in three tranches of $ 10.0 million each that would mature over a 54-month A second close of the convertible debt financing agreement was completed in August 2020 with Kreos Capital (“Kreos”). Under the second agreement, the Company had access to up to € 15.0 million in convertible debt financing in three tranches of € 5.0 million each that would mature over a 54-month In connection with the loan agreement, the Company issued to Pontifax and Kreos warrants to purchase up to an aggregate of 302,676 shares of its common stock at a fixed exercise price. In December 2021, the Company amended its convertible debt financing agreement with the lenders. Under the amended agreement the Company drew down an additional $ 30.0 million (€ 26.5 million) that would mature over a 54-month In connection with the amended loan agreement, the Company issued to the lenders warrants to purchase up to an aggregate of 376,952 shares of its common stock at a fixed exercise price. The convertible loans from Pontifax and Kreos bore an interest of 8.2% per annum. In September 2022, ProQR extinguished its debt with Pontifax and Kreos by repaying all outstanding principal amounts. In addition, an early repayment penalty was incurred. The financial liability relating to Pontifax’ conversion options was derecognized from derivative financial instruments. The option premium on convertible loans relating to Kreos’ conversion options was derecognized from equity. Pontifax’ and Kreos’ warrants remain in place until their five-year economic life expires. These warrants are accounted for as embedded derivatives and were recognized separately from the host contract as derivative financial liabilities at FVTPL. Convertible loans: Amylon Therapeutics B.V. Convertible loans amounting to € 2.3 million were issued to Amylon Therapeutics B.V. (“Amylon”) in 2018 and 2019 and were interest-bearing at an average rate of 8% per annum. In 2022 and 2023, Amylon entered into waiver agreements with its lenders. Such lenders’ loan agreements with Amylon are severed and any claims to repayment of any outstanding debt and accumulated interest are renounced. The total amount of convertible loans and accumulated interest waived under these agreements in 2023 is € 1,866,000 (2022: € 1,144,000). The resulting gains are recognized as a gain on derecognition of financial liabilities. In the third quarter of 2023, Amylon was legally dissolved. The effect of the resulting derecognition of Amylon’s remaining assets and liabilities is included in profit and loss as ‘result on derecognition of subsidiary’. The results related to the derecognition of financial liabilities, as described above, are as follows: ​ ​ ​ ​ ​ ​ ​ 2024 ​ 2023 ​ ​ (€ in thousands) Gain on waiver of Amylon Therapeutics B.V. convertible loans ​ — ​ 1,866 ​ ​ — ​ 1,866 ​ Reconciliation of movements of liabilities to cash flows arising from financing activities ​ ​ ​ ​ ​ ​ ​ ​ ​ Innovation Convertible ​ Lease ​ ​ credit ​ loans ​ liability ​ ​ (€ in thousands) Balance at January 1, 2023 ​ 4,943 ​ 1,828 ​ 15,200 Changes from financing cash flows ​ ​ ​ ​ ​ ​ ​ (1,008) ​ — ​ (1,621) The effect of changes in foreign exchange rates ​ — ​ — ​ — Other changes ​ ​ ​ ​ ​ ​ Interest expense ​ 357 ​ 38 ​ — Interest paid ​ — ​ — ​ — Transaction costs ​ — ​ — ​ — Repayments allocated to option premium on convertible loans (equity) ​ — ​ — ​ — Repayments recognized as result on derecognition of financial liabilities ​ — ​ — ​ — Effect of waived loan agreements ​ — ​ (1,866) ​ — Effect of lease amendments ​ — ​ — ​ 1,863 ​ ​ ​ ​ ​ ​ ​ Balance at January 1, 2024 4,292 ​ — ​ 15,442 Changes from financing cash flows ​ ​ ​ ​ ​ ​ ​ — ​ — ​ (1,582) The effect of changes in foreign exchange rates ​ — ​ — ​ — Other changes ​ ​ ​ ​ ​ ​ Interest expense ​ 290 ​ — ​ — Interest paid ​ — ​ — ​ — Effect of waived loan agreements ​ — ​ — ​ — Effect of lease amendments ​ — ​ — ​ (1,226) ​ ​ ​ ​ ​ ​ Balance at December 31, 2024 4,582 — ​ 12,6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plant and equipment</t>
        </is>
      </c>
      <c r="B3" s="6" t="n">
        <v>14113</v>
      </c>
      <c r="C3" s="6" t="n">
        <v>16897</v>
      </c>
    </row>
    <row r="4">
      <c r="A4" s="4" t="inlineStr">
        <is>
          <t>Non-current assets</t>
        </is>
      </c>
      <c r="B4" s="5" t="n">
        <v>14113</v>
      </c>
      <c r="C4" s="5" t="n">
        <v>16897</v>
      </c>
    </row>
    <row r="5">
      <c r="A5" s="4" t="inlineStr">
        <is>
          <t>Other taxes</t>
        </is>
      </c>
      <c r="B5" s="5" t="n">
        <v>690</v>
      </c>
      <c r="C5" s="5" t="n">
        <v>523</v>
      </c>
    </row>
    <row r="6">
      <c r="A6" s="4" t="inlineStr">
        <is>
          <t>Prepayments and other receivables</t>
        </is>
      </c>
      <c r="B6" s="5" t="n">
        <v>3747</v>
      </c>
      <c r="C6" s="5" t="n">
        <v>1538</v>
      </c>
    </row>
    <row r="7">
      <c r="A7" s="4" t="inlineStr">
        <is>
          <t>Cash and cash equivalents</t>
        </is>
      </c>
      <c r="B7" s="5" t="n">
        <v>149408</v>
      </c>
      <c r="C7" s="5" t="n">
        <v>118925</v>
      </c>
    </row>
    <row r="8">
      <c r="A8" s="4" t="inlineStr">
        <is>
          <t>Current assets</t>
        </is>
      </c>
      <c r="B8" s="5" t="n">
        <v>153845</v>
      </c>
      <c r="C8" s="5" t="n">
        <v>120986</v>
      </c>
    </row>
    <row r="9">
      <c r="A9" s="4" t="inlineStr">
        <is>
          <t>Total assets</t>
        </is>
      </c>
      <c r="B9" s="5" t="n">
        <v>167958</v>
      </c>
      <c r="C9" s="5" t="n">
        <v>137883</v>
      </c>
    </row>
    <row r="10">
      <c r="A10" s="3" t="inlineStr">
        <is>
          <t>Shareholders' equity</t>
        </is>
      </c>
      <c r="B10" s="4" t="inlineStr">
        <is>
          <t xml:space="preserve"> </t>
        </is>
      </c>
      <c r="C10" s="4" t="inlineStr">
        <is>
          <t xml:space="preserve"> </t>
        </is>
      </c>
    </row>
    <row r="11">
      <c r="A11" s="4" t="inlineStr">
        <is>
          <t>Share capital</t>
        </is>
      </c>
      <c r="B11" s="5" t="n">
        <v>4308</v>
      </c>
      <c r="C11" s="5" t="n">
        <v>3370</v>
      </c>
    </row>
    <row r="12">
      <c r="A12" s="4" t="inlineStr">
        <is>
          <t>Share premium</t>
        </is>
      </c>
      <c r="B12" s="5" t="n">
        <v>483812</v>
      </c>
      <c r="C12" s="5" t="n">
        <v>412894</v>
      </c>
    </row>
    <row r="13">
      <c r="A13" s="4" t="inlineStr">
        <is>
          <t>Reserves</t>
        </is>
      </c>
      <c r="B13" s="5" t="n">
        <v>27598</v>
      </c>
      <c r="C13" s="5" t="n">
        <v>25976</v>
      </c>
    </row>
    <row r="14">
      <c r="A14" s="4" t="inlineStr">
        <is>
          <t>Accumulated deficit</t>
        </is>
      </c>
      <c r="B14" s="5" t="n">
        <v>-427158</v>
      </c>
      <c r="C14" s="5" t="n">
        <v>-400850</v>
      </c>
    </row>
    <row r="15">
      <c r="A15" s="4" t="inlineStr">
        <is>
          <t>Equity attributable to owners of the Company</t>
        </is>
      </c>
      <c r="B15" s="5" t="n">
        <v>88560</v>
      </c>
      <c r="C15" s="5" t="n">
        <v>41390</v>
      </c>
    </row>
    <row r="16">
      <c r="A16" s="4" t="inlineStr">
        <is>
          <t>Total equity</t>
        </is>
      </c>
      <c r="B16" s="5" t="n">
        <v>88560</v>
      </c>
      <c r="C16" s="5" t="n">
        <v>41390</v>
      </c>
    </row>
    <row r="17">
      <c r="A17" s="3" t="inlineStr">
        <is>
          <t>Liabilities</t>
        </is>
      </c>
      <c r="B17" s="4" t="inlineStr">
        <is>
          <t xml:space="preserve"> </t>
        </is>
      </c>
      <c r="C17" s="4" t="inlineStr">
        <is>
          <t xml:space="preserve"> </t>
        </is>
      </c>
    </row>
    <row r="18">
      <c r="A18" s="4" t="inlineStr">
        <is>
          <t>Borrowings</t>
        </is>
      </c>
      <c r="B18" s="4" t="inlineStr">
        <is>
          <t xml:space="preserve"> </t>
        </is>
      </c>
      <c r="C18" s="5" t="n">
        <v>4292</v>
      </c>
    </row>
    <row r="19">
      <c r="A19" s="4" t="inlineStr">
        <is>
          <t>Lease liabilities</t>
        </is>
      </c>
      <c r="B19" s="5" t="n">
        <v>11067</v>
      </c>
      <c r="C19" s="5" t="n">
        <v>13828</v>
      </c>
    </row>
    <row r="20">
      <c r="A20" s="4" t="inlineStr">
        <is>
          <t>Deferred income</t>
        </is>
      </c>
      <c r="B20" s="5" t="n">
        <v>29429</v>
      </c>
      <c r="C20" s="5" t="n">
        <v>44170</v>
      </c>
    </row>
    <row r="21">
      <c r="A21" s="4" t="inlineStr">
        <is>
          <t>Non-current liabilities</t>
        </is>
      </c>
      <c r="B21" s="5" t="n">
        <v>40496</v>
      </c>
      <c r="C21" s="5" t="n">
        <v>62290</v>
      </c>
    </row>
    <row r="22">
      <c r="A22" s="4" t="inlineStr">
        <is>
          <t>Borrowings</t>
        </is>
      </c>
      <c r="B22" s="5" t="n">
        <v>4582</v>
      </c>
      <c r="C22" s="4" t="inlineStr">
        <is>
          <t xml:space="preserve"> </t>
        </is>
      </c>
    </row>
    <row r="23">
      <c r="A23" s="4" t="inlineStr">
        <is>
          <t>Lease liabilities</t>
        </is>
      </c>
      <c r="B23" s="5" t="n">
        <v>1567</v>
      </c>
      <c r="C23" s="5" t="n">
        <v>1614</v>
      </c>
    </row>
    <row r="24">
      <c r="A24" s="4" t="inlineStr">
        <is>
          <t>Derivative financial instruments</t>
        </is>
      </c>
      <c r="B24" s="5" t="n">
        <v>468</v>
      </c>
      <c r="C24" s="5" t="n">
        <v>311</v>
      </c>
    </row>
    <row r="25">
      <c r="A25" s="4" t="inlineStr">
        <is>
          <t>Trade payables</t>
        </is>
      </c>
      <c r="B25" s="5" t="n">
        <v>16</v>
      </c>
      <c r="C25" s="5" t="n">
        <v>1541</v>
      </c>
    </row>
    <row r="26">
      <c r="A26" s="4" t="inlineStr">
        <is>
          <t>Social securities and other taxes</t>
        </is>
      </c>
      <c r="B26" s="5" t="n">
        <v>1478</v>
      </c>
      <c r="C26" s="5" t="n">
        <v>1659</v>
      </c>
    </row>
    <row r="27">
      <c r="A27" s="4" t="inlineStr">
        <is>
          <t>Deferred income</t>
        </is>
      </c>
      <c r="B27" s="5" t="n">
        <v>21942</v>
      </c>
      <c r="C27" s="5" t="n">
        <v>20569</v>
      </c>
    </row>
    <row r="28">
      <c r="A28" s="4" t="inlineStr">
        <is>
          <t>Other current liabilities</t>
        </is>
      </c>
      <c r="B28" s="5" t="n">
        <v>8849</v>
      </c>
      <c r="C28" s="5" t="n">
        <v>8509</v>
      </c>
    </row>
    <row r="29">
      <c r="A29" s="4" t="inlineStr">
        <is>
          <t>Current liabilities</t>
        </is>
      </c>
      <c r="B29" s="5" t="n">
        <v>38902</v>
      </c>
      <c r="C29" s="5" t="n">
        <v>34203</v>
      </c>
    </row>
    <row r="30">
      <c r="A30" s="4" t="inlineStr">
        <is>
          <t>Total liabilities</t>
        </is>
      </c>
      <c r="B30" s="5" t="n">
        <v>79398</v>
      </c>
      <c r="C30" s="5" t="n">
        <v>96493</v>
      </c>
    </row>
    <row r="31">
      <c r="A31" s="4" t="inlineStr">
        <is>
          <t>Total equity and liabilities</t>
        </is>
      </c>
      <c r="B31" s="6" t="n">
        <v>167958</v>
      </c>
      <c r="C31" s="6" t="n">
        <v>137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4</t>
        </is>
      </c>
    </row>
    <row r="3">
      <c r="A3" s="3" t="inlineStr">
        <is>
          <t>Deferred Income</t>
        </is>
      </c>
      <c r="B3" s="4" t="inlineStr">
        <is>
          <t xml:space="preserve"> </t>
        </is>
      </c>
    </row>
    <row r="4">
      <c r="A4" s="4" t="inlineStr">
        <is>
          <t>Deferred Income</t>
        </is>
      </c>
      <c r="B4" s="4" t="inlineStr">
        <is>
          <t>15. Deferred Income The following table summarizes details of deferred income at December 31, 2024 and December 31, 2023. The nature of the deferred income relating to Lilly is described in Note 17. The nature of the deferred income relating to RSRT is described in Note 26. ​ ​ ​ ​ ​ ​ ​ December 31, December 31, ​ ​ 2024 ​ 2023 ​ ​ (€ in thousands) Payments from Eli Lilly and Company 50,930 ​ 64,739 Payments from Rett Syndrome Research Trust ​ 441 ​ — Total deferred income ​ 51,371 ​ 64,739 Current portion ​ (21,942) ​ (20,569) Total non-current deferred income 29,429 44,170 ​ ​ The current portion of deferred income reflects the estimated value of the Company’s work under the Lilly collaboration and RSRT grant that is expected to be performed within one year after the balance sheet date. The table below analyzes ProQR’s undiscounted deferred income release based on estimates for the measure of progress and allocated into relevant maturity groupings until the contractual maturity date: ​ ​ ​ ​ ​ ​ ​ ​ ​ ​ ​ Within Between 1 Between 2 ​ ​ ​ 1 year ​ and 2 years ​ and 5 years ​ Over 5 years ​ ​ (€ in thousands) At December 31, 2024 Deferred Income 21,942 ​ 21,087 ​ 8,342 ​ — Total 21,942 21,087 8,342 — ​ ​ ​ ​ ​ ​ ​ ​ ​ At December 31, 2023 Deferred Income 20,569 ​ 27,950 ​ 16,220 ​ — Total 20,569 27,950 16,2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16. Other Current Liabilities At December 31, 2024, other current liabilities amount to € 8,849,000 (2023: € 8,509,000). At December 31, 2024 and December 31, 2023, other current liabilities consisted principally of accruals for services provided by vendors not yet billed, payroll related accruals and other miscellaneous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17. Revenue The following table summarizes details of revenue recognized in the years ended December 31, 2024, 2023 and 2022 by collaboration agreement and by category of revenue: upfront payments, other research and development service fees and equity consideration. ​ ​ ​ ​ ​ ​ ​ ​ ​ 2024 2023 2022 ​ ​ (€ in thousands) Up-front payments ​ ​ ​ ​ ​ ​ Eli Lilly and Company 15,584 ​ 5,996 ​ 2,646 Yarrow Biotechnology, Inc. — ​ — ​ 191 Other R&amp;D services ​ ​ ​ ​ ​ ​ Eli Lilly and Company ​ — ​ — ​ 270 Yarrow Biotechnology, Inc. ​ — ​ — ​ 118 Equity component ​ ​ ​ ​ ​ ​ Eli Lilly and Company ​ 496 ​ 518 ​ 321 Yarrow Biotechnology, Inc. ​ — ​ — ​ 48 Milestone payments ​ ​ ​ ​ ​ ​ Eli Lilly and Company ​ 2,825 ​ — ​ — ​ 18,905 6,514 3,594 ​ The table below summarizes the changes in current and non-current deferred revenue for the years ended December 31, 2024 and 2023. ​ ​ ​ ​ ​ Eli Lilly ​ ​ (€ in thousands) Balance at January 1, 2023 71,209 Received or receivable ​ ​ Upfront payment ​ — Equity component ​ — Milestones achieved ​ — Revenue recognition ​ ​ Upfront payment ​ (5,996) Equity component ​ (518) Milestones achieved ​ — Foreign currency translation effects ​ 44 Balance at January 1, 2024 ​ 64,739 Received or receivable ​ ​ Upfront payment ​ — Equity component ​ — Milestones achieved ​ 5,096 Revenue recognition ​ ​ Upfront payment ​ (15,584) Equity component ​ (496) Milestones achieved ​ (2,825) Foreign currency translation effects ​ — Balance at December 31, 2024 50,930 ​ Eli Lilly and Company collaboration In September 2021, the Company entered into a global licensing and research collaboration with Lilly focused on the discovery, development, and commercialization of potential new medicines for genetic disorders in the liver and nervous system. ProQR and Lilly will use ProQR’s proprietary Axiomer RNA editing platform to progress new drug targets toward clinical development and commercialization. Under the terms of the agreement, ProQR received an upfront payment and equity consideration, and is eligible to receive milestone payments and royalties on the net sales of any resulting products. In September 2021, the Company issued 3,989,976 shares to Lilly, resulting in gross proceeds of $ 30,000,000 (€ 25,270,000). These shares were issued at a premium of $ 2,429,000 (€ 2,047,000), which was determined to be part of the transaction price and as such was initially recognized as deferred revenue. An up-front payment of $ 20,000,000 (€ 16,849,000) was received in October 2021. In December 2022, the Company and Lilly amended their research and collaboration agreement described above, which expanded the collaboration. Under the amended and restated research and collaboration agreement, Lilly will gain access to additional targets in the central nervous system (“CNS”) and peripheral nervous system (“PNS”) with ProQR’s Axiomer platform. As described under Note 13, pursuant to the amended and restated agreement, the Company issued 9,381,586 shares to Lilly in December 2022, resulting in gross proceeds of $ 15,000,000 (€ 14,122,000). These shares were issued at a discount of $ 480,000 (€ 451,000), which is accounted for as a reduction of the transaction price. In February 2023, ProQR also received an upfront payment of $ 60,000,000 (€ 56,412,000). Lilly has the ability to exercise an option to further expand the partnership for a consideration of $ 50,000,000. With regard to the original and amended and restated research and collaboration agreements with Lilly, the Company concluded as follows: ● The amended and restated research and collaboration agreement is accounted for as a separate contract under IFRS 15 given the group of promises to be delivered are distinct and are priced commensurate with stand-alone selling prices. ● For each of the agreements, the company identified one performance obligation under IFRS 15, for the transfer of a license combined with the performance of research and development activities. The Company concluded that the license is not capable of being distinct and is not distinct in the context of the contract. ProQR’s services are evaluated as predominant at inception of the contract and the compounds resulting from the collaboration do not represent a series of distinct promises because they were not predetermined at the inception of the contract and can be terminated or replaced at the discretion of Lilly subject to the terms and conditions of the Collaboration agreement. ● The transaction price of the agreement includes fixed components, consisting of an up-front fee and an equity component (premium or discount). The agreement also contains variable parts, notably milestones, which are included in the transaction price to the extent that it is highly probable that a significant reversal in the amount of cumulative revenue recognized will not occur when the uncertainty associated with the variable consideration is subsequently resolved. Development milestone payments to be reached during the ProQR research program will only be included to the extent that it is highly probable that a significant reversal in the amount of cumulative revenue recognized will not occur when the uncertainty associated with the milestones is subsequently resolved. Sales-based milestones and sales-based royalties will be included as the underlying sales occur. ● Initially, the Company recognizes revenue over time, using an input method that estimates the satisfaction of the performance obligation as the percentage of labor hours incurred compared to the total estimated labor hours required to complete the promised services. After the handover of a compound to Lilly: ● The variable consideration for development milestones to be reached during the Lilly R&amp;D activities is linked to a separable right to use the license which comes into existence for each successful compound transferred to Lilly. This license is a separate performance obligation and revenue will be recognized at a point in time when the development milestone for a license is achieved and the variable constraint is resolved. ● The variable consideration for commercial milestones is linked to a separable right to use the license which comes into existence for each successful compound transferred to Lilly. This license is a separate performance obligation and will be recognized at a point in time when the commercial milestone for a license is achieved and the variable constraint is resolved. ● For sales-based royalties, the license is the predominant item to which the royalty relates. The sales-based royalties will be recognized after the handover of the compound to Lilly (after completion of the initial performance obligation) and once the respective sale level occurs. During the year ended December 31, 2024, the Company reached milestones amounting to $ 5,500,000 (€ 5,096,000) under the agreement, which were added to the transaction price and recognized partially as revenue during the year ended December 31, 2024. Yarrow Biotechnology, Inc. collaboration In May 2021, the Company entered into an exclusive worldwide license and discovery collaboration for an undisclosed target with Yarrow. Under the terms of the agreement, ProQR received an upfront payment, equity consideration and reimbursement for ongoing R&amp;D services. ProQR was also eligible to receive milestone payments and royalties on the net sales of any resulting products. In May 2021, ProQR received an up-front payment of € 419,000 and 8% of the shares of Yarrow’s common stock (see Note 8). In 2021, ProQR also received reimbursements for R&amp;D services performed amounting to € 178,000. With regard to its collaboration with Yarrow, the Company concluded as follows: ● There is one single performance obligation under IFRS 15, which is the transfer of a license combined with the performance of research and development activities. The Company concluded that the license is not capable of being distinct and is not distinct in the context of the contract. ● The transaction price of this agreement currently includes both fixed and variable components. The fixed part consists of an up-front fee and an equity component. The variable part consists of a cost reimbursement for research and development activities. The agreement also contains other variable parts, but those are not yet included in the transaction price. Milestone payments will only be included to the extent that it is highly probable that a significant reversal in the amount of cumulative revenue recognized will not occur when the uncertainty associated with the milestones is subsequently resolved. Sales-based milestones and sales-based royalties will be included as the underlying sales occur. ● The Company recognizes revenue over time, using an input method that estimates the satisfaction of the performance obligation as the percentage of labor hours incurred compared to the total estimated labor hours required to complete the promised services. ​ The Yarrow collaboration was terminated in the third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 xml:space="preserve">18. Other Income ​ ​ ​ ​ ​ ​ ​ ​ ​ 2024 2023 2022 ​ ​ (€ in thousands) Net gain on divestment of intellectual property ​ — ​ 2,931 ​ — Grant income 640 75 699 Other income ​ — ​ 5 ​ 66 ​ 640 3,011 765 ​ ​ In December 2023, ProQR completed the divestment of its late-stage ophthalmic intellectual property assets, sepofarsen and ultevursen, to Théa. Under the terms of the agreement, ProQR received an initial payment of € 8,000,000. The Company incurred costs directly associated to the transaction amounting to € 5,069,000. The net gain on the divestment amounting to € 2,931,000 was recognized in other income. Costs directly associated to the transaction include the partial repayment of grant income received from Foundation Fighting Blindness (“FFB”) for the development of ultevursen (€ 1,117,000), financial advisory fees (€ 2,715,000), incentive payments (€ 913,000), assignment and success fees (€ 260,000), and other costs (€ 64,000). In February, 2018, the Company entered into a partnership agreement with FFB, under which FFB agreed to provide funding of $ 7,500,000 for the preclinical and clinical development of ultevursen for Usher syndrome type 2A targeting mutations in exon 13. FFB grant income amounted to € nil in 2023 compared to € 594,000 in 2022 and € 977,000 in 2021. Grant income in 2024, 2023 and 2022 further includes income from grants received from various instit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12 Months Ended</t>
        </is>
      </c>
    </row>
    <row r="2">
      <c r="B2" s="2" t="inlineStr">
        <is>
          <t>Dec. 31, 2024</t>
        </is>
      </c>
    </row>
    <row r="3">
      <c r="A3" s="3" t="inlineStr">
        <is>
          <t>Operating costs</t>
        </is>
      </c>
      <c r="B3" s="4" t="inlineStr">
        <is>
          <t xml:space="preserve"> </t>
        </is>
      </c>
    </row>
    <row r="4">
      <c r="A4" s="4" t="inlineStr">
        <is>
          <t>Operating costs</t>
        </is>
      </c>
      <c r="B4" s="4" t="inlineStr">
        <is>
          <t>19. Operating Costs Total operating costs include the following expenses by nature: ​ ​ ​ ​ ​ ​ ​ ​ ​ 2024 2023 2022 ​ ​ (€ in thousands) Employee benefits 19,367 ​ 20,349 ​ 30,286 External R&amp;D costs ​ 12,838 ​ 4,809 ​ 19,824 Laboratory costs and other consumables ​ 4,675 ​ 3,473 ​ 3,111 Advisory and legal costs ​ 4,384 ​ 4,262 ​ 6,766 Insurance costs ​ 918 ​ 1,458 ​ 1,895 Depreciation ​ 2,761 ​ 2,513 ​ 2,521 Patent and license expenses ​ 721 ​ 303 ​ 611 Other ​ 4,353 ​ 4,217 ​ 4,504 ​ 50,017 41,384 69,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20. Employee Benefits ​ ​ ​ ​ ​ ​ ​ ​ ​ 2024 2023 2022 ​ ​ (€ in thousands) Wages and salaries 13,438 13,797 23,441 Social security costs 2,367 2,480 2,661 Pension costs — defined contribution plans 1,018 966 1,315 Equity-settled share based payments 2,544 3,106 2,869 ​ 19,367 20,349 30,286 Average number of employees for the period 163.0 144.0 163.0 ​ Employees per activity at December 31 (converted to FTE): ​ ​ ​ ​ ​ ​ ​ ​ ​ December 31, 2024 December 31, 2023 December 31, 2022 Research and Development 133.9 122.4 103.5 General and Administrative 32.2 34.2 26.7 Total number of employees (converted to FTE) 166.1 156.6 130.2 ​ Of all employees 164.1 FTE are employed in the Netherlands (2023: 153.6 FTE). Included in the wages and salaries for 2024 is a credit of € 1,888,000 (2023: € 1,170,000, 2022: € 792,000) with respect to WBSO subsid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and Expense</t>
        </is>
      </c>
      <c r="B1" s="2" t="inlineStr">
        <is>
          <t>12 Months Ended</t>
        </is>
      </c>
    </row>
    <row r="2">
      <c r="B2" s="2" t="inlineStr">
        <is>
          <t>Dec. 31, 2024</t>
        </is>
      </c>
    </row>
    <row r="3">
      <c r="A3" s="3" t="inlineStr">
        <is>
          <t>Financial Income and Expense</t>
        </is>
      </c>
      <c r="B3" s="4" t="inlineStr">
        <is>
          <t xml:space="preserve"> </t>
        </is>
      </c>
    </row>
    <row r="4">
      <c r="A4" s="4" t="inlineStr">
        <is>
          <t>Financial Income and Expense</t>
        </is>
      </c>
      <c r="B4" s="4" t="inlineStr">
        <is>
          <t>21. Financial Income and Financial Expense ​ ​ ​ ​ ​ ​ ​ ​ ​ 2024 2023 2022 ​ ​ (€ in thousands) Interest income: Current accounts and deposits 3,251 2,593 106 Interest costs: Current accounts and deposits ​ (74) ​ (31) ​ (406) Lease liability ​ (713) ​ (774) ​ (793) Loans and borrowings (290) (398) (3,928) Foreign exchange result: Net foreign exchange (loss) / benefit (7) (255) 4,757 ​ 2,167 1,135 (264) ​ Financial income amounting to € 3,251,000 (2023: € 2,593,000, 2022: € 4,863,000) consists of interest income of € 3,251,000 (2023: € 2,593,000, 2022: € 106,000) for the year ended December 31, 2024. Further, 2022 consisted of a net foreign exchange benefit of € 4,757,000. Financial expenses amounting to € 1,084,000 (2023: € 1,458,000) consist of interest costs of € 1,077,000 (2023: € 1,203,000) and net foreign exchange costs of € 7,000 (2023: € 255,000). Financial expenses amounted to € 5,127,000 in 2022 and wholly consisted of interest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ults related to financial liabilities measured at fair value through profit or loss</t>
        </is>
      </c>
      <c r="B1" s="2" t="inlineStr">
        <is>
          <t>12 Months Ended</t>
        </is>
      </c>
    </row>
    <row r="2">
      <c r="B2" s="2" t="inlineStr">
        <is>
          <t>Dec. 31, 2024</t>
        </is>
      </c>
    </row>
    <row r="3">
      <c r="A3" s="3" t="inlineStr">
        <is>
          <t>Results related to financial liabilities measured at fair value through profit or loss</t>
        </is>
      </c>
      <c r="B3" s="4" t="inlineStr">
        <is>
          <t xml:space="preserve"> </t>
        </is>
      </c>
    </row>
    <row r="4">
      <c r="A4" s="4" t="inlineStr">
        <is>
          <t>Results related to financial liabilities measured at fair value through profit or loss</t>
        </is>
      </c>
      <c r="B4" s="4" t="inlineStr">
        <is>
          <t>22. Results related to financial liabilities measured at fair value through profit or loss ​ ​ ​ ​ ​ ​ ​ ​ ​ 2024 2023 2022 ​ ​ (€ in thousands) Warrants to Rett Syndrome Research Trust 132 — ​ — Warrants from convertible loans 213 953 ​ 2,713 ​ 345 953 2,713 ​ ​ Results related to financial liabilities measured at FVTPL represent changes in the fair value of derivative financial instruments since their initial recognition. These derivative financial instruments consist of conversion options and warrants issued in connection with the Company’s convertible loans, which are described in Note 14, and warrants issued in connection with the Company’s partnership with RSRT, which is described in Note 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23. Income Taxes The calculation of the tax charge is as follows: ​ ​ ​ ​ ​ ​ ​ ​ ​ ​ 2024 2023 2022 ​ ​ (€ in thousands) Consolidated result before corporate income taxes ​ (27,960) ​ (27,813) ​ (64,108) ​ Exclude: results related to associates ​ — ​ — ​ (8) ​ ​ ​ (27,960) ​ (27,813) ​ (64,100) ​ ​ ​ ​ ​ ​ ​ ​ ​ Income tax based on domestic rate (25.8%) 7,214 7,176 16,538 ​ Tax effect of: ​ ​ ​ ​ Different tax rates in foreign jurisdictions ​ — ​ (8) ​ 10 ​ (Non-deductible expenses) / non-taxable gains (269) (289) 133 ​ Share- and loan-issue expenditures that are tax deductible ​ 1,117 ​ — ​ — ​ Change in unrecognized deductible temporary differences (73) (67) (75) ​ Current year losses for which no deferred tax asset was recognized (7,989) (6,820) (16,649) ​ True-up for prior year 197 86 (53) ​ Income tax benefit / (charge) 197 78 (96) ​ Effective tax rate 0.7 % 0.3 % 0.2 % ​ The Company recognizes deferred tax assets arising from unused tax losses, deductible temporary differences or tax credits only to the extent that the Company has sufficient taxable temporary differences or there is convincing evidence that sufficient taxable profit will be available against which the unused tax losses or unused tax credits can be utilized. Management’s judgment is that such convincing evidence is currently not sufficiently available and a deferred tax asset is therefore only recognized to the extent that the Company has sufficient taxable temporary differences. Consequently, the Company has not recognized a deferred tax asset related to operating losses. A deferred tax liability amounting to € 2,950,000 (2023: € 3,747,000) arises due to a taxable temporary difference associated with the Company’s right-of-use asset for the lease of its Leiden headquarters. A deferred tax asset amounting to € 3,260,000 (2023: € 3,984,000) arises due to a deductible temporary difference associated with the corresponding lease liability. As these deferred tax positions relate to income taxes levied by the same taxation authority (namely that of the Netherlands), and there is a legally enforceable right to offset current tax assets against current tax liabilities, and the Company intends to settle its current tax assets and liabilities on a net basis, the deferred tax asset associated with the lease liability is offset against the deferred tax liability associated with the right-of-use asset. The remaining balance of the deferred tax asset is not recognized, as it is Management’s judgment that there is no sufficient convincing evidence that sufficient taxable profit will be available against which the unused tax losses or unused tax credits can be utilized. As per December 31, 2024, the Company has a total amount of € 437.3 million (2023: € 402.3 million, 2022: € 376.9 million) tax loss carry-forwards available for offset against future taxable profits, which may be carried forward indefinitely. However, the offset of losses will be limited in a given year against the first € 1.0 million of taxable profit. For taxable profit in excess of this amount, losses may only be offset up to 50% of this excess. In addition, as per December 31, 2024, the Company has a total of € 1.3 million (2023: € 2.3 million, 2022: € 3.3 million) of unused non-deductible interest expenses, which may be carried forward indefinitely. However, the offset will be limited in a given year against the higher of 20% of adjusted taxable profit or € 1.0 million of interest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24. Earnings Per Share (a) Basic and diluted earnings per share Basic earnings per share are calculated by dividing the result attributable to owners of the Company by the weighted average number of shares outstanding during the year. ​ ​ ​ ​ ​ ​ ​ ​ ​ ​ ​ ​ 2024 2023 2022 Result attributable to owners of the Company (€ in thousands) ​ (27,763) ​ (28,119) ​ (64,424) Weighted average number of shares outstanding ​ 86,086,486 ​ 81,011,438 ​ 71,641,305 Basic (and diluted) earnings per share (€ per share) ​ € (0.32) ​ € (0.35) ​ € (0.90) ​ (b) Diluted earnings per share For the periods included in these financial statements, the share options are not included in the diluted earnings per share calculation as the Company was loss-making in all periods. Due to the anti-dilutive nature of the outstanding options, basic and diluted earnings per share are equal. (c) Dividends per share The Company did not declare dividends for any of the years presented in thes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Comprehensive Income - EUR (€) € in Thousands</t>
        </is>
      </c>
      <c r="B1" s="2" t="inlineStr">
        <is>
          <t>12 Months Ended</t>
        </is>
      </c>
    </row>
    <row r="2">
      <c r="B2" s="2" t="inlineStr">
        <is>
          <t>Dec. 31, 2024</t>
        </is>
      </c>
      <c r="C2" s="2" t="inlineStr">
        <is>
          <t>Dec. 31, 2023</t>
        </is>
      </c>
      <c r="D2" s="2" t="inlineStr">
        <is>
          <t>Dec. 31, 2022</t>
        </is>
      </c>
    </row>
    <row r="3">
      <c r="A3" s="3" t="inlineStr">
        <is>
          <t>Consolidated Statement of Profit or Loss and Comprehensive Income</t>
        </is>
      </c>
      <c r="B3" s="4" t="inlineStr">
        <is>
          <t xml:space="preserve"> </t>
        </is>
      </c>
      <c r="C3" s="4" t="inlineStr">
        <is>
          <t xml:space="preserve"> </t>
        </is>
      </c>
      <c r="D3" s="4" t="inlineStr">
        <is>
          <t xml:space="preserve"> </t>
        </is>
      </c>
    </row>
    <row r="4">
      <c r="A4" s="4" t="inlineStr">
        <is>
          <t>Revenue</t>
        </is>
      </c>
      <c r="B4" s="6" t="n">
        <v>18905</v>
      </c>
      <c r="C4" s="6" t="n">
        <v>6514</v>
      </c>
      <c r="D4" s="6" t="n">
        <v>3594</v>
      </c>
    </row>
    <row r="5">
      <c r="A5" s="4" t="inlineStr">
        <is>
          <t>Other income</t>
        </is>
      </c>
      <c r="B5" s="5" t="n">
        <v>640</v>
      </c>
      <c r="C5" s="5" t="n">
        <v>3011</v>
      </c>
      <c r="D5" s="5" t="n">
        <v>765</v>
      </c>
    </row>
    <row r="6">
      <c r="A6" s="4" t="inlineStr">
        <is>
          <t>Research and development costs</t>
        </is>
      </c>
      <c r="B6" s="5" t="n">
        <v>-36356</v>
      </c>
      <c r="C6" s="5" t="n">
        <v>-25148</v>
      </c>
      <c r="D6" s="5" t="n">
        <v>-50867</v>
      </c>
    </row>
    <row r="7">
      <c r="A7" s="4" t="inlineStr">
        <is>
          <t>General and administrative costs</t>
        </is>
      </c>
      <c r="B7" s="5" t="n">
        <v>-13661</v>
      </c>
      <c r="C7" s="5" t="n">
        <v>-16236</v>
      </c>
      <c r="D7" s="5" t="n">
        <v>-18651</v>
      </c>
    </row>
    <row r="8">
      <c r="A8" s="4" t="inlineStr">
        <is>
          <t>Total operating costs</t>
        </is>
      </c>
      <c r="B8" s="5" t="n">
        <v>-50017</v>
      </c>
      <c r="C8" s="5" t="n">
        <v>-41384</v>
      </c>
      <c r="D8" s="5" t="n">
        <v>-69518</v>
      </c>
    </row>
    <row r="9">
      <c r="A9" s="4" t="inlineStr">
        <is>
          <t>Operating result</t>
        </is>
      </c>
      <c r="B9" s="5" t="n">
        <v>-30472</v>
      </c>
      <c r="C9" s="5" t="n">
        <v>-31859</v>
      </c>
      <c r="D9" s="5" t="n">
        <v>-65159</v>
      </c>
    </row>
    <row r="10">
      <c r="A10" s="4" t="inlineStr">
        <is>
          <t>Financial income</t>
        </is>
      </c>
      <c r="B10" s="5" t="n">
        <v>3251</v>
      </c>
      <c r="C10" s="5" t="n">
        <v>2593</v>
      </c>
      <c r="D10" s="5" t="n">
        <v>4863</v>
      </c>
    </row>
    <row r="11">
      <c r="A11" s="4" t="inlineStr">
        <is>
          <t>Financial expense</t>
        </is>
      </c>
      <c r="B11" s="5" t="n">
        <v>-1084</v>
      </c>
      <c r="C11" s="5" t="n">
        <v>-1458</v>
      </c>
      <c r="D11" s="5" t="n">
        <v>-5127</v>
      </c>
    </row>
    <row r="12">
      <c r="A12" s="4" t="inlineStr">
        <is>
          <t>Results related to associates</t>
        </is>
      </c>
      <c r="B12" s="4" t="inlineStr">
        <is>
          <t xml:space="preserve"> </t>
        </is>
      </c>
      <c r="C12" s="4" t="inlineStr">
        <is>
          <t xml:space="preserve"> </t>
        </is>
      </c>
      <c r="D12" s="5" t="n">
        <v>-8</v>
      </c>
    </row>
    <row r="13">
      <c r="A13" s="4" t="inlineStr">
        <is>
          <t>Gain on disposal of subsidiary</t>
        </is>
      </c>
      <c r="B13" s="4" t="inlineStr">
        <is>
          <t xml:space="preserve"> </t>
        </is>
      </c>
      <c r="C13" s="5" t="n">
        <v>92</v>
      </c>
      <c r="D13" s="4" t="inlineStr">
        <is>
          <t xml:space="preserve"> </t>
        </is>
      </c>
    </row>
    <row r="14">
      <c r="A14" s="4" t="inlineStr">
        <is>
          <t>Results related to derecognition of financial liabilities</t>
        </is>
      </c>
      <c r="B14" s="4" t="inlineStr">
        <is>
          <t xml:space="preserve"> </t>
        </is>
      </c>
      <c r="C14" s="5" t="n">
        <v>1866</v>
      </c>
      <c r="D14" s="5" t="n">
        <v>-1390</v>
      </c>
    </row>
    <row r="15">
      <c r="A15" s="4" t="inlineStr">
        <is>
          <t>Results related to financial liabilities measured at FVTPL</t>
        </is>
      </c>
      <c r="B15" s="5" t="n">
        <v>345</v>
      </c>
      <c r="C15" s="5" t="n">
        <v>953</v>
      </c>
      <c r="D15" s="5" t="n">
        <v>2713</v>
      </c>
    </row>
    <row r="16">
      <c r="A16" s="4" t="inlineStr">
        <is>
          <t>Result before corporate income taxes</t>
        </is>
      </c>
      <c r="B16" s="5" t="n">
        <v>-27960</v>
      </c>
      <c r="C16" s="5" t="n">
        <v>-27813</v>
      </c>
      <c r="D16" s="5" t="n">
        <v>-64108</v>
      </c>
    </row>
    <row r="17">
      <c r="A17" s="4" t="inlineStr">
        <is>
          <t>Corporate income taxes</t>
        </is>
      </c>
      <c r="B17" s="5" t="n">
        <v>197</v>
      </c>
      <c r="C17" s="5" t="n">
        <v>78</v>
      </c>
      <c r="D17" s="5" t="n">
        <v>-96</v>
      </c>
    </row>
    <row r="18">
      <c r="A18" s="4" t="inlineStr">
        <is>
          <t>Result for the year</t>
        </is>
      </c>
      <c r="B18" s="5" t="n">
        <v>-27763</v>
      </c>
      <c r="C18" s="5" t="n">
        <v>-27735</v>
      </c>
      <c r="D18" s="5" t="n">
        <v>-64204</v>
      </c>
    </row>
    <row r="19">
      <c r="A19" s="3" t="inlineStr">
        <is>
          <t>Items that will never be reclassified to profit or loss</t>
        </is>
      </c>
      <c r="B19" s="4" t="inlineStr">
        <is>
          <t xml:space="preserve"> </t>
        </is>
      </c>
      <c r="C19" s="4" t="inlineStr">
        <is>
          <t xml:space="preserve"> </t>
        </is>
      </c>
      <c r="D19" s="4" t="inlineStr">
        <is>
          <t xml:space="preserve"> </t>
        </is>
      </c>
    </row>
    <row r="20">
      <c r="A20" s="4" t="inlineStr">
        <is>
          <t>Fair value loss on investment in financial asset designated as at FVTOCI</t>
        </is>
      </c>
      <c r="B20" s="4" t="inlineStr">
        <is>
          <t xml:space="preserve"> </t>
        </is>
      </c>
      <c r="C20" s="5" t="n">
        <v>-621</v>
      </c>
      <c r="D20" s="4" t="inlineStr">
        <is>
          <t xml:space="preserve"> </t>
        </is>
      </c>
    </row>
    <row r="21">
      <c r="A21" s="3" t="inlineStr">
        <is>
          <t>Items that are or may be reclassified to profit or loss</t>
        </is>
      </c>
      <c r="B21" s="4" t="inlineStr">
        <is>
          <t xml:space="preserve"> </t>
        </is>
      </c>
      <c r="C21" s="4" t="inlineStr">
        <is>
          <t xml:space="preserve"> </t>
        </is>
      </c>
      <c r="D21" s="4" t="inlineStr">
        <is>
          <t xml:space="preserve"> </t>
        </is>
      </c>
    </row>
    <row r="22">
      <c r="A22" s="4" t="inlineStr">
        <is>
          <t>Foreign operations - foreign currency translation differences</t>
        </is>
      </c>
      <c r="B22" s="5" t="n">
        <v>533</v>
      </c>
      <c r="C22" s="5" t="n">
        <v>-395</v>
      </c>
      <c r="D22" s="5" t="n">
        <v>782</v>
      </c>
    </row>
    <row r="23">
      <c r="A23" s="4" t="inlineStr">
        <is>
          <t>Total comprehensive loss</t>
        </is>
      </c>
      <c r="B23" s="5" t="n">
        <v>-27230</v>
      </c>
      <c r="C23" s="5" t="n">
        <v>-28751</v>
      </c>
      <c r="D23" s="5" t="n">
        <v>-63422</v>
      </c>
    </row>
    <row r="24">
      <c r="A24" s="3" t="inlineStr">
        <is>
          <t>Result attributable to</t>
        </is>
      </c>
      <c r="B24" s="4" t="inlineStr">
        <is>
          <t xml:space="preserve"> </t>
        </is>
      </c>
      <c r="C24" s="4" t="inlineStr">
        <is>
          <t xml:space="preserve"> </t>
        </is>
      </c>
      <c r="D24" s="4" t="inlineStr">
        <is>
          <t xml:space="preserve"> </t>
        </is>
      </c>
    </row>
    <row r="25">
      <c r="A25" s="4" t="inlineStr">
        <is>
          <t>Owners of the Company</t>
        </is>
      </c>
      <c r="B25" s="5" t="n">
        <v>-27763</v>
      </c>
      <c r="C25" s="5" t="n">
        <v>-28119</v>
      </c>
      <c r="D25" s="5" t="n">
        <v>-64424</v>
      </c>
    </row>
    <row r="26">
      <c r="A26" s="4" t="inlineStr">
        <is>
          <t>Non-controlling interests</t>
        </is>
      </c>
      <c r="B26" s="4" t="inlineStr">
        <is>
          <t xml:space="preserve"> </t>
        </is>
      </c>
      <c r="C26" s="5" t="n">
        <v>384</v>
      </c>
      <c r="D26" s="5" t="n">
        <v>220</v>
      </c>
    </row>
    <row r="27">
      <c r="A27" s="4" t="inlineStr">
        <is>
          <t>Result for the year</t>
        </is>
      </c>
      <c r="B27" s="5" t="n">
        <v>-27763</v>
      </c>
      <c r="C27" s="5" t="n">
        <v>-27735</v>
      </c>
      <c r="D27" s="5" t="n">
        <v>-64204</v>
      </c>
    </row>
    <row r="28">
      <c r="A28" s="3" t="inlineStr">
        <is>
          <t>Total comprehensive loss attributable to</t>
        </is>
      </c>
      <c r="B28" s="4" t="inlineStr">
        <is>
          <t xml:space="preserve"> </t>
        </is>
      </c>
      <c r="C28" s="4" t="inlineStr">
        <is>
          <t xml:space="preserve"> </t>
        </is>
      </c>
      <c r="D28" s="4" t="inlineStr">
        <is>
          <t xml:space="preserve"> </t>
        </is>
      </c>
    </row>
    <row r="29">
      <c r="A29" s="4" t="inlineStr">
        <is>
          <t>Owners of the Company</t>
        </is>
      </c>
      <c r="B29" s="5" t="n">
        <v>-27230</v>
      </c>
      <c r="C29" s="5" t="n">
        <v>-29135</v>
      </c>
      <c r="D29" s="5" t="n">
        <v>-63642</v>
      </c>
    </row>
    <row r="30">
      <c r="A30" s="4" t="inlineStr">
        <is>
          <t>Non-controlling interests</t>
        </is>
      </c>
      <c r="B30" s="4" t="inlineStr">
        <is>
          <t xml:space="preserve"> </t>
        </is>
      </c>
      <c r="C30" s="5" t="n">
        <v>384</v>
      </c>
      <c r="D30" s="5" t="n">
        <v>220</v>
      </c>
    </row>
    <row r="31">
      <c r="A31" s="4" t="inlineStr">
        <is>
          <t>Total comprehensive loss</t>
        </is>
      </c>
      <c r="B31" s="6" t="n">
        <v>-27230</v>
      </c>
      <c r="C31" s="6" t="n">
        <v>-28751</v>
      </c>
      <c r="D31" s="6" t="n">
        <v>-63422</v>
      </c>
    </row>
    <row r="32">
      <c r="A32" s="3" t="inlineStr">
        <is>
          <t>Share information</t>
        </is>
      </c>
      <c r="B32" s="4" t="inlineStr">
        <is>
          <t xml:space="preserve"> </t>
        </is>
      </c>
      <c r="C32" s="4" t="inlineStr">
        <is>
          <t xml:space="preserve"> </t>
        </is>
      </c>
      <c r="D32" s="4" t="inlineStr">
        <is>
          <t xml:space="preserve"> </t>
        </is>
      </c>
    </row>
    <row r="33">
      <c r="A33" s="4" t="inlineStr">
        <is>
          <t>Weighted average number of shares outstanding</t>
        </is>
      </c>
      <c r="B33" s="5" t="n">
        <v>86086486</v>
      </c>
      <c r="C33" s="5" t="n">
        <v>81011438</v>
      </c>
      <c r="D33" s="5" t="n">
        <v>71641305</v>
      </c>
    </row>
    <row r="34">
      <c r="A34" s="4" t="inlineStr">
        <is>
          <t>Weighted average number of shares outstanding, diluted</t>
        </is>
      </c>
      <c r="B34" s="5" t="n">
        <v>86086486</v>
      </c>
      <c r="C34" s="5" t="n">
        <v>81011438</v>
      </c>
      <c r="D34" s="5" t="n">
        <v>71641305</v>
      </c>
    </row>
    <row r="35">
      <c r="A35" s="3" t="inlineStr">
        <is>
          <t>Earnings per share for result attributable to the equity holders of the Company (expressed in Euro per share)</t>
        </is>
      </c>
      <c r="B35" s="4" t="inlineStr">
        <is>
          <t xml:space="preserve"> </t>
        </is>
      </c>
      <c r="C35" s="4" t="inlineStr">
        <is>
          <t xml:space="preserve"> </t>
        </is>
      </c>
      <c r="D35" s="4" t="inlineStr">
        <is>
          <t xml:space="preserve"> </t>
        </is>
      </c>
    </row>
    <row r="36">
      <c r="A36" s="4" t="inlineStr">
        <is>
          <t>Basic loss per share</t>
        </is>
      </c>
      <c r="B36" s="7" t="n">
        <v>-0.32</v>
      </c>
      <c r="C36" s="7" t="n">
        <v>-0.35</v>
      </c>
      <c r="D36" s="8" t="n">
        <v>-0.9</v>
      </c>
    </row>
    <row r="37">
      <c r="A37" s="4" t="inlineStr">
        <is>
          <t>Diluted loss per share</t>
        </is>
      </c>
      <c r="B37" s="7" t="n">
        <v>-0.32</v>
      </c>
      <c r="C37" s="7" t="n">
        <v>-0.35</v>
      </c>
      <c r="D37" s="8" t="n">
        <v>-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25. Leases The Company leases office and laboratory facilities of 4,818 square meters at Zernikedreef in Leiden, the Netherlands, where the Company’s headquarters and its laboratories are located. The current lease agreement for these facilities terminates on June 30, 2031. The lease agreement contains no significant dismantling requirements. The initial 10-year lease agreement for the Leiden office and laboratory facilities was accounted for as of commencement date July 1, 2020. This 10-year period was extended by 1 year to an 11-year period in December 2020. The lease contract may be extended for subsequent 5-year periods. As the Company is not reasonably certain to exercise these extension options, these are not included in the lease term. The initially recognized lease liability and the corresponding right-of-use asset for this lease contract, on July 1, 2020, amounted to € 16,203,000 and € 16,332,000, respectively. A modification to reflect the additional 1 year lease period resulted in an increase in the carrying amounts of the lease liability and the right-of-use asset Annually in June, the lease price is amended to reflect an indexation. In addition, based on the lease agreement the Company can in consultation with the owner amend a prepayment for non-lease component. During 2024 the Company reached an agreement to decrease the prepayment that resulted in remeasurement of the lease liability. This amendment did not qualify as a lease modification. As a result of the indexation and decrease of the prepayment in 2024, the lease liability was remeasured, resulting in an increase in the carrying amounts of the lease liability and the right-of-use asset 2023 2022 The following table summarizes the relevant disclosures in relation to the Company’s leases in 2024, 2023 and 2022: ​ ​ ​ ​ ​ ​ ​ ​ ​ 2024 ​ 2023 ​ 2022 ​ ​ (€ in thousands) ​ (€ in thousands) ​ (€ in thousands) Depreciation charge for right-of-use assets 1,867 ​ 1,833 ​ 1,737 Interest expense on lease liabilities 713 ​ 774 ​ 793 Expense relating to short-term leases 7 ​ 28 ​ 94 Total cash outflow for leases 2,302 ​ 2,423 ​ 2,701 Additions to right-of-use assets during the period ​ 1,226 ​ 1,863 ​ 592 ​ The carrying amount of the right-of-use asset at the end of the reporting period is disclosed in Note 7 Property, Plant &amp; Equipment. A maturity analysis of the Company’s lease liability is included in Note 5 Financial Risk Management under (c) Liquidity risk. The total undiscounted commitment for lease agreements to which the Company had committed at December 31, 2024 amounts to € 14,795,000 (2023: € 18,511,000). This amount does not include potential commitments that may arise from contractual extension options, as the Company is not reasonably certain that any extension options will be exercis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6. Commitments and Contingencies (a) Claims There are no claims known to management related to the activities of the Company. (b) Patent license agreements In October 2018, ProQR signed an agreement with Ionis Pharmaceuticals (“Ionis”) to license QR-1123 (formerly “IONIS-RHO-2.5Rx”), an RNA medicine for autosomal dominant retinitis pigmentosa (“adRP”) caused by the P23H mutation in the rhodopsin (“RHO”) gene. Under the terms of the agreement, ProQR was granted an exclusive worldwide license to QR-1123 and relevant patents. In 2018, ProQR paid the first installment of an upfront payment in ordinary shares in the aggregate amount of $ 2,500,000 at $ 22.23 per share, which represents a 20% premium (based on the volume weighted average price of the previous 20 trading days) to its common stock, to Ionis upon signing the agreement. In 2019, ProQR paid the second installment of the upfront payment in ordinary shares in the aggregate amount of $ 3,501,000, at $ 9.43 per share. This license agreement was terminated effective January 2024. In April 2014, the Company entered into a Patent License Agreement with Radboud University Medical Center (“Radboud”) in the field of antisense oligonucleotide-based therapy for Leber congenital amaurosis (“LCA”). Under the terms of this license agreement, the Company has an exclusive, sublicensable, world-wide royalty-bearing license under certain Radboud patent rights to develop, make, have made, use, sell, offer for sale and import certain licensed products of Radboud for use in all prophylactic and therapeutic uses in the field of LCA. This license is assigned in full per December 2023 as part of the divestment of the product sepofarsen. In June 2015, the Company entered into another license agreement with Radboud. Under the terms of this license agreement, the Company has an exclusive, sublicensable, world-wide royalty-bearing license under certain Radboud patent rights to develop, make, have made, use, sell, offer for sale and import certain licensed products of Radboud for use in all prophylactic and therapeutic uses in the field of Usher syndrome. This license was assigned in full per December 2023 as part of the divestment of the product ultevursen. In January 2018, the Company entered into a license agreement with Inserm Transfert SA and Assistance-Publique-Hôpiteaux de Paris. Under the terms of the agreement, the Company has a world-wide, exclusive, royalty-bearing license under patent rights belonging to Inserm Transfert SA and other co-owners to develop, have developed, make, have made, use, have used and sell, have sold or otherwise distribute certain licensed products related to antisense oligonucleotides (“AONs”) for treating LCA and method of treatment claims relating to modulation of the splicing of the CEP290 gene product. This license agreement is assigned per December 2023 in connection with the sale of the ophthalmology products, sepofarsen and ultevursen. In consideration for the assignment, the Company has agreed to accept certain royalty obligations upon sepofarsen reaching certain regulatory milestones and net sales of products sold. In January 2017, the Company entered into an agreement with the Leiden University Medical Center (“LUMC”), which gives the Company a world-wide, exclusive, royalty-bearing license in the field of Huntington’s disease, under certain patent rights of LUMC regarding antisense oligonucleotide based therapies. This license agreement contains certain diligence obligations for the Company coupled to milestone payments and complements the Company’s intellectual property relating to the HD program. This license was terminated per July 2023. In February 2019, the Company entered into an agreement with the University of Rochester, New York, which gives the Company a world-wide, exclusive, royalty-bearing, sublicensable license in the field of AONs for use in nucleotide specific RNA editing through pseudouridylation, under certain patent rights of University of Rochester. This license agreement contains certain diligence obligations for the Company coupled to milestone payments and complements the Company’s intellectual property relating to the Axiomer/pseudouridylation program. In September 2020, the Company entered into an agreement with Vico Therapeutics B.V., which gives the Company a world-wide, exclusive, royalty-bearing, sublicensable license in the field of the prophylactic and therapeutic use of antisense oligonucleotide for the treatment of Fuch’s Endothelial Corneal Dystrophy caused by a trinucleotide repeat, under certain patent rights of Vico Therapeutics B.V. In partial consideration of the rights and licenses granted by the license agreement, the Company is required to make annual maintenance payments. Unless terminated earlier in accordance with the terms of the license agreement, the agreement will stay in effect until the expiration of all of the licensed patent rights. The license agreement may be terminated by either party in the event of an uncured breach by the breaching party. Vico Therapeutics B.V. may terminate the license agreement if the Company applies for an order or an order is made declaring the Company bankrupt or granting the Company suspension of payments, or a liquidator is appointed for the Company, or the Company is dissolved, liquidated, or ceases to carry on all or a substantial part of its business or a decision is taken to that effect, or in the event uncured payment defaults. The development of this candidate has been suspended per the strategic shift in focus as announced in August 2022. (c) Clinical support agreements In February 2018, the Company entered into an agreement with FFB, under which FFB has provided funding of $ 6,800,000 (€ 6,300,000) to advance ultevursen into the clinic. Pursuant to the terms of the agreement, the Company was obligated to make certain repayments to FFB subject to development milestones. In December 2023, upon the occurrence of the sale of ultevursen to Théa, these payables were settled by means of a lump-sum payment in the amount of € 1,100,000 and a percentage of earn-out payments for milestones and sales to be received by the Company from Théa, ranging from 5-10%. On January 4, 2024, the Company entered into an agreement with RSRT, under which RSRT committed funding in the amount of € 1,015,000 for research and development purposes related to Rett syndrome. On December 5, 2024, the Company and RSRT entered into a further agreement, under which the RSRT provides an additional award of up to $ 8,150,000 to support the development program to advance the Rett syndrome related program into clinical trials. Pursuant to the terms of the agreement dated December 5, 2024, the Company is obligated to make a one-time milestone payment to RSRT of up to $ 40,750,000, payable in four equal annual installments following the first commercial sale of the product, the first of which is due within 60 days following the first commercial sale. The Company has also issued warrants with a term of 7 years to RSRT to purchase up to 2,144,772 ordinary shares at a fixed price of $ 3.73. These warrants will vest in full upon the occurrence of (i) product approval by the FDA or EMA, or (ii) a change of control transaction. Upon the occurrence of a change of control transaction, RSRT may elect to receive an amount of $ 16,300,000 in lieu of the warrants (which shall then immediately terminate), which amount shall be set-off against the aforementioned milestone payments, in four equal tranches. In case the Company licenses out the program, the Company shall pay 10% of the royalties received to RSRT, within 60 days of receipt of such licensing revenue. The warrants shall then lapse immediately. Either RSRT or ProQR may terminate the agreement for cause, which includes the Company’s material failure to achieve certain milestones. The Company’s payment obligations survive the termination of the agreement in case of termination by RSRT. (d) Research and development commitments The Company has research and development commitments, mainly with contract research organizations (“CRO’s”), amounting to € 9,828,334 at December 31, 2024 (2023: € 8,893,000 ). Of these obligations an amount of € 9,542,784 is due in 2025, the remainder is due in 2 to 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27. Related-Party Transactions Details of transactions between the Company and related parties are disclosed below. (a) Compensation of the Board of Directors and senior management ​ In May 2024, the Company changed the governance structure from a two-tier to one-tier board with the previous members of the Supervisory Board appointed to the Board of Directors as Non-Executive Directors and the previous members of the Management Board appointed to the Board of Directors as Executive Directors. The Company’s Board is supported by its senior management. Mr. Daniel de Boer, Mr. René Beukema and Dr. Gerard Platenburg (from May 2024 onwards) are the executive directors of the Company. Following the change in the governance, for 2024, the Company discloses the remuneration of the Board and senior management combined. The comparative information for 2023 and 2022 has been amended accordingly. The remuneration of the Board of Directors and senior management in 2024 is set out in the table below: ​ ​ ​ ​ ​ ​ ​ ​ ​ ​ ​ ​ 2024 ​ Short term Post-employment Share-based ​ ​ ​ employee benefits ​ benefits ​ payment ​ Total ​ ​ (€ in thousands) Non-Executive Directors ​ ​ ​ ​ ​ ​ ​ ​ Dinko Valerio, Ph.D. 56 ​ — ​ 51 ​ 107 Alison F. Lawton 48 ​ — ​ 51 ​ 99 James Shannon, M.D. 71 ​ — ​ 51 ​ 122 Bart Filius ​ 49 ​ — ​ 51 ​ 100 Begoña Carreño, Ph.D. ​ 42 ​ — ​ 35 ​ 77 Theresa Heggie ​ 48 ​ — ​ 127 ​ 175 Martin Maier, Ph.D.* ​ 26 ​ — ​ — ​ 26 Total Non-Executive Directors ​ 340 ​ — ​ 366 ​ 706 ​ ​ ​ ​ ​ ​ ​ ​ ​ Executive Directors ​ ​ ​ ​ ​ ​ ​ ​ Daniel de Boer** 939 ​ 27 ​ 864 1,830 René Beukema** ​ 659 ​ 27 ​ 294 ​ 980 Gerard Platenburg, Ph.D.*** ​ 321 ​ 24 ​ 143 ​ 488 Total Executive Directors 1,919 78 1,301 3,298 ​ ​ ​ ​ ​ ​ ​ ​ ​ Senior Management 946 ​ 48 ​ 323 1,317 ​ 3,205 126 1,990 5,321 ​ * Dr. Maier was elected to the Board of Directors on May 22, 2024. The remuneration set forth for Dr. Maier in the table above covers the period from May 22, 2024 to December 31, 2024. ** Short term employee benefits include bonuses for Mr. de Boer of € 394,000 and for Mr. Beukema of € 231,000 based on goals realized in 2024. *** Dr. Platenburg was elected to the Board of Directors on May 22, 2024. Dr. Platenburg served as Chief Scientific Officer in 2024, 2023 and 2022. Until May 22, 2024, his renumeration was included as part of the Senior Management. Short term employee benefits include bonuses for Dr. Platenburg of € 185,000 based on goals realized in 2024, of which € 67,000 was included as part of the Senior Management. ​ ​ ​ ​ ​ ​ ​ ​ ​ ​ ​ ​ ​ 2023 ​ Short term Post employment Share-based ​ ​ ​ employee benefits ​ benefits ​ payment ​ Total ​ ​ (€ in thousands) Non-Executive Directors ​ ​ ​ ​ ​ ​ ​ ​ Dinko Valerio, Ph.D. 74 ​ — ​ 76 ​ 150 Antoine Papiernik* — ​ — ​ — ​ — Alison F. Lawton 50 ​ — ​ 76 ​ 126 James Shannon, M.D. 56 ​ — ​ 76 ​ 132 Bart Filius ​ 49 ​ — ​ 78 ​ 127 Begoña Carreño, Ph.D.** ​ 50 ​ — ​ 34 ​ 84 Theresa Heggie*** ​ 30 ​ — ​ 241 ​ 271 Total Non-Executive Directors ​ 309 ​ — ​ 581 ​ 890 ​ ​ ​ ​ ​ ​ ​ ​ ​ Executive Directors ​ ​ ​ ​ ​ ​ ​ ​ Daniel de Boer**** 1,167 ​ 27 ​ 1,245 2,439 René Beukema**** ​ 892 ​ 23 ​ 395 ​ 1,310 Total Executive Directors 2,059 50 1,640 3,749 ​ ​ ​ ​ ​ ​ ​ ​ ​ Senior Management 1,145 ​ 52 ​ 562 1,759 ​ 3,513 102 2,783 6,398 ​ * Mr. Papiernik stepped down from the supervisory board on May 18, 2023. In 2023, Mr. Papiernik waived his compensation ** Dr. Carreño was elected to the supervisory board on May 18, 2023. The remuneration set forth for Dr. Carreño in the table above covers the period from May 18, 2023 to December 31, 2023. *** Ms. Heggie was elected to the supervisory board on May 18, 2023. The remuneration set forth for Ms. Heggie in the table above covers the period from May 18, 2023 to December 31, 2023. Ms. Heggie’s share-based payments include the effects of options and RSUs that were granted to her before her reappointment to the supervisory board on May 18, 2023. ​ **** Short term employee benefits include bonuses for Mr. de Boer of € 643,000 and for Mr. Beukema of € 481,000 based on goals realized in 2023. ​ ​ The 2022 remuneration is set out in the table below: ​ ​ ​ ​ ​ ​ ​ ​ ​ ​ ​ ​ 2022 ​ Short term Post employment Share-based ​ ​ ​ employee benefits ​ benefits ​ payment ​ Total ​ ​ (€ in thousands) Non-Executive Directors ​ ​ ​ ​ ​ ​ ​ ​ Dinko Valerio, Ph.D. 74 ​ — ​ 104 ​ 178 Antoine Papiernik* — ​ — ​ — ​ — Alison F. Lawton 52 ​ — ​ 104 ​ 156 James Shannon, M.D. 59 ​ — ​ 104 ​ 163 Bart Filius ​ 49 ​ — ​ 104 ​ 153 Total Non-Executive Directors ​ 234 ​ — ​ 416 ​ 650 ​ ​ ​ ​ ​ ​ ​ ​ ​ Executive Directors ​ ​ ​ ​ ​ ​ ​ ​ Daniel de Boer** 1,295 ​ 24 ​ 1,145 2,464 René Beukema** ​ 284 ​ 10 ​ 169 ​ 463 Total Executive Directors 1,579 34 1,314 2,927 ​ ​ ​ ​ ​ ​ ​ ​ ​ Senior Management 3,980 ​ 123 ​ 506 4,609 ​ 5,793 157 2,236 8,186 ​ * In 2022, Mr. Papiernik waived his compensation ** Short term employee benefits include a bonus for Mr. Daniel de Boer of € 791,000 and for Mr. René Beukema of € As at December 31, 2024: ● Dr. Valerio holds 725,692 ordinary shares in the Company, as well as 216,453 options. These options either vest in four annual equal tranches of 25% starting for the first time as of the first anniversary of the date of grant, or in thirteen tranches where the first tranche vests at the first anniversary of the grant date, and the remaining options vest in twelve equal tranches of 6.25% each subsequent quarter until the fourth anniversary of the grant date. In 2024, Dr. Valerio was awarded 23,489 options to acquire ordinary shares at an exercise price of $ 1.98 per option. In 2023, Dr. Valerio was awarded 22,608 options to acquire ordinary shares at an exercise price of $ 3.41 per option. In 2022, Dr. Valerio was granted 23,931 options to acquire ordinary shares at an exercise price of $ 8.01 per option. ● Ms. Alison F. Lawton holds 221,423 options. These options either vest in four annual equal tranches of 25% starting for the first time as of the first anniversary of the date of grant, or in thirteen tranches where the first tranche vests at the first anniversary of the grant date, and the remaining options vest in twelve equal tranches of 6.25% each subsequent quarter until the fourth anniversary of the grant date. In 2024, Ms. Lawton was granted 23,489 options to acquire ordinary shares at an exercise price of $ 1.98 per option. In 2023, Ms. Lawton was granted 22,608 options to acquire ordinary shares at an exercise price of $ 3.41 per option. In 2022, Ms. Lawton was granted 23,931 options to acquire ordinary shares at an exercise price of $ 8.01 per option. ● Dr. Shannon holds 61,538 ordinary shares in the Company and 225,533 options. These options either vest in four annual equal tranches of 25% starting for the first time as of the first anniversary of the date of grant, or in thirteen tranches where the first tranche vests at the first anniversary of the grant date, and the remaining options vest in twelve equal tranches of 6.25% each subsequent quarter until the fourth anniversary of the grant date. In 2024, Dr. Shannon was granted 23,489 options to acquire ordinary shares at an exercise price of $ 1.98 per option. In 2023, Dr. Shannon was granted 22,608 options to acquire ordinary shares at an exercise price of $ 3.41 per option. In 2022, Mr. Shannon was granted 23,931 options to acquire ordinary shares at an exercise price of $ 8.01 per option. ● Mr. Filius holds 130,637 options. These options either vest in four annual equal tranches of 25% starting for the first time as of the first anniversary of the date of grant, or in thirteen tranches where the first tranche vests at the first anniversary of the grant date, and the remaining options vest in twelve equal tranches of 6.25% each subsequent quarter until the fourth anniversary of the grant date. In 2024, Mr. Filius was granted 23,489 options to acquire ordinary shares at an exercise price of $ 1.98 per option. In 2023, Mr. Filius was granted 22,608 options to acquire ordinary shares at an exercise price of $ 3.41 per option. In 2022, Mr. Filius was granted 23,931 options to acquire ordinary shares at an exercise price of $ 8.01 per option. ● Dr. Carreño holds 49,957 options. These options vest in thirteen tranches where the first tranche vests at the first anniversary of the grant date, and the remaining options vest in twelve equal tranches of 6.25% each subsequent quarter until the fourth anniversary of the grant date. In 2024, Dr. Carreño was granted 23,489 options to acquire ordinary shares at an exercise price of $ 1.98 per option. In 2023, Dr. Carreño was granted 22,903 options to acquire ordinary shares at an exercise price of $ 3.41 per option. In 2022, Dr. Carreño was granted 3,565 options to acquire ordinary shares at an exercise price of $ 0.95 per option. ● Ms. Heggie holds 37,489 ordinary shares in the Company and 358,245 options. These options either vest in four annual equal tranches of 25% starting for the first time as of the first anniversary of the date of grant, or in thirteen tranches where the first tranche vests at the first anniversary of the grant date, and the remaining options vest in twelve equal tranches of 6.25% each subsequent quarter until the fourth anniversary of the grant date. In 2024, Ms. Heggie was granted 23,489 options to acquire ordinary shares at an exercise price of $ 1.98 per option. In 2023, Ms. Heggie was granted 14,418 options to acquire ordinary shares at an exercise price of $ 1.74 per option. In 2022, Ms. Heggie was granted 159,150 options to acquire ordinary shares at an average exercise price of $ 0.84 per option. ● Dr. Maier holds 1,500 options. These options either vest in four annual equal tranches of 25% starting for the first time as of the first anniversary of the date of grant, or in thirteen tranches where the first tranche vests at the first anniversary of the grant date, and the remaining options vest in twelve equal tranches of 6.25% each subsequent quarter until the fourth anniversary of the grant date. In 2024, Dr. Maier was granted 500 options to acquire ordinary shares at an exercise price of $ 1.98 per option. ● Mr. de Boer holds 4,435,067 options. These options either vest in four annual equal tranches of 25% starting for the first time as of the first anniversary of the date of grant, or in thirteen tranches where the first tranche vests at the first anniversary of the grant date, and the remaining options vest in twelve equal tranches of 6.25% each subsequent quarter until the fourth anniversary of the grant date. In 2024, Mr. de Boer was awarded 479,171 options at an exercise price of $ 1.98 per option. In 2023, Mr. de Boer was awarded 442,182 options at an exercise price of $ 3.41 per option. In 2022, Mr. de Boer was awarded 1,650,051 options to acquire ordinary shares at an average exercise price of $ 0.76 per option. ● Mr. Beukema holds 460,000 ordinary shares in the Company as well as 1,506,493 options. These options either vest in four annual equal tranches of 25% starting for the first time as of the first anniversary of the date of grant, or in thirteen tranches where the first tranche vests at the first anniversary of the grant date, and the remaining options vest in twelve equal tranches of 6.25% each subsequent quarter until the fourth anniversary of the grant date. In 2024, Mr. Beukema was awarded 143,175 options to acquire ordinary shares at an exercise price of $ 1.98 per option. In 2023, Mr. Beukema was awarded 132,123 options to acquire ordinary shares at an exercise price of $ 3.41 per option. In 2022, Mr. Beukema was awarded 1,000,000 options to acquire ordinary shares at an exercise price of $ 0.66 per option. ● Dr. Platenburg holds 824,338 ordinary shares in the Company as well as 990,909 options. These options either vest in four annual equal tranches of 25% starting for the first time as of the first anniversary of the date of grant, or in thirteen tranches where the first tranche vests at the first anniversary of the grant date, and the remaining options vest in twelve equal tranches of 6.25% each subsequent quarter until the fourth anniversary of the grant date. In 2024, Dr. Platenburg was awarded 164,715 options to acquire ordinary shares at an exercise price of $ 1.98 per option. ProQR does not grant any loans, advance payments and guarantees to members of the Board of Directors. (b) Transactions with Yarrow Biotechnology, Inc . ​ As described in Note 8. Investments in Associates, the Company, as of October 2023, no longer has significant influence over Yarrow. Yarrow is therefore, no longer considered a related party as of that point onwards. The Company did not have any transactions with Yarrow in the year ended December 31, 2024. Transactions with Yarrow for the years ended December 31, 2023 and 2022 are described in Note 17.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uditor fees</t>
        </is>
      </c>
      <c r="B1" s="2" t="inlineStr">
        <is>
          <t>12 Months Ended</t>
        </is>
      </c>
    </row>
    <row r="2">
      <c r="B2" s="2" t="inlineStr">
        <is>
          <t>Dec. 31, 2024</t>
        </is>
      </c>
    </row>
    <row r="3">
      <c r="A3" s="3" t="inlineStr">
        <is>
          <t>Auditor fees</t>
        </is>
      </c>
      <c r="B3" s="4" t="inlineStr">
        <is>
          <t xml:space="preserve"> </t>
        </is>
      </c>
    </row>
    <row r="4">
      <c r="A4" s="4" t="inlineStr">
        <is>
          <t>Auditor fees</t>
        </is>
      </c>
      <c r="B4" s="4" t="inlineStr">
        <is>
          <t>28. Auditor fees The fees for services provided by the Company’s external auditors, KPMG Accountants N.V. for the years ended December 31, 2024, 2023 and 2022, are specified below for each of the financial years indicated: ​ ​ ​ ​ ​ ​ ​ ​ ​ 2024 2023 2022 ​ ​ (€ in thousands) Audit fees 618 588 512 Audit-related fees 257 — 32 Tax fees ​ — ​ — ​ — All other fees ​ — ​ — ​ — ​ 875 588 544 ​ (1) Audit fees consist of aggregate fees for professional services provided in connection with the annual audit of the financial statements. (2) Audit-related fees consist of procedures relating to share offerings, such as comfort letters, as well as consents and review of documents filed with the SEC. (3) Tax fees consist of fees for professional services provided for tax compliance, advice, and planning and the nature of the services comprising these fees. (4) All other fees consist of aggregate fees for services provided other than the services included above. The Company’s audit committee has adopted a policy governing the pre-approval of all audit and non-audit services performed by its external auditors, including audit services and audit-related services as described above, other than those for de minimis services which are approved by the audit committee prior to the completion of the audit, to ensure that the provision of such services does not impair the external auditors’ independence from the Company and its management. During fiscal years 2024, 2023 and 2022, no services were provided to the Company by KPMG Accountants N.V. other than in accordance with the pre-approval policies and procedures describ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29. Subsequent events No significant events occurred after the balance sheet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Risk Management and Strategy Our cybersecurity risk management program is integrated within our business continuity planning and overall risk management. Under the guidance of the ISM Committee and the Information Security Officer, and with the support of our ● Assessment and treatment of cyber and information security risks ● Assessment and treatment of information technology service continuity risks ● Assessment of cybersecurity risks related to certain third-party vendors, pursuant to our Vendor Management Policy Additionally, we have an employee education program that is designed to raise awareness of cybersecurity threats to reduce our vulnerability to such threats as well as to encourage consideration of cybersecurity risks across functions. Further, we maintain an Incident Management Policy designed to assist us in identifying, responding to, and recovering from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within our business continuity planning and overall risk management. Under the guidance of the ISM Committee and the Information Security Officer, and with the support of our ● Assessment and treatment of cyber and information security risks ● Assessment and treatment of information technology service continuity risks ● Assessment of cybersecurity risks related to certain third-party vendors, pursuant to our Vendor Management Policy Additionally, we have an employee education program that is designed to raise awareness of cybersecurity threats to reduce our vulnerability to such threats as well as to encourage consideration of cybersecurity risks across functions. Further, we maintain an Incident Management Policy designed to assist us in identifying, responding to, and recovering from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elated to Cybersecurity Risks Our board has primary responsibility for overseeing our cybersecurity risk management program, as set forth in the ISM. Our board has tasked the Chief People &amp; Operations Officer as the member of the executive committee with day-to-day management of the ISM. Assisting the Chief People &amp; Operations Officer in managing the ISM is an ISM Committee of senior team members and advisors, which currently consists of the Chief People &amp; Operations Officer and representatives from information technology, legal, and privacy. Our IT Director has responsibility for managing and implementing the cybersecurity program and reports directly to the Chief People &amp; Operations Officer, and has over 20 years of experience in the field of IT, including in network and systems security. We have also appointed an Information Security Officer to assist in managing our cybersecurity threat management program. Our Information Security Officer has broad experience in the IT field for over 30 years, including with respect to information security, internal audits, training and SOX compliance. Additionally, our Information Security Officer has a range of IT- and cybersecurity-related certifications issued by the Professional Evaluation and Certification Board. Our audit committee, per the stipulations of our audit committee charter, oversees the ISM, including the assessment of data governance, security initiatives, significant existing and emerging cybersecurity risks, cybersecurity incidents, and any disclosure obligations arising from such incidents, as applicable. Our audit committee convenes periodically to assess the company’s applications of information and communication technology, including risks relating to cybersecurity, as appropriate. The Chief People &amp; Operations Officer and ISM Committee report to our audit committee on relevant cybersecurity matters and associated risks as needed.</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convenes periodically to assess the company’s applications of information and communication technology, including risks relating to cybersecurity, as appropriate. The Chief People &amp; Operations Officer and ISM Committee report to our audit committee on relevant cybersecurity matters and associated risks as needed.</t>
        </is>
      </c>
    </row>
    <row r="13">
      <c r="A13" s="4" t="inlineStr">
        <is>
          <t>Cybersecurity Risk Role of Management [Text Block]</t>
        </is>
      </c>
      <c r="B13" s="4" t="inlineStr">
        <is>
          <t xml:space="preserve">Our IT Director has responsibility for managing and implementing the cybersecurity program and reports directly to the Chief People &amp; Operations Officer, and has over 20 years of experience in the field of IT, including in network and systems security. We have also appointed an Information Security Officer to assist in managing our cybersecurity threat management program. Our Information Security Officer has broad experience in the IT field for over 30 years, including with respect to information security, internal audits, training and SOX compliance. Additionally, our Information Security Officer has a range of IT- and cybersecurity-related certifications issued by the Professional Evaluation and Certification Boar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T Director</t>
        </is>
      </c>
    </row>
    <row r="16">
      <c r="A16" s="4" t="inlineStr">
        <is>
          <t>Cybersecurity Risk Management Expertise of Management Responsible [Text Block]</t>
        </is>
      </c>
      <c r="B16" s="4" t="inlineStr">
        <is>
          <t xml:space="preserve">Our IT Director has responsibility for managing and implementing the cybersecurity program and reports directly to the Chief People &amp; Operations Officer, and has over 20 years of experience in the field of IT, including in network and systems security. We have also appointed an Information Security Officer to assist in managing our cybersecurity threat management program. Our Information Security Officer has broad experience in the IT field for over 30 years, including with respect to information security, internal audits, training and SOX compliance. Additionally, our Information Security Officer has a range of IT- and cybersecurity-related certifications issued by the Professional Evaluation and Certification Board. </t>
        </is>
      </c>
    </row>
    <row r="17">
      <c r="A17" s="4" t="inlineStr">
        <is>
          <t>Cybersecurity Risk Process for Informing Management or Committees Responsible [Text Block]</t>
        </is>
      </c>
      <c r="B17" s="4" t="inlineStr">
        <is>
          <t xml:space="preserve">Our IT Director has responsibility for managing and implementing the cybersecurity program and reports directly to the Chief People &amp; Operations Officer, and has over 20 years of experience in the field of IT, including in network and systems security. We have also appointed an Information Security Officer to assist in managing our cybersecurity threat management program. Our Information Security Officer has broad experience in the IT field for over 30 years, including with respect to information security, internal audits, training and SOX compliance. Additionally, our Information Security Officer has a range of IT- and cybersecurity-related certifications issued by the Professional Evaluation and Certification Board.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consolidation</t>
        </is>
      </c>
      <c r="B4" s="4" t="inlineStr">
        <is>
          <t>(a) Basis of consolidation (i) Subsidiaries Subsidiaries are entities controlled by the Company. The Company controls an entity when it has power over the entity, is exposed to, or has rights to, variable returns from its involvement with the entity and has the ability to affect those returns through its power over the entity. The Company reassesses whether or not it controls an entity if facts and circumstances indicate that there are changes to one or more of these elements. The financial statements of subsidiaries are included in the consolidated financial statements from the date on which control commences until the date on which control ceases. (ii) Non-controlling interests Non-controlling interests are measured at their proportionate share of the acquiree's identifiable net assets at the acquisition date. Changes in the Company's interest in a subsidiary that do not result in a loss of control are accounted for as equity transactions. (iii) Loss of control When the Company loses control over a subsidiary, it derecognizes the assets and liabilities of the subsidiary, and any non-controlling interests and other components of equity. Any resulting gain or loss is recognized in profit or loss. Any interest retained in the former subsidiary is measured at fair value when control is lost. (i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v) Associates Associates are entities over which the Company has significant influence. Significant influence is the power to participate in the financial and operating policy decisions of the investee but is not control or joint control over those policies. Investments in associates are accounted for in the consolidated financial statements using the equity method of accounting. Equity accounting involves recording the investment in associates initially at cost, and recognizing the Company’s share of the post-acquisition results of associates in the consolidated income statement and the Company’s share of post-acquisition other comprehensive income in consolidated other comprehensive income. The cumulative post-acquisition movements are adjusted against the carrying amount of the investments in associates in the consolidated statement of financial position. When the Company’s share of losses in an associate equals or exceeds its interest in the associate, the Company does not recognize further losses unless it has incurred or guaranteed obligations in respect of the associate.</t>
        </is>
      </c>
    </row>
    <row r="5">
      <c r="A5" s="4" t="inlineStr">
        <is>
          <t>Classes of financial instruments</t>
        </is>
      </c>
      <c r="B5" s="4" t="inlineStr">
        <is>
          <t>(b) Classes of financial instruments Financial instruments are both primary financial instruments, such as receivables and payables, and financial derivatives. For the Company’s primary financial instruments, reference is made to the treatment per the corresponding balance sheet item. Financial derivatives are valued at fair value. Upon first recognition, financial derivatives are recognized at fair value and then revalued as at balance sheet date. Changes in the fair value of derivatives are generally recognized in profit or loss. If the Company is involved with hybrid contracts, the Company applies the following with regard to the embedded derivatives in the hybrid contract. Embedded derivatives are separated from the host contract and accounted for separately if the host contract is not a financial asset and the following criteria are met: ● the economic characteristics and risk of the embedded derivative are not closely related to the economic characteristics and risks of the host contract; ● a separate instrument with the same terms as the embedded derivative would meet the definition of a derivate; and ● the hybrid contract is not measured at fair value with changes in fair value recognized in profit or loss. If an embedded derivative is separated from the hybrid contract, the host contract is accounted for in accordance with the determined policies for such a contract. The embedded derivative is accounted for in accordance with the Company’s principles for the applicable derivatives.</t>
        </is>
      </c>
    </row>
    <row r="6">
      <c r="A6" s="4" t="inlineStr">
        <is>
          <t>Foreign currencies</t>
        </is>
      </c>
      <c r="B6" s="4" t="inlineStr">
        <is>
          <t>(c) Foreign currencies (i) Foreign currency transactions Foreign currency transactions are translated into the functional currency using the exchange rates prevailing at the dates of the transactions. Monetary assets and liabilities denominated in foreign currencies are translated into the functional currency at the exchange rate at the reporting date. Non-monetary assets and liabilities denominated in foreign currencies that are measured at fair value are translated into the functional currency at the exchange rate when the fair value was determined. Foreign currency differences are generally recognized in profit or loss. Non-monetary items that are measured based on historical cost in a foreign currency are translated at the exchange rate prevailing at the date of the transaction. (ii) Foreign operations The assets and liabilities of foreign operations are translated into euro at exchange rates at the reporting date. The income and expenses of foreign operations are translated into euros at the exchange rates at the dates of the transactions. Foreign currency differences are recognized in OCI and accumulated in the translation reserve, except to the extent that the translation difference is allocated to NCI.</t>
        </is>
      </c>
    </row>
    <row r="7">
      <c r="A7" s="4" t="inlineStr">
        <is>
          <t>Revenue</t>
        </is>
      </c>
      <c r="B7" s="4" t="inlineStr">
        <is>
          <t>(d) Revenue Revenues to date have consisted principally of non-refundable upfront fees and research and development service fees in connection with collaboration and license agreements. The Company recognizes revenue when its customers obtain control of promised goods or services, in an amount that reflects the consideration that the Company expects to receive in exchange for those goods and services. Revenue is recognized for agreements that are in scope of IFRS 15 Revenue from contracts with customers (i) Identify the contract The Company entered into collaboration and license agreements in which the Company licenses its intellectual property and/or provides research and development services. These arrangements include upfront payments, milestone payments based on clinical and regulatory criteria, research and development service fees and future sales-based milestones and sales-based royalties. In some cases, concurrently with the collaboration and license agreements, the Company enters into share purchase agreements with the customer. If this is the case, the Company analyzes whether the criteria to combine contracts, as set out by IFRS 15, are met. (ii) Identify performance obligations Contracts with customers can have one or more distinct performance obligations under IFRS 15. Identifying the performance obligations is based on an assessment of whether the promises in an agreement are capable of being distinct and are distinct from the other promises to transfer goods and/or services in the context of the contract. The Company assessed that there is one performance obligation in each of its material ongoing collaboration and license agreements, for the transfer of a license combined with performance of research and development services. This is because the Company considers the two obligations cannot be distinct in the context of the contract as the licenses have no stand-alone value without the Company being involved in the research and development collaboration and that there is interdependence between the license and the research and development services to be provided. (iii) Determine the transaction price The Company’s research and collaboration agreements include non-refundable upfront payments; equity components; milestone payments, the receipt of which is dependent upon the achievement of certain clinical, regulatory or commercial milestones; royalties on sales and research and development service fees. The transaction price excludes the amount of the part (or parts) of the contract that are initially measured in accordance with other Standards and allocate the amount of the transaction price that remains (if any) to each performance obligation. a. Non-refundable upfront payments or license fees If the license to the Company’s intellectual property is determined to be distinct from the other performance obligations identified in the arrangement, the Company recognizes revenue from non-refundable upfront fees allocated to this license at the point in time the license is transferred to the customer and the customer has the right to use the license. For all its material ongoing research and collaboration agreements, the Company considers the performance obligations related to the transfer of the license as not distinct from the other promises to transfer goods and/or services; the Company uses judgement to assess the nature of the combined performance obligation to determine whether the combined performance obligation is satisfied over time or at a point in time. If over time, revenue is then recognized based on a pattern that best reflects the transfer of control of the service to the customer. b. Milestone payments other than sales-based milestones A milestone payment, being a variable consideration, is only included in the transaction price to the extent it is highly probable that a significant reversal in the amount of cumulative revenue recognition will not occur when the uncertainty associated with the variable consideration is subsequently resolved. The Company estimates the amount to be included in the transaction price upon achievement of the milestone event. The transaction price is then allocated to each performance obligation on a stand-alone selling price basis, for which the Company recognizes revenue as or when the performance obligations under the contract are satisfi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earnings in the period of adjustment. c. Research and development service fees The Company’s collaboration and license agreements may include reimbursement for research and development services. R&amp;D services are performed and satisfied over time because the customer simultaneously receives and consumes the benefits provided by us. Revenue associated with such R&amp;D service fees is then recognized based on a pattern that best reflects the transfer of control of the service to the customer. d. Sales based milestone payments and royalties The Company’s material collaboration and license agreements include sales-based royalties, including commercial milestone payments based on the level of sales. The Company concluded that the licenses are not the predominant items to which the royalties and commercial milestone payments relate. Related revenue will be recognized as the subsequent underlying sales occur. (iv) Allocate the transaction price An entity shall allocate the transaction price to each performance obligation identified in a contract on a relative stand-alone selling price basis. As the Company’s collaboration and license agreements only contain one single performance obligation, the transaction price is entirely allocated to this single performance obligation. (v) Recognize revenue Revenue is recognized when the customer obtains control of the goods and/or services as provided in the research and collaboration agreements. Control can be transferred over time or at a point in time, which results in the recognition of revenue either over time or at a point in time. The Company’s research and collaboration agreements only contain one performance obligation, for which the Company’s performance creates and subsequently enhances assets (e.g. exploitable compounds) that the customers control as the assets are created and/or enhanced. As such, the Company recognizes revenue over time. The recognition of revenue over time is based on a pattern that best reflects the satisfaction of the related performance obligation, applying the input method. The input method estimates the satisfaction of the performance obligation as the percentage of labor hours incurred compared to the total estimated labor hours required to complete the promised services.</t>
        </is>
      </c>
    </row>
    <row r="8">
      <c r="A8" s="4" t="inlineStr">
        <is>
          <t>Other income</t>
        </is>
      </c>
      <c r="B8" s="4" t="inlineStr">
        <is>
          <t>(e) Other income Other income includes amounts earned from third parties and are recognized when earned in accordance with the substance and under the terms of the related agreements and when it is probable that the economic benefits associated with the transaction will flow to the Company and the amount of the income can be measured reliably. The grants are recognized in other income on a systematic basis over the period the Company recognizes as expenses the related costs for which the grants are expected to compensate.</t>
        </is>
      </c>
    </row>
    <row r="9">
      <c r="A9" s="4" t="inlineStr">
        <is>
          <t>Government grants - WBSO</t>
        </is>
      </c>
      <c r="B9" s="4" t="inlineStr">
        <is>
          <t>(f) Government grants — WBSO The WBSO (“afdrachtvermindering speur- en ontwikkelingswerk”) is a Dutch fiscal facility that provides subsidies to companies, knowledge centers and self-employed people who perform research and development activities (as defined in “the WBSO Act”). Under this Act, a contribution is paid towards the labor costs of employees directly involved in research and development. The contribution is in the form of a reduction of payroll taxes and social security contributions recognized on a net basis within the labor costs. This reduction of payroll taxes and social security contributions is classified under research and developments costs. (Government) Grant income is not recognized until there is reasonable assurance that the Company will comply with the conditions attached to them. (Government) Grants are recognized in profit or loss on a systematic basis over the period the Company recognizes as expenses the related costs for which the grants are intended to compensate.</t>
        </is>
      </c>
    </row>
    <row r="10">
      <c r="A10" s="4" t="inlineStr">
        <is>
          <t>Employee benefits</t>
        </is>
      </c>
      <c r="B10" s="4" t="inlineStr">
        <is>
          <t>(g) Employee benefits (i)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Share-based payment transactions The grant-date fair value of equity-settled share-based payment award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conditions at the vesting date. For share-based payment awards with non-vesting conditions, the grant-date fair value of the share-based payment is measured to reflect such conditions and there is no true-up for differences between expected and actual outcomes. (iii) Pension obligations The Company operates defined contribution pension plans for all employees funded through payments to insurance companies. The Company has no legal or constructive obligation to pay further contributions once the contributions have been paid. The contributions are recognized as employee benefit expense when employees have rendered the service entitling them to the contributions. Prepaid contributions are recognized as an asset to the extent that a cash refund or a reduction in the future payments is available.</t>
        </is>
      </c>
    </row>
    <row r="11">
      <c r="A11" s="4" t="inlineStr">
        <is>
          <t>Taxation</t>
        </is>
      </c>
      <c r="B11" s="4" t="inlineStr">
        <is>
          <t>(h) Taxation Income tax expense represents the sum of the tax currently payable and deferred tax. It is recognized in profit or loss except to the extent that it relates to a business combination, or items recognized directly in equity or in OCI. (i) Current tax The tax currently payable is based on taxable profit for the year. Taxable profit differs from profit as reported in the income statement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ii) Deferred tax Deferred tax is recognized on differences between the carrying amounts of assets and liabilities in the financial statements and the corresponding tax bases used in the computation of taxable profit. The carrying amount of deferred tax assets is reviewed at the end of each reporting period and reduced to the extent that it is no longer probable that sufficient taxable profits will be available to allow all or part of the asset to be recovered. Since the Company does not expect to be profitable in the foreseeable future, its deferred tax assets are valued at nil.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t>
        </is>
      </c>
    </row>
    <row r="12">
      <c r="A12" s="4" t="inlineStr">
        <is>
          <t>Property, plant and equipment</t>
        </is>
      </c>
      <c r="B12" s="4" t="inlineStr">
        <is>
          <t>(i) Property, plant and equipment (i) Recognition and measure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Depreciation Depreciation is calculated to write off the cost of items of property, plant and equipment less their estimated residual values using the straight-line method over their estimated useful lives and is recognized in profit or loss. Right-of-use assets are depreciated over the shorter of the lease term and their useful lives unless it is reasonably certain that the Company will obtain ownership by the end of the lease term. The estimated useful lives of property, plant and equipment for current and comparative periods are as follows: ​ ​ ​ ​ ​ ​ ​ ​ ​ ● 5-10 years ● 5 years ● 3-5 years ​ Depreciation methods, useful lives and residual values are reviewed at each reporting date and adjusted if appropriate.</t>
        </is>
      </c>
    </row>
    <row r="13">
      <c r="A13" s="4" t="inlineStr">
        <is>
          <t>Intangible assets</t>
        </is>
      </c>
      <c r="B13" s="4" t="inlineStr">
        <is>
          <t>(j)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 or sell the intangible asset; and ● the ability to measure reliably the expenditure attributable to the intangible asset during its development. ​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s are recognized in the consolidated statements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and this has resulted in all development costs being recognized as an expense in the period in which they are incurred. ​</t>
        </is>
      </c>
    </row>
    <row r="14">
      <c r="A14" s="4" t="inlineStr">
        <is>
          <t>Impairment of assets</t>
        </is>
      </c>
      <c r="B14" s="4" t="inlineStr">
        <is>
          <t>(k) Impairment of assets At the end of each reporting period, the Company reviews the carrying amounts of its non-current assets, including right-of-us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unless the relevant asset is carried at a revalued amount, in which case the reversal of the impairment loss is treated as a revaluation increase.</t>
        </is>
      </c>
    </row>
    <row r="15">
      <c r="A15" s="4" t="inlineStr">
        <is>
          <t>Financial assets</t>
        </is>
      </c>
      <c r="B15" s="4" t="inlineStr">
        <is>
          <t>(l) Financial assets All financial assets are recognized and derecognized on the trade date where the purchase or sale of a financial asset is under a contract whose terms require delivery of the financial asset within the timeframe established by the market concerned, and are initially measured at fair value and subsequently measured at amortized cost or fair value on the basis of the entity’s business model for managing the financial assets and the contractual cash flow characteristics of the financial assets. Specifically: ● debt instruments that are held within a business model whose objective is to collect the contractual cash flows, and that have contractual cash flows that are solely payments of principal and interest on the principal amount outstanding, are measured subsequently at amortized cost, and ● all other debt investments and equity investments are measured subsequently at fair value through profit or loss (“FVTPL”). The Company applies the IFRS 9 simplified approach to measuring expected credit losses which uses a lifetime expected loss allowance for all trade receivables. To measure the expected credit losses, trade receivables have been grouped based on shared credit risk characteristics and the days past due.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nd contract assets are presented as net impairment losses within operating profit. Subsequent recoveries of amounts previously written off are credited against the same line item. The Company derecognizes a financial asset when the contractual rights to the cash flows from the asset expire, or the Company transfers the right to receive the contractual cash flows on the financial asset in a transaction in which substantially all the risks and rewards of ownership of the financial asset are transferred.</t>
        </is>
      </c>
    </row>
    <row r="16">
      <c r="A16" s="4" t="inlineStr">
        <is>
          <t>Cash and cash equivalents</t>
        </is>
      </c>
      <c r="B16" s="4" t="inlineStr">
        <is>
          <t>(m) Cash and cash equivalents Cash and cash equivalents include cash on hand and all highly liquid investments with original maturities of three months or less that are readily convertible to a known amount of cash and bear an insignificant risk of change in value.</t>
        </is>
      </c>
    </row>
    <row r="17">
      <c r="A17" s="4" t="inlineStr">
        <is>
          <t>Financial liabilities and equity instruments</t>
        </is>
      </c>
      <c r="B17" s="4" t="inlineStr">
        <is>
          <t>(n) Financial liabilities and equity instruments Debt and equity instruments are classified as either financial liabilities or as equity in accordance with the substance of the contractual arrangement. Equity instruments An equity instrument is any contract that evidences a residual interest in the assets of an entity after deducting all of its liabilities. Equity instruments issued by the Company are recognized at the proceeds received, net of direct issue costs. Compound financial instruments Compound financial instruments issued by the Company comprise convertible notes denominated in euro that can be converted to share capital at the option of the holder, when the number of shares to be issued is fixed and does not vary with changes in fair value.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accumulated losse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Interest related to the financial liability is recognized in profit or loss. Financial liabilities at fair value through profit or loss Financial liabilities held for trading are classified as at FVTPL. A financial liability is classified as held for trading if it is a derivative (except for a derivative that is a financial guarantee contract or a designated and effective hedging instrument). Financial liabilities at FVTPL are measured at fair value, with any gains or losses arising on changes in fair value recognized in profit or loss. The net gain or loss recognized is included in the ‘results related to financial liabilities measured at FVTPL line item in profit or loss. Fair value is determined in the manner described in Note 5. Other financial liabilities Other financial liabilities, including borrowings, are initially measured at fair value, net of transaction costs incurred,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Borrowings and other financial liabilities are classified as ‘non-current liabilities,’ other than liabilities with maturities up to one year, which are classified as “current liabilities”. The Company derecognizes financial liabilities when the liability is discharged, cancelled or expired. For all financial liabilities, the fair value approximates its carrying amount.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t>
        </is>
      </c>
    </row>
    <row r="18">
      <c r="A18" s="4" t="inlineStr">
        <is>
          <t>Leases</t>
        </is>
      </c>
      <c r="B18" s="4" t="inlineStr">
        <is>
          <t>(o) Leases The Company assesses whether a contract is or contains a lease when it obtains the right to control the use of an identified asset for a period of time, in exchange for consideration.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in operating costs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interest rate implicit in the lease. When the interest rate implicit in the leas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Company under residual value guarantees; ● The exercise price of purchase options, if the Company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In the cash flow statement, repayments of the principal portion of the lease liability are included in financing activities. Payments relating to the interest component of the lease liability are included in operating activities. Short-term lease payments and payments for leases of low-value assets are included in operating activitie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 comprises the initial measurement of the corresponding lease liability, lease payments made at or before the commencement day, less any lease incentives received and any initial direct costs. It is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 is presented under Property, Plant and Equipment in the consolidated statement of financial position, in the category Buildings and leasehold improvements. As a practical expedient, IFRS 16 permits a lessee not to separate non-lease components, and instead account for any lease and associated non-lease components as a single arrangement. The Company has used this practical expedient.</t>
        </is>
      </c>
    </row>
    <row r="19">
      <c r="A19" s="4" t="inlineStr">
        <is>
          <t>Non-current assets held for sale</t>
        </is>
      </c>
      <c r="B19" s="4" t="inlineStr">
        <is>
          <t>(p) Non-current assets held for sale Non-current assets (and disposal groups) classified as held for sale are measured at the lower of carrying amount and fair value less costs to sell. Non-current assets and disposal groups are classified as held for sale if their carrying amount will be recovered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When the Company is committed to a sale plan involving loss of control of a subsidiary, all of the assets and liabilities of that subsidiary are classified as held for sale when the criteria described above are met, regardless of whether the Company will retain a non-controlling interest in its former subsidiary after the sale. When the Company is committed to a sale plan involving disposal of an investment in an associate or, a portion of an investment in an associate, the investment, or the portion of the investment in the associate, that will be disposed of is classified as held for sale when the criteria described above are met. The Company then ceases to apply the equity method in relation to the portion that is classified as held for sale. Any retained portion of an investment in an associate that has not been classified as held for sale continues to be accounted for using the equity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53"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Estimated useful lives of property, plant and equipment</t>
        </is>
      </c>
      <c r="B4" s="4" t="inlineStr">
        <is>
          <t>​ ​ ​ ​ ​ ​ ​ ​ ​ ● 5-10 years ● 5 years ● 3-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undiscounted liabilities into relevant maturity groupings.</t>
        </is>
      </c>
      <c r="B4" s="4" t="inlineStr">
        <is>
          <t>​ ​ ​ ​ ​ ​ ​ ​ ​ ​ ​ Within Between 1 Between 2 ​ ​ ​ 1 year ​ and 2 years ​ and 5 years ​ Over 5 years ​ ​ (€ in thousands) At December 31, 2024 Borrowings 4,872 ​ — ​ — ​ — Lease liabilities ​ 2,114 ​ 2,306 ​ 6,917 ​ 3,459 Trade payables and other payables 10,343 ​ — ​ — — Total 17,329 2,306 6,917 3,459 ​ ​ ​ ​ ​ ​ ​ ​ ​ At December 31, 2023 Borrowings — ​ 4,583 ​ — ​ — Lease liabilities ​ 2,288 ​ 2,496 ​ 7,487 ​ 6,240 Trade payables and other payables 11,709 ​ — ​ — — Total 13,997 7,079 7,487 6,240</t>
        </is>
      </c>
    </row>
    <row r="5">
      <c r="A5" s="4" t="inlineStr">
        <is>
          <t>Schedule of how fair value of financial assets and liabilities is measured</t>
        </is>
      </c>
      <c r="B5" s="4" t="inlineStr">
        <is>
          <t>​ ​ ​ ​ ​ ​ ​ ​ ​ ​ ​ ​ ​ ​ Relationship and ​ ​ ​ ​ ​ ​ sensitivity of ​ Valuation technique Significant unobservable Significant unobservable Financial liabilities ​ and key inputs ​ inputs ​ inputs to fair value ​ ​ Investment in Phoenicis Therapeutics, Inc ​ Market comparison technique: The valuation model is based on market multiples derived from quoted prices of companies comparable to the investee, adjusted for the effect of the non-marketability of the equity securities, and the result of the investee. The estimate is adjusted for the net debt of the investee. ​ Adjusted market-multiple ​ The estimated fair value would increase (decrease) if the adjusted market-multiple were higher (lower). ​ ​ ​ ​ ​ ​ ​ Investment in Yarrow Biotechnology, Inc. ​ Market comparison technique: The valuation model is based on market multiples derived from quoted prices of companies comparable to the investee, adjusted for the effect of the non-marketability of the equity securities, and the result of the investee. The estimate is adjusted for the net debt of the investee. ​ Adjusted market-multiple ​ The estimated fair value would increase (decrease) if the adjusted market-multiple were higher (lower). ​ ​ ​ ​ ​ ​ ​ Warrants and conversion options Black-Scholes model. The following variables were taken into consideration: current underlying price of the Company's shares, options strike price, expected life, historical volatility of ProQR share returns over a period equal to the expected life, risk-free rate: based on the US Treasury yield curve rates per the valuation date (interpolated) for the expected life. ​ Not applicable ​ Not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40" customWidth="1" min="5" max="5"/>
    <col width="35" customWidth="1" min="6" max="6"/>
    <col width="20" customWidth="1" min="7" max="7"/>
    <col width="20" customWidth="1" min="8" max="8"/>
    <col width="26" customWidth="1" min="9" max="9"/>
    <col width="13" customWidth="1" min="10" max="10"/>
  </cols>
  <sheetData>
    <row r="1">
      <c r="A1" s="1" t="inlineStr">
        <is>
          <t>Consolidated Statement of Changes in Equity - EUR (€) € in Thousands</t>
        </is>
      </c>
      <c r="B1" s="2" t="inlineStr">
        <is>
          <t>Total</t>
        </is>
      </c>
      <c r="C1" s="2" t="inlineStr">
        <is>
          <t>Share capital</t>
        </is>
      </c>
      <c r="D1" s="2" t="inlineStr">
        <is>
          <t>Share Premium</t>
        </is>
      </c>
      <c r="E1" s="2" t="inlineStr">
        <is>
          <t>Equity Settled Employee Benefit Reserve</t>
        </is>
      </c>
      <c r="F1" s="2" t="inlineStr">
        <is>
          <t>Option premium on convertible loan</t>
        </is>
      </c>
      <c r="G1" s="2" t="inlineStr">
        <is>
          <t>Translation Reserve</t>
        </is>
      </c>
      <c r="H1" s="2" t="inlineStr">
        <is>
          <t>Accumulated Deficit</t>
        </is>
      </c>
      <c r="I1" s="2" t="inlineStr">
        <is>
          <t>Non-controlling Interests</t>
        </is>
      </c>
      <c r="J1" s="2" t="inlineStr">
        <is>
          <t>Total</t>
        </is>
      </c>
    </row>
    <row r="2">
      <c r="A2" s="4" t="inlineStr">
        <is>
          <t>Balance at beginning of period at Dec. 31, 2021</t>
        </is>
      </c>
      <c r="B2" s="6" t="n">
        <v>114714</v>
      </c>
      <c r="C2" s="6" t="n">
        <v>2995</v>
      </c>
      <c r="D2" s="6" t="n">
        <v>398309</v>
      </c>
      <c r="E2" s="6" t="n">
        <v>28443</v>
      </c>
      <c r="F2" s="6" t="n">
        <v>1426</v>
      </c>
      <c r="G2" s="6" t="n">
        <v>430</v>
      </c>
      <c r="H2" s="6" t="n">
        <v>-316889</v>
      </c>
      <c r="I2" s="6" t="n">
        <v>-604</v>
      </c>
      <c r="J2" s="6" t="n">
        <v>114110</v>
      </c>
    </row>
    <row r="3">
      <c r="A3" s="4" t="inlineStr">
        <is>
          <t>Result for the year</t>
        </is>
      </c>
      <c r="B3" s="5" t="n">
        <v>-64424</v>
      </c>
      <c r="C3" s="4" t="inlineStr">
        <is>
          <t xml:space="preserve"> </t>
        </is>
      </c>
      <c r="D3" s="4" t="inlineStr">
        <is>
          <t xml:space="preserve"> </t>
        </is>
      </c>
      <c r="E3" s="4" t="inlineStr">
        <is>
          <t xml:space="preserve"> </t>
        </is>
      </c>
      <c r="F3" s="4" t="inlineStr">
        <is>
          <t xml:space="preserve"> </t>
        </is>
      </c>
      <c r="G3" s="4" t="inlineStr">
        <is>
          <t xml:space="preserve"> </t>
        </is>
      </c>
      <c r="H3" s="5" t="n">
        <v>-64424</v>
      </c>
      <c r="I3" s="5" t="n">
        <v>220</v>
      </c>
      <c r="J3" s="5" t="n">
        <v>-64204</v>
      </c>
    </row>
    <row r="4">
      <c r="A4" s="4" t="inlineStr">
        <is>
          <t>Other comprehensive income (loss)</t>
        </is>
      </c>
      <c r="B4" s="5" t="n">
        <v>782</v>
      </c>
      <c r="C4" s="4" t="inlineStr">
        <is>
          <t xml:space="preserve"> </t>
        </is>
      </c>
      <c r="D4" s="4" t="inlineStr">
        <is>
          <t xml:space="preserve"> </t>
        </is>
      </c>
      <c r="E4" s="4" t="inlineStr">
        <is>
          <t xml:space="preserve"> </t>
        </is>
      </c>
      <c r="F4" s="4" t="inlineStr">
        <is>
          <t xml:space="preserve"> </t>
        </is>
      </c>
      <c r="G4" s="5" t="n">
        <v>782</v>
      </c>
      <c r="H4" s="4" t="inlineStr">
        <is>
          <t xml:space="preserve"> </t>
        </is>
      </c>
      <c r="I4" s="4" t="inlineStr">
        <is>
          <t xml:space="preserve"> </t>
        </is>
      </c>
      <c r="J4" s="5" t="n">
        <v>782</v>
      </c>
    </row>
    <row r="5">
      <c r="A5" s="4" t="inlineStr">
        <is>
          <t>Recognition of share-based payments</t>
        </is>
      </c>
      <c r="B5" s="5" t="n">
        <v>2869</v>
      </c>
      <c r="C5" s="4" t="inlineStr">
        <is>
          <t xml:space="preserve"> </t>
        </is>
      </c>
      <c r="D5" s="4" t="inlineStr">
        <is>
          <t xml:space="preserve"> </t>
        </is>
      </c>
      <c r="E5" s="5" t="n">
        <v>2869</v>
      </c>
      <c r="F5" s="4" t="inlineStr">
        <is>
          <t xml:space="preserve"> </t>
        </is>
      </c>
      <c r="G5" s="4" t="inlineStr">
        <is>
          <t xml:space="preserve"> </t>
        </is>
      </c>
      <c r="H5" s="4" t="inlineStr">
        <is>
          <t xml:space="preserve"> </t>
        </is>
      </c>
      <c r="I5" s="4" t="inlineStr">
        <is>
          <t xml:space="preserve"> </t>
        </is>
      </c>
      <c r="J5" s="5" t="n">
        <v>2869</v>
      </c>
    </row>
    <row r="6">
      <c r="A6" s="4" t="inlineStr">
        <is>
          <t>Issue of ordinary shares</t>
        </is>
      </c>
      <c r="B6" s="5" t="n">
        <v>14572</v>
      </c>
      <c r="C6" s="5" t="n">
        <v>375</v>
      </c>
      <c r="D6" s="5" t="n">
        <v>14197</v>
      </c>
      <c r="E6" s="4" t="inlineStr">
        <is>
          <t xml:space="preserve"> </t>
        </is>
      </c>
      <c r="F6" s="4" t="inlineStr">
        <is>
          <t xml:space="preserve"> </t>
        </is>
      </c>
      <c r="G6" s="4" t="inlineStr">
        <is>
          <t xml:space="preserve"> </t>
        </is>
      </c>
      <c r="H6" s="4" t="inlineStr">
        <is>
          <t xml:space="preserve"> </t>
        </is>
      </c>
      <c r="I6" s="4" t="inlineStr">
        <is>
          <t xml:space="preserve"> </t>
        </is>
      </c>
      <c r="J6" s="5" t="n">
        <v>14572</v>
      </c>
    </row>
    <row r="7">
      <c r="A7" s="4" t="inlineStr">
        <is>
          <t>Equity component of convertible loan</t>
        </is>
      </c>
      <c r="B7" s="5" t="n">
        <v>-1482</v>
      </c>
      <c r="C7" s="4" t="inlineStr">
        <is>
          <t xml:space="preserve"> </t>
        </is>
      </c>
      <c r="D7" s="4" t="inlineStr">
        <is>
          <t xml:space="preserve"> </t>
        </is>
      </c>
      <c r="E7" s="4" t="inlineStr">
        <is>
          <t xml:space="preserve"> </t>
        </is>
      </c>
      <c r="F7" s="6" t="n">
        <v>-1426</v>
      </c>
      <c r="G7" s="4" t="inlineStr">
        <is>
          <t xml:space="preserve"> </t>
        </is>
      </c>
      <c r="H7" s="5" t="n">
        <v>-56</v>
      </c>
      <c r="I7" s="4" t="inlineStr">
        <is>
          <t xml:space="preserve"> </t>
        </is>
      </c>
      <c r="J7" s="5" t="n">
        <v>-1482</v>
      </c>
    </row>
    <row r="8">
      <c r="A8" s="4" t="inlineStr">
        <is>
          <t>Shares options lapsed</t>
        </is>
      </c>
      <c r="B8" s="4" t="inlineStr">
        <is>
          <t xml:space="preserve"> </t>
        </is>
      </c>
      <c r="C8" s="4" t="inlineStr">
        <is>
          <t xml:space="preserve"> </t>
        </is>
      </c>
      <c r="D8" s="4" t="inlineStr">
        <is>
          <t xml:space="preserve"> </t>
        </is>
      </c>
      <c r="E8" s="5" t="n">
        <v>-1817</v>
      </c>
      <c r="F8" s="4" t="inlineStr">
        <is>
          <t xml:space="preserve"> </t>
        </is>
      </c>
      <c r="G8" s="4" t="inlineStr">
        <is>
          <t xml:space="preserve"> </t>
        </is>
      </c>
      <c r="H8" s="5" t="n">
        <v>1817</v>
      </c>
      <c r="I8" s="4" t="inlineStr">
        <is>
          <t xml:space="preserve"> </t>
        </is>
      </c>
      <c r="J8" s="4" t="inlineStr">
        <is>
          <t xml:space="preserve"> </t>
        </is>
      </c>
    </row>
    <row r="9">
      <c r="A9" s="4" t="inlineStr">
        <is>
          <t>Shares options exercised</t>
        </is>
      </c>
      <c r="B9" s="5" t="n">
        <v>34</v>
      </c>
      <c r="C9" s="4" t="inlineStr">
        <is>
          <t xml:space="preserve"> </t>
        </is>
      </c>
      <c r="D9" s="5" t="n">
        <v>34</v>
      </c>
      <c r="E9" s="5" t="n">
        <v>-443</v>
      </c>
      <c r="F9" s="4" t="inlineStr">
        <is>
          <t xml:space="preserve"> </t>
        </is>
      </c>
      <c r="G9" s="4" t="inlineStr">
        <is>
          <t xml:space="preserve"> </t>
        </is>
      </c>
      <c r="H9" s="5" t="n">
        <v>443</v>
      </c>
      <c r="I9" s="4" t="inlineStr">
        <is>
          <t xml:space="preserve"> </t>
        </is>
      </c>
      <c r="J9" s="5" t="n">
        <v>34</v>
      </c>
    </row>
    <row r="10">
      <c r="A10" s="4" t="inlineStr">
        <is>
          <t>Balance at end of period at Dec. 31, 2022</t>
        </is>
      </c>
      <c r="B10" s="5" t="n">
        <v>67065</v>
      </c>
      <c r="C10" s="5" t="n">
        <v>3370</v>
      </c>
      <c r="D10" s="5" t="n">
        <v>412540</v>
      </c>
      <c r="E10" s="5" t="n">
        <v>29052</v>
      </c>
      <c r="F10" s="4" t="inlineStr">
        <is>
          <t xml:space="preserve"> </t>
        </is>
      </c>
      <c r="G10" s="5" t="n">
        <v>1212</v>
      </c>
      <c r="H10" s="5" t="n">
        <v>-379109</v>
      </c>
      <c r="I10" s="5" t="n">
        <v>-384</v>
      </c>
      <c r="J10" s="5" t="n">
        <v>66681</v>
      </c>
    </row>
    <row r="11">
      <c r="A11" s="4" t="inlineStr">
        <is>
          <t>Result for the year</t>
        </is>
      </c>
      <c r="B11" s="5" t="n">
        <v>-28119</v>
      </c>
      <c r="C11" s="4" t="inlineStr">
        <is>
          <t xml:space="preserve"> </t>
        </is>
      </c>
      <c r="D11" s="4" t="inlineStr">
        <is>
          <t xml:space="preserve"> </t>
        </is>
      </c>
      <c r="E11" s="4" t="inlineStr">
        <is>
          <t xml:space="preserve"> </t>
        </is>
      </c>
      <c r="F11" s="4" t="inlineStr">
        <is>
          <t xml:space="preserve"> </t>
        </is>
      </c>
      <c r="G11" s="4" t="inlineStr">
        <is>
          <t xml:space="preserve"> </t>
        </is>
      </c>
      <c r="H11" s="5" t="n">
        <v>-28119</v>
      </c>
      <c r="I11" s="6" t="n">
        <v>384</v>
      </c>
      <c r="J11" s="5" t="n">
        <v>-27735</v>
      </c>
    </row>
    <row r="12">
      <c r="A12" s="4" t="inlineStr">
        <is>
          <t>Other comprehensive income (loss)</t>
        </is>
      </c>
      <c r="B12" s="5" t="n">
        <v>-1016</v>
      </c>
      <c r="C12" s="4" t="inlineStr">
        <is>
          <t xml:space="preserve"> </t>
        </is>
      </c>
      <c r="D12" s="4" t="inlineStr">
        <is>
          <t xml:space="preserve"> </t>
        </is>
      </c>
      <c r="E12" s="4" t="inlineStr">
        <is>
          <t xml:space="preserve"> </t>
        </is>
      </c>
      <c r="F12" s="4" t="inlineStr">
        <is>
          <t xml:space="preserve"> </t>
        </is>
      </c>
      <c r="G12" s="5" t="n">
        <v>-395</v>
      </c>
      <c r="H12" s="5" t="n">
        <v>-621</v>
      </c>
      <c r="I12" s="4" t="inlineStr">
        <is>
          <t xml:space="preserve"> </t>
        </is>
      </c>
      <c r="J12" s="5" t="n">
        <v>-1016</v>
      </c>
    </row>
    <row r="13">
      <c r="A13" s="4" t="inlineStr">
        <is>
          <t>Recognition of share-based payments</t>
        </is>
      </c>
      <c r="B13" s="5" t="n">
        <v>3106</v>
      </c>
      <c r="C13" s="4" t="inlineStr">
        <is>
          <t xml:space="preserve"> </t>
        </is>
      </c>
      <c r="D13" s="4" t="inlineStr">
        <is>
          <t xml:space="preserve"> </t>
        </is>
      </c>
      <c r="E13" s="5" t="n">
        <v>3106</v>
      </c>
      <c r="F13" s="4" t="inlineStr">
        <is>
          <t xml:space="preserve"> </t>
        </is>
      </c>
      <c r="G13" s="4" t="inlineStr">
        <is>
          <t xml:space="preserve"> </t>
        </is>
      </c>
      <c r="H13" s="4" t="inlineStr">
        <is>
          <t xml:space="preserve"> </t>
        </is>
      </c>
      <c r="I13" s="4" t="inlineStr">
        <is>
          <t xml:space="preserve"> </t>
        </is>
      </c>
      <c r="J13" s="5" t="n">
        <v>3106</v>
      </c>
    </row>
    <row r="14">
      <c r="A14" s="4" t="inlineStr">
        <is>
          <t>Shares options lapsed</t>
        </is>
      </c>
      <c r="B14" s="4" t="inlineStr">
        <is>
          <t xml:space="preserve"> </t>
        </is>
      </c>
      <c r="C14" s="4" t="inlineStr">
        <is>
          <t xml:space="preserve"> </t>
        </is>
      </c>
      <c r="D14" s="4" t="inlineStr">
        <is>
          <t xml:space="preserve"> </t>
        </is>
      </c>
      <c r="E14" s="5" t="n">
        <v>-6280</v>
      </c>
      <c r="F14" s="4" t="inlineStr">
        <is>
          <t xml:space="preserve"> </t>
        </is>
      </c>
      <c r="G14" s="4" t="inlineStr">
        <is>
          <t xml:space="preserve"> </t>
        </is>
      </c>
      <c r="H14" s="5" t="n">
        <v>6280</v>
      </c>
      <c r="I14" s="4" t="inlineStr">
        <is>
          <t xml:space="preserve"> </t>
        </is>
      </c>
      <c r="J14" s="4" t="inlineStr">
        <is>
          <t xml:space="preserve"> </t>
        </is>
      </c>
    </row>
    <row r="15">
      <c r="A15" s="4" t="inlineStr">
        <is>
          <t>Shares options exercised</t>
        </is>
      </c>
      <c r="B15" s="5" t="n">
        <v>354</v>
      </c>
      <c r="C15" s="4" t="inlineStr">
        <is>
          <t xml:space="preserve"> </t>
        </is>
      </c>
      <c r="D15" s="5" t="n">
        <v>354</v>
      </c>
      <c r="E15" s="5" t="n">
        <v>-719</v>
      </c>
      <c r="F15" s="4" t="inlineStr">
        <is>
          <t xml:space="preserve"> </t>
        </is>
      </c>
      <c r="G15" s="4" t="inlineStr">
        <is>
          <t xml:space="preserve"> </t>
        </is>
      </c>
      <c r="H15" s="5" t="n">
        <v>719</v>
      </c>
      <c r="I15" s="4" t="inlineStr">
        <is>
          <t xml:space="preserve"> </t>
        </is>
      </c>
      <c r="J15" s="5" t="n">
        <v>354</v>
      </c>
    </row>
    <row r="16">
      <c r="A16" s="4" t="inlineStr">
        <is>
          <t>Balance at end of period at Dec. 31, 2023</t>
        </is>
      </c>
      <c r="B16" s="5" t="n">
        <v>41390</v>
      </c>
      <c r="C16" s="5" t="n">
        <v>3370</v>
      </c>
      <c r="D16" s="5" t="n">
        <v>412894</v>
      </c>
      <c r="E16" s="5" t="n">
        <v>25159</v>
      </c>
      <c r="F16" s="4" t="inlineStr">
        <is>
          <t xml:space="preserve"> </t>
        </is>
      </c>
      <c r="G16" s="5" t="n">
        <v>817</v>
      </c>
      <c r="H16" s="5" t="n">
        <v>-400850</v>
      </c>
      <c r="I16" s="4" t="inlineStr">
        <is>
          <t xml:space="preserve"> </t>
        </is>
      </c>
      <c r="J16" s="5" t="n">
        <v>41390</v>
      </c>
    </row>
    <row r="17">
      <c r="A17" s="4" t="inlineStr">
        <is>
          <t>Result for the year</t>
        </is>
      </c>
      <c r="B17" s="5" t="n">
        <v>-27763</v>
      </c>
      <c r="C17" s="4" t="inlineStr">
        <is>
          <t xml:space="preserve"> </t>
        </is>
      </c>
      <c r="D17" s="4" t="inlineStr">
        <is>
          <t xml:space="preserve"> </t>
        </is>
      </c>
      <c r="E17" s="4" t="inlineStr">
        <is>
          <t xml:space="preserve"> </t>
        </is>
      </c>
      <c r="F17" s="4" t="inlineStr">
        <is>
          <t xml:space="preserve"> </t>
        </is>
      </c>
      <c r="G17" s="4" t="inlineStr">
        <is>
          <t xml:space="preserve"> </t>
        </is>
      </c>
      <c r="H17" s="5" t="n">
        <v>-27763</v>
      </c>
      <c r="I17" s="4" t="inlineStr">
        <is>
          <t xml:space="preserve"> </t>
        </is>
      </c>
      <c r="J17" s="5" t="n">
        <v>-27763</v>
      </c>
    </row>
    <row r="18">
      <c r="A18" s="4" t="inlineStr">
        <is>
          <t>Other comprehensive income (loss)</t>
        </is>
      </c>
      <c r="B18" s="5" t="n">
        <v>533</v>
      </c>
      <c r="C18" s="4" t="inlineStr">
        <is>
          <t xml:space="preserve"> </t>
        </is>
      </c>
      <c r="D18" s="4" t="inlineStr">
        <is>
          <t xml:space="preserve"> </t>
        </is>
      </c>
      <c r="E18" s="4" t="inlineStr">
        <is>
          <t xml:space="preserve"> </t>
        </is>
      </c>
      <c r="F18" s="4" t="inlineStr">
        <is>
          <t xml:space="preserve"> </t>
        </is>
      </c>
      <c r="G18" s="5" t="n">
        <v>533</v>
      </c>
      <c r="H18" s="4" t="inlineStr">
        <is>
          <t xml:space="preserve"> </t>
        </is>
      </c>
      <c r="I18" s="4" t="inlineStr">
        <is>
          <t xml:space="preserve"> </t>
        </is>
      </c>
      <c r="J18" s="5" t="n">
        <v>533</v>
      </c>
    </row>
    <row r="19">
      <c r="A19" s="4" t="inlineStr">
        <is>
          <t>Recognition of share-based payments</t>
        </is>
      </c>
      <c r="B19" s="5" t="n">
        <v>2544</v>
      </c>
      <c r="C19" s="4" t="inlineStr">
        <is>
          <t xml:space="preserve"> </t>
        </is>
      </c>
      <c r="D19" s="4" t="inlineStr">
        <is>
          <t xml:space="preserve"> </t>
        </is>
      </c>
      <c r="E19" s="5" t="n">
        <v>2544</v>
      </c>
      <c r="F19" s="4" t="inlineStr">
        <is>
          <t xml:space="preserve"> </t>
        </is>
      </c>
      <c r="G19" s="4" t="inlineStr">
        <is>
          <t xml:space="preserve"> </t>
        </is>
      </c>
      <c r="H19" s="4" t="inlineStr">
        <is>
          <t xml:space="preserve"> </t>
        </is>
      </c>
      <c r="I19" s="4" t="inlineStr">
        <is>
          <t xml:space="preserve"> </t>
        </is>
      </c>
      <c r="J19" s="5" t="n">
        <v>2544</v>
      </c>
    </row>
    <row r="20">
      <c r="A20" s="4" t="inlineStr">
        <is>
          <t>Issue of ordinary shares</t>
        </is>
      </c>
      <c r="B20" s="5" t="n">
        <v>71633</v>
      </c>
      <c r="C20" s="5" t="n">
        <v>938</v>
      </c>
      <c r="D20" s="5" t="n">
        <v>70695</v>
      </c>
      <c r="E20" s="4" t="inlineStr">
        <is>
          <t xml:space="preserve"> </t>
        </is>
      </c>
      <c r="F20" s="4" t="inlineStr">
        <is>
          <t xml:space="preserve"> </t>
        </is>
      </c>
      <c r="G20" s="4" t="inlineStr">
        <is>
          <t xml:space="preserve"> </t>
        </is>
      </c>
      <c r="H20" s="4" t="inlineStr">
        <is>
          <t xml:space="preserve"> </t>
        </is>
      </c>
      <c r="I20" s="4" t="inlineStr">
        <is>
          <t xml:space="preserve"> </t>
        </is>
      </c>
      <c r="J20" s="5" t="n">
        <v>71633</v>
      </c>
    </row>
    <row r="21">
      <c r="A21" s="4" t="inlineStr">
        <is>
          <t>Shares options lapsed</t>
        </is>
      </c>
      <c r="B21" s="4" t="inlineStr">
        <is>
          <t xml:space="preserve"> </t>
        </is>
      </c>
      <c r="C21" s="4" t="inlineStr">
        <is>
          <t xml:space="preserve"> </t>
        </is>
      </c>
      <c r="D21" s="4" t="inlineStr">
        <is>
          <t xml:space="preserve"> </t>
        </is>
      </c>
      <c r="E21" s="5" t="n">
        <v>-1040</v>
      </c>
      <c r="F21" s="4" t="inlineStr">
        <is>
          <t xml:space="preserve"> </t>
        </is>
      </c>
      <c r="G21" s="4" t="inlineStr">
        <is>
          <t xml:space="preserve"> </t>
        </is>
      </c>
      <c r="H21" s="5" t="n">
        <v>1040</v>
      </c>
      <c r="I21" s="4" t="inlineStr">
        <is>
          <t xml:space="preserve"> </t>
        </is>
      </c>
      <c r="J21" s="4" t="inlineStr">
        <is>
          <t xml:space="preserve"> </t>
        </is>
      </c>
    </row>
    <row r="22">
      <c r="A22" s="4" t="inlineStr">
        <is>
          <t>Shares options exercised</t>
        </is>
      </c>
      <c r="B22" s="5" t="n">
        <v>223</v>
      </c>
      <c r="C22" s="4" t="inlineStr">
        <is>
          <t xml:space="preserve"> </t>
        </is>
      </c>
      <c r="D22" s="5" t="n">
        <v>223</v>
      </c>
      <c r="E22" s="5" t="n">
        <v>-415</v>
      </c>
      <c r="F22" s="4" t="inlineStr">
        <is>
          <t xml:space="preserve"> </t>
        </is>
      </c>
      <c r="G22" s="4" t="inlineStr">
        <is>
          <t xml:space="preserve"> </t>
        </is>
      </c>
      <c r="H22" s="5" t="n">
        <v>415</v>
      </c>
      <c r="I22" s="4" t="inlineStr">
        <is>
          <t xml:space="preserve"> </t>
        </is>
      </c>
      <c r="J22" s="5" t="n">
        <v>223</v>
      </c>
    </row>
    <row r="23">
      <c r="A23" s="4" t="inlineStr">
        <is>
          <t>Balance at end of period at Dec. 31, 2024</t>
        </is>
      </c>
      <c r="B23" s="6" t="n">
        <v>88560</v>
      </c>
      <c r="C23" s="6" t="n">
        <v>4308</v>
      </c>
      <c r="D23" s="6" t="n">
        <v>483812</v>
      </c>
      <c r="E23" s="6" t="n">
        <v>26248</v>
      </c>
      <c r="F23" s="4" t="inlineStr">
        <is>
          <t xml:space="preserve"> </t>
        </is>
      </c>
      <c r="G23" s="6" t="n">
        <v>1350</v>
      </c>
      <c r="H23" s="6" t="n">
        <v>-427158</v>
      </c>
      <c r="I23" s="4" t="inlineStr">
        <is>
          <t xml:space="preserve"> </t>
        </is>
      </c>
      <c r="J23" s="6" t="n">
        <v>885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Reconciliation of changes in property, plant and equipment</t>
        </is>
      </c>
      <c r="B4" s="4" t="inlineStr">
        <is>
          <t>​ ​ ​ ​ ​ ​ ​ ​ ​ ​ ​ Buildings and ​ ​ ​ ​ ​ leasehold ​ Laboratory ​ ​ ​ ​ ​ ​ improvements ​ equipment ​ Other ​ Total ​ ​ (€ in thousands) ​ (€ in thousands) ​ (€ in thousands) ​ (€ in thousands) Balance at January 1, 2023 Cost 22,863 4,912 1,339 29,114 Accumulated depreciation (8,069) (3,473) (1,332) (12,874) Carrying amount 14,794 1,439 7 16,240 ​ ​ ​ ​ ​ ​ ​ ​ ​ Additions 30 ​ 1,278 ​ 63 1,371 Depreciation (1,951) ​ (546) ​ (16) (2,513) Effect of lease modification (Note 25) ​ 1,859 ​ — ​ — ​ 1,859 Transfer ​ 23 ​ (30) ​ 7 ​ — Disposals - cost ​ — ​ (252) ​ — ​ (252) Accumulated depreciation on disposals — ​ 192 ​ — 192 Movement for the period (39) 642 54 657 ​ ​ ​ ​ ​ ​ ​ ​ ​ Balance at December 31, 2023 Cost 24,775 5,908 1,409 32,092 Accumulated depreciation (10,020) (3,827) (1,348) (15,195) Carrying amount 14,755 2,081 61 16,897 ​ ​ ​ ​ ​ ​ ​ ​ ​ Balance at January 1, 2024 ​ ​ ​ ​ ​ ​ ​ ​ Cost 24,775 5,908 1,409 32,092 Accumulated depreciation (10,020) (3,827) (1,348) (15,195) Carrying amount 14,755 2,081 61 16,897 ​ ​ ​ ​ ​ ​ ​ ​ ​ Additions 244 ​ 916 ​ 43 ​ 1,203 Depreciation (2,027) ​ (710) ​ (24) ​ (2,761) Effect of lease modification (Note 25) ​ (1,226) ​ — ​ — ​ (1,226) Transfer ​ — ​ — ​ — ​ — Disposals - cost ​ — ​ — ​ — ​ — Accumulated depreciation on disposals — ​ — ​ — ​ — Movement for the period (3,009) 206 19 (2,784) ​ ​ ​ ​ ​ ​ ​ ​ ​ Balance at December 31, 2024 Cost 23,793 ​ 6,824 ​ 1,452 32,069 Accumulated depreciation (12,047) ​ (4,537) ​ (1,372) (17,956) Carrying amount 11,746 2,287 80 14,1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Taxes (Tables)</t>
        </is>
      </c>
      <c r="B1" s="2" t="inlineStr">
        <is>
          <t>12 Months Ended</t>
        </is>
      </c>
    </row>
    <row r="2">
      <c r="B2" s="2" t="inlineStr">
        <is>
          <t>Dec. 31, 2024</t>
        </is>
      </c>
    </row>
    <row r="3">
      <c r="A3" s="3" t="inlineStr">
        <is>
          <t>Other Taxes</t>
        </is>
      </c>
      <c r="B3" s="4" t="inlineStr">
        <is>
          <t xml:space="preserve"> </t>
        </is>
      </c>
    </row>
    <row r="4">
      <c r="A4" s="4" t="inlineStr">
        <is>
          <t>Other Taxes</t>
        </is>
      </c>
      <c r="B4" s="4" t="inlineStr">
        <is>
          <t>​ ​ ​ ​ ​ ​ ​ December 31, December 31, ​ ​ 2024 ​ 2023 ​ ​ (€ in thousands) Value added tax 690 523 ​ 690 5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s and Other Receivables (Tables)</t>
        </is>
      </c>
      <c r="B1" s="2" t="inlineStr">
        <is>
          <t>12 Months Ended</t>
        </is>
      </c>
    </row>
    <row r="2">
      <c r="B2" s="2" t="inlineStr">
        <is>
          <t>Dec. 31, 2024</t>
        </is>
      </c>
    </row>
    <row r="3">
      <c r="A3" s="3" t="inlineStr">
        <is>
          <t>Prepayments and Other Receivables.</t>
        </is>
      </c>
      <c r="B3" s="4" t="inlineStr">
        <is>
          <t xml:space="preserve"> </t>
        </is>
      </c>
    </row>
    <row r="4">
      <c r="A4" s="4" t="inlineStr">
        <is>
          <t>Prepayments and Other Receivables</t>
        </is>
      </c>
      <c r="B4" s="4" t="inlineStr">
        <is>
          <t>​ ​ ​ ​ ​ ​ ​ December 31, December 31, ​ ​ 2024 ​ 2023 ​ ​ (€ in thousands) Prepayments 2,410 793 Other receivables 835 745 Accrued income from Rett Syndrome Research Trust ​ 502 ​ — ​ 3,747 1,5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 ​ ​ ​ ​ ​ ​ December 31, December 31, ​ ​ 2024 ​ 2023 ​ ​ (€ in thousands) Cash at banks 74,199 59,775 Deposits ​ 75,209 ​ 59,150 ​ 149,408 118,9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Share capital</t>
        </is>
      </c>
      <c r="B4" s="4" t="inlineStr">
        <is>
          <t>​ ​ ​ ​ ​ ​ ​ ​ ​ ​ Number of shares 2024 ​ Number of shares 2023 ​ Number of shares 2022 ​ Ordinary Ordinary Ordinary Balance at January 1 84,248,384 84,246,967 74,865,381 Issued for cash 23,463,610 — 9,381,586 Issued for services ​ — ​ — ​ — Exercise of share options / vesting of RSUs (395,559) 537,513 144,688 Treasury shares issued (transferred) 394,481 (536,096) (144,688) Balance at December 31 107,710,916 84,248,384 84,246,967</t>
        </is>
      </c>
    </row>
    <row r="5">
      <c r="A5" s="4" t="inlineStr">
        <is>
          <t>Schedule of fair value of options calculated using Black-Scholes option pricing model and weighted average assumptions utilized</t>
        </is>
      </c>
      <c r="B5" s="4" t="inlineStr">
        <is>
          <t xml:space="preserve">​ ​ ​ ​ ​ ​ ​ ​ ​ ​ Options granted Options granted Options granted ​ ​ in 2024 ​ in 2023 ​ in 2022 Risk-free interest rate 3.903 % 3.960 % 2.570 % Expected dividend yield — % — % — % Expected volatility 96.5 % 105.6 % 101.0 % Expected life in years 5 years 5 years 5 years </t>
        </is>
      </c>
    </row>
    <row r="6">
      <c r="A6" s="4" t="inlineStr">
        <is>
          <t>Schedule of Movements in the number of options outstanding and weighted average exercise prices</t>
        </is>
      </c>
      <c r="B6" s="4" t="inlineStr">
        <is>
          <t xml:space="preserve">​ ​ ​ ​ ​ ​ ​ ​ ​ ​ ​ ​ ​ ​ ​ ​ ​ ​ ​ 2024 ​ 2023 ​ 2022 ​ Number of Average Number of Average Number of Average ​ ​ options ​ exercise price ​ options ​ exercise price ​ options ​ exercise price Balance at January 1 11,186,240 ​ € 3.10 11,279,210 ​ € 3.66 7,643,143 ​ € 6.13 Granted 1,377,780 ​ € 1.94 1,793,449 ​ € 2.76 5,230,405 ​ € 0.89 Forfeited (179,259) ​ € 1.61 (276,272) ​ € 4.62 (1,177,622) ​ € 5.84 Exercised (300,036) ​ € 0.79 (337,746) ​ € 1.07 (1,590) ​ € 2.72 Expired (412,933) ​ € 4.05 (1,272,401) ​ € 7.80 (415,126) ​ € 7.94 Balance at December 31 11,671,792 ​ € 3.38 11,186,240 ​ € 3.10 11,279,210 ​ € 3.66 Exercisable at December 31 8,152,467 ​ 6,679,018 ​ 5,235,914 ​ </t>
        </is>
      </c>
    </row>
    <row r="7">
      <c r="A7" s="4" t="inlineStr">
        <is>
          <t>Schedule of movements in the number of RSUs outstanding</t>
        </is>
      </c>
      <c r="B7" s="4" t="inlineStr">
        <is>
          <t>​ ​ ​ ​ ​ ​ ​ ​ ​ ​ 2024 ​ 2023 ​ 2022 ​ Number of Number of Number of ​ ​ RSUs ​ RSUs ​ RSUs Balance at January 1 166,306 370,962 536,118 Granted — 52,319 353,116 Forfeited (17,775) (66,881) (371,102) Released (94,962) (190,094) (147,170) Balance at December 31 53,569 166,306 370,9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t>
        </is>
      </c>
      <c r="B4" s="4" t="inlineStr">
        <is>
          <t>​ ​ ​ ​ ​ ​ ​ December 31, December 31, ​ ​ 2024 ​ 2023 ​ ​ (€ in thousands) Innovation credit 2,899 ​ 2,899 Accrued interest on innovation credit ​ 1,683 ​ 1,393 Convertible loans ​ — ​ — Accrued interest on convertible loans — ​ — Total borrowings ​ 4,582 ​ 4,292 Current portion ​ 4,582 ​ — Total non-current borrowings — 4,292</t>
        </is>
      </c>
    </row>
    <row r="5">
      <c r="A5" s="4" t="inlineStr">
        <is>
          <t>Schedule of results related to derecognition of financial liabilities</t>
        </is>
      </c>
      <c r="B5" s="4" t="inlineStr">
        <is>
          <t>​ ​ ​ ​ ​ ​ ​ 2024 ​ 2023 ​ ​ (€ in thousands) Gain on waiver of Amylon Therapeutics B.V. convertible loans ​ — ​ 1,866 ​ ​ — ​ 1,866</t>
        </is>
      </c>
    </row>
    <row r="6">
      <c r="A6" s="4" t="inlineStr">
        <is>
          <t>Schedule of reconciliation of movements of liabilities to cash flows arising from financing activities</t>
        </is>
      </c>
      <c r="B6" s="4" t="inlineStr">
        <is>
          <t>​ ​ ​ ​ ​ ​ ​ ​ ​ Innovation Convertible ​ Lease ​ ​ credit ​ loans ​ liability ​ ​ (€ in thousands) Balance at January 1, 2023 ​ 4,943 ​ 1,828 ​ 15,200 Changes from financing cash flows ​ ​ ​ ​ ​ ​ ​ (1,008) ​ — ​ (1,621) The effect of changes in foreign exchange rates ​ — ​ — ​ — Other changes ​ ​ ​ ​ ​ ​ Interest expense ​ 357 ​ 38 ​ — Interest paid ​ — ​ — ​ — Transaction costs ​ — ​ — ​ — Repayments allocated to option premium on convertible loans (equity) ​ — ​ — ​ — Repayments recognized as result on derecognition of financial liabilities ​ — ​ — ​ — Effect of waived loan agreements ​ — ​ (1,866) ​ — Effect of lease amendments ​ — ​ — ​ 1,863 ​ ​ ​ ​ ​ ​ ​ Balance at January 1, 2024 4,292 ​ — ​ 15,442 Changes from financing cash flows ​ ​ ​ ​ ​ ​ ​ — ​ — ​ (1,582) The effect of changes in foreign exchange rates ​ — ​ — ​ — Other changes ​ ​ ​ ​ ​ ​ Interest expense ​ 290 ​ — ​ — Interest paid ​ — ​ — ​ — Effect of waived loan agreements ​ — ​ — ​ — Effect of lease amendments ​ — ​ — ​ (1,226) ​ ​ ​ ​ ​ ​ Balance at December 31, 2024 4,582 — ​ 12,6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ferred Income (Tables)</t>
        </is>
      </c>
      <c r="B1" s="2" t="inlineStr">
        <is>
          <t>12 Months Ended</t>
        </is>
      </c>
    </row>
    <row r="2">
      <c r="B2" s="2" t="inlineStr">
        <is>
          <t>Dec. 31, 2024</t>
        </is>
      </c>
    </row>
    <row r="3">
      <c r="A3" s="3" t="inlineStr">
        <is>
          <t>Deferred Income</t>
        </is>
      </c>
      <c r="B3" s="4" t="inlineStr">
        <is>
          <t xml:space="preserve"> </t>
        </is>
      </c>
    </row>
    <row r="4">
      <c r="A4" s="4" t="inlineStr">
        <is>
          <t>Summary of deferred income</t>
        </is>
      </c>
      <c r="B4" s="4" t="inlineStr">
        <is>
          <t>​ ​ ​ ​ ​ ​ ​ December 31, December 31, ​ ​ 2024 ​ 2023 ​ ​ (€ in thousands) Payments from Eli Lilly and Company 50,930 ​ 64,739 Payments from Rett Syndrome Research Trust ​ 441 ​ — Total deferred income ​ 51,371 ​ 64,739 Current portion ​ (21,942) ​ (20,569) Total non-current deferred income 29,429 44,170</t>
        </is>
      </c>
    </row>
    <row r="5">
      <c r="A5" s="4" t="inlineStr">
        <is>
          <t>Schedule of undiscounted deferred income</t>
        </is>
      </c>
      <c r="B5" s="4" t="inlineStr">
        <is>
          <t>​ ​ ​ ​ ​ ​ ​ ​ ​ ​ ​ Within Between 1 Between 2 ​ ​ ​ 1 year ​ and 2 years ​ and 5 years ​ Over 5 years ​ ​ (€ in thousands) At December 31, 2024 Deferred Income 21,942 ​ 21,087 ​ 8,342 ​ — Total 21,942 21,087 8,342 — ​ ​ ​ ​ ​ ​ ​ ​ ​ At December 31, 2023 Deferred Income 20,569 ​ 27,950 ​ 16,220 ​ — Total 20,569 27,950 16,22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collaboration revenue</t>
        </is>
      </c>
      <c r="B4" s="4" t="inlineStr">
        <is>
          <t>​ ​ ​ ​ ​ ​ ​ ​ ​ 2024 2023 2022 ​ ​ (€ in thousands) Up-front payments ​ ​ ​ ​ ​ ​ Eli Lilly and Company 15,584 ​ 5,996 ​ 2,646 Yarrow Biotechnology, Inc. — ​ — ​ 191 Other R&amp;D services ​ ​ ​ ​ ​ ​ Eli Lilly and Company ​ — ​ — ​ 270 Yarrow Biotechnology, Inc. ​ — ​ — ​ 118 Equity component ​ ​ ​ ​ ​ ​ Eli Lilly and Company ​ 496 ​ 518 ​ 321 Yarrow Biotechnology, Inc. ​ — ​ — ​ 48 Milestone payments ​ ​ ​ ​ ​ ​ Eli Lilly and Company ​ 2,825 ​ — ​ — ​ 18,905 6,514 3,594</t>
        </is>
      </c>
    </row>
    <row r="5">
      <c r="A5" s="4" t="inlineStr">
        <is>
          <t>Summary of revenue recognized</t>
        </is>
      </c>
      <c r="B5" s="4" t="inlineStr">
        <is>
          <t>​ ​ ​ ​ ​ Eli Lilly ​ ​ (€ in thousands) Balance at January 1, 2023 71,209 Received or receivable ​ ​ Upfront payment ​ — Equity component ​ — Milestones achieved ​ — Revenue recognition ​ ​ Upfront payment ​ (5,996) Equity component ​ (518) Milestones achieved ​ — Foreign currency translation effects ​ 44 Balance at January 1, 2024 ​ 64,739 Received or receivable ​ ​ Upfront payment ​ — Equity component ​ — Milestones achieved ​ 5,096 Revenue recognition ​ ​ Upfront payment ​ (15,584) Equity component ​ (496) Milestones achieved ​ (2,825) Foreign currency translation effects ​ — Balance at December 31, 2024 50,9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t>
        </is>
      </c>
      <c r="B4" s="4" t="inlineStr">
        <is>
          <t>​ ​ ​ ​ ​ ​ ​ ​ ​ 2024 2023 2022 ​ ​ (€ in thousands) Net gain on divestment of intellectual property ​ — ​ 2,931 ​ — Grant income 640 75 699 Other income ​ — ​ 5 ​ 66 ​ 640 3,011 7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Costs (Tables)</t>
        </is>
      </c>
      <c r="B1" s="2" t="inlineStr">
        <is>
          <t>12 Months Ended</t>
        </is>
      </c>
    </row>
    <row r="2">
      <c r="B2" s="2" t="inlineStr">
        <is>
          <t>Dec. 31, 2024</t>
        </is>
      </c>
    </row>
    <row r="3">
      <c r="A3" s="3" t="inlineStr">
        <is>
          <t>Operating costs</t>
        </is>
      </c>
      <c r="B3" s="4" t="inlineStr">
        <is>
          <t xml:space="preserve"> </t>
        </is>
      </c>
    </row>
    <row r="4">
      <c r="A4" s="4" t="inlineStr">
        <is>
          <t>Operating costs</t>
        </is>
      </c>
      <c r="B4" s="4" t="inlineStr">
        <is>
          <t>​ ​ ​ ​ ​ ​ ​ ​ ​ 2024 2023 2022 ​ ​ (€ in thousands) Employee benefits 19,367 ​ 20,349 ​ 30,286 External R&amp;D costs ​ 12,838 ​ 4,809 ​ 19,824 Laboratory costs and other consumables ​ 4,675 ​ 3,473 ​ 3,111 Advisory and legal costs ​ 4,384 ​ 4,262 ​ 6,766 Insurance costs ​ 918 ​ 1,458 ​ 1,895 Depreciation ​ 2,761 ​ 2,513 ​ 2,521 Patent and license expenses ​ 721 ​ 303 ​ 611 Other ​ 4,353 ​ 4,217 ​ 4,504 ​ 50,017 41,384 69,5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Result for the year</t>
        </is>
      </c>
      <c r="B4" s="6" t="n">
        <v>-27763</v>
      </c>
      <c r="C4" s="6" t="n">
        <v>-27735</v>
      </c>
      <c r="D4" s="6" t="n">
        <v>-64204</v>
      </c>
    </row>
    <row r="5">
      <c r="A5" s="3" t="inlineStr">
        <is>
          <t>Adjustments for:</t>
        </is>
      </c>
      <c r="B5" s="4" t="inlineStr">
        <is>
          <t xml:space="preserve"> </t>
        </is>
      </c>
      <c r="C5" s="4" t="inlineStr">
        <is>
          <t xml:space="preserve"> </t>
        </is>
      </c>
      <c r="D5" s="4" t="inlineStr">
        <is>
          <t xml:space="preserve"> </t>
        </is>
      </c>
    </row>
    <row r="6">
      <c r="A6" s="4" t="inlineStr">
        <is>
          <t>Other income</t>
        </is>
      </c>
      <c r="B6" s="5" t="n">
        <v>-640</v>
      </c>
      <c r="C6" s="5" t="n">
        <v>-3011</v>
      </c>
      <c r="D6" s="4" t="inlineStr">
        <is>
          <t xml:space="preserve"> </t>
        </is>
      </c>
    </row>
    <row r="7">
      <c r="A7" s="4" t="inlineStr">
        <is>
          <t>Depreciation</t>
        </is>
      </c>
      <c r="B7" s="5" t="n">
        <v>2761</v>
      </c>
      <c r="C7" s="5" t="n">
        <v>2513</v>
      </c>
      <c r="D7" s="5" t="n">
        <v>2521</v>
      </c>
    </row>
    <row r="8">
      <c r="A8" s="4" t="inlineStr">
        <is>
          <t>Results related to associates</t>
        </is>
      </c>
      <c r="B8" s="4" t="inlineStr">
        <is>
          <t xml:space="preserve"> </t>
        </is>
      </c>
      <c r="C8" s="4" t="inlineStr">
        <is>
          <t xml:space="preserve"> </t>
        </is>
      </c>
      <c r="D8" s="5" t="n">
        <v>8</v>
      </c>
    </row>
    <row r="9">
      <c r="A9" s="4" t="inlineStr">
        <is>
          <t>Results on derecognition of subsidiary</t>
        </is>
      </c>
      <c r="B9" s="4" t="inlineStr">
        <is>
          <t xml:space="preserve"> </t>
        </is>
      </c>
      <c r="C9" s="5" t="n">
        <v>-131</v>
      </c>
      <c r="D9" s="4" t="inlineStr">
        <is>
          <t xml:space="preserve"> </t>
        </is>
      </c>
    </row>
    <row r="10">
      <c r="A10" s="4" t="inlineStr">
        <is>
          <t>Share-based compensation</t>
        </is>
      </c>
      <c r="B10" s="5" t="n">
        <v>2544</v>
      </c>
      <c r="C10" s="5" t="n">
        <v>3106</v>
      </c>
      <c r="D10" s="5" t="n">
        <v>2869</v>
      </c>
    </row>
    <row r="11">
      <c r="A11" s="4" t="inlineStr">
        <is>
          <t>Financial income and expense</t>
        </is>
      </c>
      <c r="B11" s="5" t="n">
        <v>-2167</v>
      </c>
      <c r="C11" s="5" t="n">
        <v>-1135</v>
      </c>
      <c r="D11" s="5" t="n">
        <v>264</v>
      </c>
    </row>
    <row r="12">
      <c r="A12" s="4" t="inlineStr">
        <is>
          <t>Results related to derecognition of financial liabilities</t>
        </is>
      </c>
      <c r="B12" s="4" t="inlineStr">
        <is>
          <t xml:space="preserve"> </t>
        </is>
      </c>
      <c r="C12" s="5" t="n">
        <v>-1866</v>
      </c>
      <c r="D12" s="5" t="n">
        <v>1390</v>
      </c>
    </row>
    <row r="13">
      <c r="A13" s="4" t="inlineStr">
        <is>
          <t>Results related to financial liabilities measured at FVTPL</t>
        </is>
      </c>
      <c r="B13" s="5" t="n">
        <v>-345</v>
      </c>
      <c r="C13" s="5" t="n">
        <v>-953</v>
      </c>
      <c r="D13" s="5" t="n">
        <v>-2713</v>
      </c>
    </row>
    <row r="14">
      <c r="A14" s="4" t="inlineStr">
        <is>
          <t>Income tax (gains) / expenses</t>
        </is>
      </c>
      <c r="B14" s="5" t="n">
        <v>-197</v>
      </c>
      <c r="C14" s="5" t="n">
        <v>-78</v>
      </c>
      <c r="D14" s="5" t="n">
        <v>96</v>
      </c>
    </row>
    <row r="15">
      <c r="A15" s="4" t="inlineStr">
        <is>
          <t>Changes in deferred income</t>
        </is>
      </c>
      <c r="B15" s="5" t="n">
        <v>-12728</v>
      </c>
      <c r="C15" s="5" t="n">
        <v>-6470</v>
      </c>
      <c r="D15" s="5" t="n">
        <v>-2987</v>
      </c>
    </row>
    <row r="16">
      <c r="A16" s="4" t="inlineStr">
        <is>
          <t>Other changes in working capital</t>
        </is>
      </c>
      <c r="B16" s="5" t="n">
        <v>-536</v>
      </c>
      <c r="C16" s="5" t="n">
        <v>55426</v>
      </c>
      <c r="D16" s="5" t="n">
        <v>-2004</v>
      </c>
    </row>
    <row r="17">
      <c r="A17" s="4" t="inlineStr">
        <is>
          <t>Cash (used in) / generated by operations</t>
        </is>
      </c>
      <c r="B17" s="5" t="n">
        <v>-39071</v>
      </c>
      <c r="C17" s="5" t="n">
        <v>19666</v>
      </c>
      <c r="D17" s="5" t="n">
        <v>-64760</v>
      </c>
    </row>
    <row r="18">
      <c r="A18" s="4" t="inlineStr">
        <is>
          <t>Corporate income tax received / (paid)</t>
        </is>
      </c>
      <c r="B18" s="5" t="n">
        <v>197</v>
      </c>
      <c r="C18" s="5" t="n">
        <v>78</v>
      </c>
      <c r="D18" s="5" t="n">
        <v>-96</v>
      </c>
    </row>
    <row r="19">
      <c r="A19" s="4" t="inlineStr">
        <is>
          <t>Interest received</t>
        </is>
      </c>
      <c r="B19" s="5" t="n">
        <v>3251</v>
      </c>
      <c r="C19" s="5" t="n">
        <v>2593</v>
      </c>
      <c r="D19" s="5" t="n">
        <v>106</v>
      </c>
    </row>
    <row r="20">
      <c r="A20" s="4" t="inlineStr">
        <is>
          <t>Interest paid</t>
        </is>
      </c>
      <c r="B20" s="5" t="n">
        <v>-770</v>
      </c>
      <c r="C20" s="5" t="n">
        <v>-789</v>
      </c>
      <c r="D20" s="5" t="n">
        <v>-3758</v>
      </c>
    </row>
    <row r="21">
      <c r="A21" s="4" t="inlineStr">
        <is>
          <t>Net cash (used in) / generated by operating activities</t>
        </is>
      </c>
      <c r="B21" s="5" t="n">
        <v>-36393</v>
      </c>
      <c r="C21" s="5" t="n">
        <v>21548</v>
      </c>
      <c r="D21" s="5" t="n">
        <v>-68508</v>
      </c>
    </row>
    <row r="22">
      <c r="A22" s="3" t="inlineStr">
        <is>
          <t>Cash flow from investing activities</t>
        </is>
      </c>
      <c r="B22" s="4" t="inlineStr">
        <is>
          <t xml:space="preserve"> </t>
        </is>
      </c>
      <c r="C22" s="4" t="inlineStr">
        <is>
          <t xml:space="preserve"> </t>
        </is>
      </c>
      <c r="D22" s="4" t="inlineStr">
        <is>
          <t xml:space="preserve"> </t>
        </is>
      </c>
    </row>
    <row r="23">
      <c r="A23" s="4" t="inlineStr">
        <is>
          <t>Purchases of property, plant and equipment</t>
        </is>
      </c>
      <c r="B23" s="5" t="n">
        <v>-1418</v>
      </c>
      <c r="C23" s="5" t="n">
        <v>-1371</v>
      </c>
      <c r="D23" s="5" t="n">
        <v>-708</v>
      </c>
    </row>
    <row r="24">
      <c r="A24" s="4" t="inlineStr">
        <is>
          <t>Proceeds from sale of property, plant and equipment</t>
        </is>
      </c>
      <c r="B24" s="4" t="inlineStr">
        <is>
          <t xml:space="preserve"> </t>
        </is>
      </c>
      <c r="C24" s="5" t="n">
        <v>60</v>
      </c>
      <c r="D24" s="5" t="n">
        <v>6</v>
      </c>
    </row>
    <row r="25">
      <c r="A25" s="4" t="inlineStr">
        <is>
          <t>Proceeds from sale of intellectual property</t>
        </is>
      </c>
      <c r="B25" s="4" t="inlineStr">
        <is>
          <t xml:space="preserve"> </t>
        </is>
      </c>
      <c r="C25" s="5" t="n">
        <v>7940</v>
      </c>
      <c r="D25" s="4" t="inlineStr">
        <is>
          <t xml:space="preserve"> </t>
        </is>
      </c>
    </row>
    <row r="26">
      <c r="A26" s="4" t="inlineStr">
        <is>
          <t>Transaction costs on sale of intellectual property</t>
        </is>
      </c>
      <c r="B26" s="5" t="n">
        <v>-2655</v>
      </c>
      <c r="C26" s="5" t="n">
        <v>-2351</v>
      </c>
      <c r="D26" s="4" t="inlineStr">
        <is>
          <t xml:space="preserve"> </t>
        </is>
      </c>
    </row>
    <row r="27">
      <c r="A27" s="4" t="inlineStr">
        <is>
          <t>Increase in short-term deposits</t>
        </is>
      </c>
      <c r="B27" s="5" t="n">
        <v>-17000</v>
      </c>
      <c r="C27" s="4" t="inlineStr">
        <is>
          <t xml:space="preserve"> </t>
        </is>
      </c>
      <c r="D27" s="4" t="inlineStr">
        <is>
          <t xml:space="preserve"> </t>
        </is>
      </c>
    </row>
    <row r="28">
      <c r="A28" s="4" t="inlineStr">
        <is>
          <t>Decrease in short-term deposits</t>
        </is>
      </c>
      <c r="B28" s="5" t="n">
        <v>17000</v>
      </c>
      <c r="C28" s="4" t="inlineStr">
        <is>
          <t xml:space="preserve"> </t>
        </is>
      </c>
      <c r="D28" s="4" t="inlineStr">
        <is>
          <t xml:space="preserve"> </t>
        </is>
      </c>
    </row>
    <row r="29">
      <c r="A29" s="4" t="inlineStr">
        <is>
          <t>Net cash (used in) / generated by investing activities</t>
        </is>
      </c>
      <c r="B29" s="5" t="n">
        <v>-4073</v>
      </c>
      <c r="C29" s="5" t="n">
        <v>4278</v>
      </c>
      <c r="D29" s="5" t="n">
        <v>-702</v>
      </c>
    </row>
    <row r="30">
      <c r="A30" s="3" t="inlineStr">
        <is>
          <t>Cash flow from financing activities</t>
        </is>
      </c>
      <c r="B30" s="4" t="inlineStr">
        <is>
          <t xml:space="preserve"> </t>
        </is>
      </c>
      <c r="C30" s="4" t="inlineStr">
        <is>
          <t xml:space="preserve"> </t>
        </is>
      </c>
      <c r="D30" s="4" t="inlineStr">
        <is>
          <t xml:space="preserve"> </t>
        </is>
      </c>
    </row>
    <row r="31">
      <c r="A31" s="4" t="inlineStr">
        <is>
          <t>Proceeds from issuance of shares, net of transaction costs</t>
        </is>
      </c>
      <c r="B31" s="5" t="n">
        <v>71635</v>
      </c>
      <c r="C31" s="4" t="inlineStr">
        <is>
          <t xml:space="preserve"> </t>
        </is>
      </c>
      <c r="D31" s="5" t="n">
        <v>14122</v>
      </c>
    </row>
    <row r="32">
      <c r="A32" s="4" t="inlineStr">
        <is>
          <t>Proceeds from exercise of share options</t>
        </is>
      </c>
      <c r="B32" s="5" t="n">
        <v>223</v>
      </c>
      <c r="C32" s="5" t="n">
        <v>354</v>
      </c>
      <c r="D32" s="5" t="n">
        <v>34</v>
      </c>
    </row>
    <row r="33">
      <c r="A33" s="4" t="inlineStr">
        <is>
          <t>Repayment of convertible loans</t>
        </is>
      </c>
      <c r="B33" s="4" t="inlineStr">
        <is>
          <t xml:space="preserve"> </t>
        </is>
      </c>
      <c r="C33" s="5" t="n">
        <v>-1008</v>
      </c>
      <c r="D33" s="5" t="n">
        <v>-43372</v>
      </c>
    </row>
    <row r="34">
      <c r="A34" s="4" t="inlineStr">
        <is>
          <t>Repayment of lease liability</t>
        </is>
      </c>
      <c r="B34" s="5" t="n">
        <v>-1582</v>
      </c>
      <c r="C34" s="5" t="n">
        <v>-1621</v>
      </c>
      <c r="D34" s="5" t="n">
        <v>-1674</v>
      </c>
    </row>
    <row r="35">
      <c r="A35" s="4" t="inlineStr">
        <is>
          <t>Net cash generated by / (used in) financing activities</t>
        </is>
      </c>
      <c r="B35" s="5" t="n">
        <v>70276</v>
      </c>
      <c r="C35" s="5" t="n">
        <v>-2275</v>
      </c>
      <c r="D35" s="5" t="n">
        <v>-30890</v>
      </c>
    </row>
    <row r="36">
      <c r="A36" s="4" t="inlineStr">
        <is>
          <t>Net increase / (decrease) in cash and cash equivalents</t>
        </is>
      </c>
      <c r="B36" s="5" t="n">
        <v>29810</v>
      </c>
      <c r="C36" s="5" t="n">
        <v>23551</v>
      </c>
      <c r="D36" s="5" t="n">
        <v>-100100</v>
      </c>
    </row>
    <row r="37">
      <c r="A37" s="4" t="inlineStr">
        <is>
          <t>Currency effect cash and cash equivalents</t>
        </is>
      </c>
      <c r="B37" s="5" t="n">
        <v>673</v>
      </c>
      <c r="C37" s="5" t="n">
        <v>599</v>
      </c>
      <c r="D37" s="5" t="n">
        <v>7351</v>
      </c>
    </row>
    <row r="38">
      <c r="A38" s="4" t="inlineStr">
        <is>
          <t>Cash and cash equivalents at the beginning of the year</t>
        </is>
      </c>
      <c r="B38" s="5" t="n">
        <v>118925</v>
      </c>
      <c r="C38" s="5" t="n">
        <v>94775</v>
      </c>
      <c r="D38" s="5" t="n">
        <v>187524</v>
      </c>
    </row>
    <row r="39">
      <c r="A39" s="4" t="inlineStr">
        <is>
          <t>Cash and cash equivalents at the end of the year</t>
        </is>
      </c>
      <c r="B39" s="6" t="n">
        <v>149408</v>
      </c>
      <c r="C39" s="6" t="n">
        <v>118925</v>
      </c>
      <c r="D39" s="6" t="n">
        <v>947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employee benefit</t>
        </is>
      </c>
      <c r="B4" s="4" t="inlineStr">
        <is>
          <t>​ ​ ​ ​ ​ ​ ​ ​ ​ 2024 2023 2022 ​ ​ (€ in thousands) Wages and salaries 13,438 13,797 23,441 Social security costs 2,367 2,480 2,661 Pension costs — defined contribution plans 1,018 966 1,315 Equity-settled share based payments 2,544 3,106 2,869 ​ 19,367 20,349 30,286 Average number of employees for the period 163.0 144.0 163.0</t>
        </is>
      </c>
    </row>
    <row r="5">
      <c r="A5" s="4" t="inlineStr">
        <is>
          <t>Schedule of employee per activity</t>
        </is>
      </c>
      <c r="B5" s="4" t="inlineStr">
        <is>
          <t>​ ​ ​ ​ ​ ​ ​ ​ ​ December 31, 2024 December 31, 2023 December 31, 2022 Research and Development 133.9 122.4 103.5 General and Administrative 32.2 34.2 26.7 Total number of employees (converted to FTE) 166.1 156.6 13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 (Tables)</t>
        </is>
      </c>
      <c r="B1" s="2" t="inlineStr">
        <is>
          <t>12 Months Ended</t>
        </is>
      </c>
    </row>
    <row r="2">
      <c r="B2" s="2" t="inlineStr">
        <is>
          <t>Dec. 31, 2024</t>
        </is>
      </c>
    </row>
    <row r="3">
      <c r="A3" s="3" t="inlineStr">
        <is>
          <t>Financial Income and Expense</t>
        </is>
      </c>
      <c r="B3" s="4" t="inlineStr">
        <is>
          <t xml:space="preserve"> </t>
        </is>
      </c>
    </row>
    <row r="4">
      <c r="A4" s="4" t="inlineStr">
        <is>
          <t>Schedule of financial income and expense</t>
        </is>
      </c>
      <c r="B4" s="4" t="inlineStr">
        <is>
          <t>​ ​ ​ ​ ​ ​ ​ ​ ​ 2024 2023 2022 ​ ​ (€ in thousands) Interest income: Current accounts and deposits 3,251 2,593 106 Interest costs: Current accounts and deposits ​ (74) ​ (31) ​ (406) Lease liability ​ (713) ​ (774) ​ (793) Loans and borrowings (290) (398) (3,928) Foreign exchange result: Net foreign exchange (loss) / benefit (7) (255) 4,757 ​ 2,167 1,135 (26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ults related to financial liabilities measured at fair value through profit or loss (Tables)</t>
        </is>
      </c>
      <c r="B1" s="2" t="inlineStr">
        <is>
          <t>12 Months Ended</t>
        </is>
      </c>
    </row>
    <row r="2">
      <c r="B2" s="2" t="inlineStr">
        <is>
          <t>Dec. 31, 2024</t>
        </is>
      </c>
    </row>
    <row r="3">
      <c r="A3" s="3" t="inlineStr">
        <is>
          <t>Results related to financial liabilities measured at fair value through profit or loss</t>
        </is>
      </c>
      <c r="B3" s="4" t="inlineStr">
        <is>
          <t xml:space="preserve"> </t>
        </is>
      </c>
    </row>
    <row r="4">
      <c r="A4" s="4" t="inlineStr">
        <is>
          <t>Schedule of results related to financial liabilities measured at fair value through profit or loss</t>
        </is>
      </c>
      <c r="B4" s="4" t="inlineStr">
        <is>
          <t>​ ​ ​ ​ ​ ​ ​ ​ ​ 2024 2023 2022 ​ ​ (€ in thousands) Warrants to Rett Syndrome Research Trust 132 — ​ — Warrants from convertible loans 213 953 ​ 2,713 ​ 345 953 2,7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alculation tax charge</t>
        </is>
      </c>
      <c r="B4" s="4" t="inlineStr">
        <is>
          <t>​ ​ ​ ​ ​ ​ ​ ​ ​ ​ 2024 2023 2022 ​ ​ (€ in thousands) Consolidated result before corporate income taxes ​ (27,960) ​ (27,813) ​ (64,108) ​ Exclude: results related to associates ​ — ​ — ​ (8) ​ ​ ​ (27,960) ​ (27,813) ​ (64,100) ​ ​ ​ ​ ​ ​ ​ ​ ​ Income tax based on domestic rate (25.8%) 7,214 7,176 16,538 ​ Tax effect of: ​ ​ ​ ​ Different tax rates in foreign jurisdictions ​ — ​ (8) ​ 10 ​ (Non-deductible expenses) / non-taxable gains (269) (289) 133 ​ Share- and loan-issue expenditures that are tax deductible ​ 1,117 ​ — ​ — ​ Change in unrecognized deductible temporary differences (73) (67) (75) ​ Current year losses for which no deferred tax asset was recognized (7,989) (6,820) (16,649) ​ True-up for prior year 197 86 (53) ​ Income tax benefit / (charge) 197 78 (96) ​ Effective tax rate 0.7 % 0.3 % 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basic and diluted earnings per share</t>
        </is>
      </c>
      <c r="B4" s="4" t="inlineStr">
        <is>
          <t>​ ​ ​ ​ ​ ​ ​ ​ ​ ​ ​ ​ 2024 2023 2022 Result attributable to owners of the Company (€ in thousands) ​ (27,763) ​ (28,119) ​ (64,424) Weighted average number of shares outstanding ​ 86,086,486 ​ 81,011,438 ​ 71,641,305 Basic (and diluted) earnings per share (€ per share) ​ € (0.32) ​ € (0.35) ​ € (0.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elevant disclosures in relation to leases</t>
        </is>
      </c>
      <c r="B4" s="4" t="inlineStr">
        <is>
          <t>​ ​ ​ ​ ​ ​ ​ ​ ​ 2024 ​ 2023 ​ 2022 ​ ​ (€ in thousands) ​ (€ in thousands) ​ (€ in thousands) Depreciation charge for right-of-use assets 1,867 ​ 1,833 ​ 1,737 Interest expense on lease liabilities 713 ​ 774 ​ 793 Expense relating to short-term leases 7 ​ 28 ​ 94 Total cash outflow for leases 2,302 ​ 2,423 ​ 2,701 Additions to right-of-use assets during the period ​ 1,226 ​ 1,863 ​ 59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Party Transactions</t>
        </is>
      </c>
      <c r="B3" s="4" t="inlineStr">
        <is>
          <t xml:space="preserve"> </t>
        </is>
      </c>
    </row>
    <row r="4">
      <c r="A4" s="4" t="inlineStr">
        <is>
          <t>Schedule of key management personnel compensation</t>
        </is>
      </c>
      <c r="B4" s="4" t="inlineStr">
        <is>
          <t>​ ​ ​ ​ ​ ​ ​ ​ ​ ​ ​ ​ 2024 ​ Short term Post-employment Share-based ​ ​ ​ employee benefits ​ benefits ​ payment ​ Total ​ ​ (€ in thousands) Non-Executive Directors ​ ​ ​ ​ ​ ​ ​ ​ Dinko Valerio, Ph.D. 56 ​ — ​ 51 ​ 107 Alison F. Lawton 48 ​ — ​ 51 ​ 99 James Shannon, M.D. 71 ​ — ​ 51 ​ 122 Bart Filius ​ 49 ​ — ​ 51 ​ 100 Begoña Carreño, Ph.D. ​ 42 ​ — ​ 35 ​ 77 Theresa Heggie ​ 48 ​ — ​ 127 ​ 175 Martin Maier, Ph.D.* ​ 26 ​ — ​ — ​ 26 Total Non-Executive Directors ​ 340 ​ — ​ 366 ​ 706 ​ ​ ​ ​ ​ ​ ​ ​ ​ Executive Directors ​ ​ ​ ​ ​ ​ ​ ​ Daniel de Boer** 939 ​ 27 ​ 864 1,830 René Beukema** ​ 659 ​ 27 ​ 294 ​ 980 Gerard Platenburg, Ph.D.*** ​ 321 ​ 24 ​ 143 ​ 488 Total Executive Directors 1,919 78 1,301 3,298 ​ ​ ​ ​ ​ ​ ​ ​ ​ Senior Management 946 ​ 48 ​ 323 1,317 ​ 3,205 126 1,990 5,321 ​ ​ ​ ​ ​ ​ ​ ​ ​ ​ ​ ​ 2023 ​ Short term Post employment Share-based ​ ​ ​ employee benefits ​ benefits ​ payment ​ Total ​ ​ (€ in thousands) Non-Executive Directors ​ ​ ​ ​ ​ ​ ​ ​ Dinko Valerio, Ph.D. 74 ​ — ​ 76 ​ 150 Antoine Papiernik* — ​ — ​ — ​ — Alison F. Lawton 50 ​ — ​ 76 ​ 126 James Shannon, M.D. 56 ​ — ​ 76 ​ 132 Bart Filius ​ 49 ​ — ​ 78 ​ 127 Begoña Carreño, Ph.D.** ​ 50 ​ — ​ 34 ​ 84 Theresa Heggie*** ​ 30 ​ — ​ 241 ​ 271 Total Non-Executive Directors ​ 309 ​ — ​ 581 ​ 890 ​ ​ ​ ​ ​ ​ ​ ​ ​ Executive Directors ​ ​ ​ ​ ​ ​ ​ ​ Daniel de Boer**** 1,167 ​ 27 ​ 1,245 2,439 René Beukema**** ​ 892 ​ 23 ​ 395 ​ 1,310 Total Executive Directors 2,059 50 1,640 3,749 ​ ​ ​ ​ ​ ​ ​ ​ ​ Senior Management 1,145 ​ 52 ​ 562 1,759 ​ 3,513 102 2,783 6,398 ​ ​ ​ ​ ​ ​ ​ ​ ​ ​ ​ ​ 2022 ​ Short term Post employment Share-based ​ ​ ​ employee benefits ​ benefits ​ payment ​ Total ​ ​ (€ in thousands) Non-Executive Directors ​ ​ ​ ​ ​ ​ ​ ​ Dinko Valerio, Ph.D. 74 ​ — ​ 104 ​ 178 Antoine Papiernik* — ​ — ​ — ​ — Alison F. Lawton 52 ​ — ​ 104 ​ 156 James Shannon, M.D. 59 ​ — ​ 104 ​ 163 Bart Filius ​ 49 ​ — ​ 104 ​ 153 Total Non-Executive Directors ​ 234 ​ — ​ 416 ​ 650 ​ ​ ​ ​ ​ ​ ​ ​ ​ Executive Directors ​ ​ ​ ​ ​ ​ ​ ​ Daniel de Boer** 1,295 ​ 24 ​ 1,145 2,464 René Beukema** ​ 284 ​ 10 ​ 169 ​ 463 Total Executive Directors 1,579 34 1,314 2,927 ​ ​ ​ ​ ​ ​ ​ ​ ​ Senior Management 3,980 ​ 123 ​ 506 4,609 ​ 5,793 157 2,236 8,18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uditor fees (Tables)</t>
        </is>
      </c>
      <c r="B1" s="2" t="inlineStr">
        <is>
          <t>12 Months Ended</t>
        </is>
      </c>
    </row>
    <row r="2">
      <c r="B2" s="2" t="inlineStr">
        <is>
          <t>Dec. 31, 2024</t>
        </is>
      </c>
    </row>
    <row r="3">
      <c r="A3" s="3" t="inlineStr">
        <is>
          <t>Auditor fees</t>
        </is>
      </c>
      <c r="B3" s="4" t="inlineStr">
        <is>
          <t xml:space="preserve"> </t>
        </is>
      </c>
    </row>
    <row r="4">
      <c r="A4" s="4" t="inlineStr">
        <is>
          <t>Schedule of auditors remuneration for services provided</t>
        </is>
      </c>
      <c r="B4" s="4" t="inlineStr">
        <is>
          <t>​ ​ ​ ​ ​ ​ ​ ​ ​ 2024 2023 2022 ​ ​ (€ in thousands) Audit fees 618 588 512 Audit-related fees 257 — 32 Tax fees ​ — ​ — ​ — All other fees ​ — ​ — ​ — ​ 875 588 54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General Information (Details)</t>
        </is>
      </c>
      <c r="B1" s="2" t="inlineStr">
        <is>
          <t>1 Months Ended</t>
        </is>
      </c>
      <c r="C1" s="2" t="inlineStr">
        <is>
          <t>12 Months Ended</t>
        </is>
      </c>
    </row>
    <row r="2">
      <c r="B2" s="2" t="inlineStr">
        <is>
          <t>May 31, 2021</t>
        </is>
      </c>
      <c r="C2" s="2" t="inlineStr">
        <is>
          <t>Dec. 31, 2024</t>
        </is>
      </c>
      <c r="D2" s="2" t="inlineStr">
        <is>
          <t>Dec. 31, 2022</t>
        </is>
      </c>
    </row>
    <row r="3">
      <c r="A3" s="4" t="inlineStr">
        <is>
          <t>Yarrow Biotechnology, Inc</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associate</t>
        </is>
      </c>
      <c r="B5" s="9" t="n">
        <v>0.08</v>
      </c>
      <c r="C5" s="4" t="inlineStr">
        <is>
          <t xml:space="preserve"> </t>
        </is>
      </c>
      <c r="D5" s="10" t="n">
        <v>0.051</v>
      </c>
    </row>
    <row r="6">
      <c r="A6" s="4" t="inlineStr">
        <is>
          <t>ProQR Therapeutics Holding B.V. [Member]</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 in subsidiary</t>
        </is>
      </c>
      <c r="B8" s="4" t="inlineStr">
        <is>
          <t xml:space="preserve"> </t>
        </is>
      </c>
      <c r="C8" s="9" t="n">
        <v>1</v>
      </c>
      <c r="D8" s="4" t="inlineStr">
        <is>
          <t xml:space="preserve"> </t>
        </is>
      </c>
    </row>
    <row r="9">
      <c r="A9" s="4" t="inlineStr">
        <is>
          <t>ProQR Therapeutics I B.V. [Member]</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roportion of ownership interest in subsidiary</t>
        </is>
      </c>
      <c r="B11" s="4" t="inlineStr">
        <is>
          <t xml:space="preserve"> </t>
        </is>
      </c>
      <c r="C11" s="9" t="n">
        <v>1</v>
      </c>
      <c r="D11" s="4" t="inlineStr">
        <is>
          <t xml:space="preserve"> </t>
        </is>
      </c>
    </row>
    <row r="12">
      <c r="A12" s="4" t="inlineStr">
        <is>
          <t>ProQR Therapeutics II B.V. [Member]</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Proportion of ownership interest in subsidiary</t>
        </is>
      </c>
      <c r="B14" s="4" t="inlineStr">
        <is>
          <t xml:space="preserve"> </t>
        </is>
      </c>
      <c r="C14" s="9" t="n">
        <v>1</v>
      </c>
      <c r="D14" s="4" t="inlineStr">
        <is>
          <t xml:space="preserve"> </t>
        </is>
      </c>
    </row>
    <row r="15">
      <c r="A15" s="4" t="inlineStr">
        <is>
          <t>ProQR Therapeutics III B.V. [Member]</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Proportion of ownership interest in subsidiary</t>
        </is>
      </c>
      <c r="B17" s="4" t="inlineStr">
        <is>
          <t xml:space="preserve"> </t>
        </is>
      </c>
      <c r="C17" s="9" t="n">
        <v>1</v>
      </c>
      <c r="D17" s="4" t="inlineStr">
        <is>
          <t xml:space="preserve"> </t>
        </is>
      </c>
    </row>
    <row r="18">
      <c r="A18" s="4" t="inlineStr">
        <is>
          <t>ProQR Therapeutics IV B.V. [Member]</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portion of ownership interest in subsidiary</t>
        </is>
      </c>
      <c r="B20" s="4" t="inlineStr">
        <is>
          <t xml:space="preserve"> </t>
        </is>
      </c>
      <c r="C20" s="9" t="n">
        <v>1</v>
      </c>
      <c r="D20" s="4" t="inlineStr">
        <is>
          <t xml:space="preserve"> </t>
        </is>
      </c>
    </row>
    <row r="21">
      <c r="A21" s="4" t="inlineStr">
        <is>
          <t>ProQR Therapeutics V B.V. [Member]</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Proportion of ownership interest in subsidiary</t>
        </is>
      </c>
      <c r="B23" s="4" t="inlineStr">
        <is>
          <t xml:space="preserve"> </t>
        </is>
      </c>
      <c r="C23" s="9" t="n">
        <v>1</v>
      </c>
      <c r="D23" s="4" t="inlineStr">
        <is>
          <t xml:space="preserve"> </t>
        </is>
      </c>
    </row>
    <row r="24">
      <c r="A24" s="4" t="inlineStr">
        <is>
          <t>ProQR Therapeutics VI B.V. [Member]</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Proportion of ownership interest in subsidiary</t>
        </is>
      </c>
      <c r="B26" s="4" t="inlineStr">
        <is>
          <t xml:space="preserve"> </t>
        </is>
      </c>
      <c r="C26" s="9" t="n">
        <v>1</v>
      </c>
      <c r="D26" s="4" t="inlineStr">
        <is>
          <t xml:space="preserve"> </t>
        </is>
      </c>
    </row>
    <row r="27">
      <c r="A27" s="4" t="inlineStr">
        <is>
          <t>ProQR Therapeutics VII B.V. [Member]</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Proportion of ownership interest in subsidiary</t>
        </is>
      </c>
      <c r="B29" s="4" t="inlineStr">
        <is>
          <t xml:space="preserve"> </t>
        </is>
      </c>
      <c r="C29" s="9" t="n">
        <v>1</v>
      </c>
      <c r="D29" s="4" t="inlineStr">
        <is>
          <t xml:space="preserve"> </t>
        </is>
      </c>
    </row>
    <row r="30">
      <c r="A30" s="4" t="inlineStr">
        <is>
          <t>ProQR Therapeutics VIII B.V. [Member]</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Proportion of ownership interest in subsidiary</t>
        </is>
      </c>
      <c r="B32" s="4" t="inlineStr">
        <is>
          <t xml:space="preserve"> </t>
        </is>
      </c>
      <c r="C32" s="9" t="n">
        <v>1</v>
      </c>
      <c r="D32" s="4" t="inlineStr">
        <is>
          <t xml:space="preserve"> </t>
        </is>
      </c>
    </row>
    <row r="33">
      <c r="A33" s="4" t="inlineStr">
        <is>
          <t>ProQR Therapeutics IX B.V. [Member]</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Proportion of ownership interest in subsidiary</t>
        </is>
      </c>
      <c r="B35" s="4" t="inlineStr">
        <is>
          <t xml:space="preserve"> </t>
        </is>
      </c>
      <c r="C35" s="9" t="n">
        <v>1</v>
      </c>
      <c r="D35" s="4" t="inlineStr">
        <is>
          <t xml:space="preserve"> </t>
        </is>
      </c>
    </row>
    <row r="36">
      <c r="A36" s="4" t="inlineStr">
        <is>
          <t>ProQR Therapeutics I Inc. [Member]</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Proportion of ownership interest in subsidiary</t>
        </is>
      </c>
      <c r="B38" s="4" t="inlineStr">
        <is>
          <t xml:space="preserve"> </t>
        </is>
      </c>
      <c r="C38" s="9" t="n">
        <v>1</v>
      </c>
      <c r="D3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neral Information - Revision of comparative figures (Details) - EUR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Equity attributable to owners of the Company</t>
        </is>
      </c>
      <c r="B3" s="6" t="n">
        <v>88560</v>
      </c>
      <c r="C3" s="6" t="n">
        <v>41390</v>
      </c>
      <c r="D3" s="4" t="inlineStr">
        <is>
          <t xml:space="preserve"> </t>
        </is>
      </c>
      <c r="E3" s="4" t="inlineStr">
        <is>
          <t xml:space="preserve"> </t>
        </is>
      </c>
    </row>
    <row r="4">
      <c r="A4" s="4" t="inlineStr">
        <is>
          <t>Deferred income</t>
        </is>
      </c>
      <c r="B4" s="5" t="n">
        <v>51371</v>
      </c>
      <c r="C4" s="5" t="n">
        <v>64739</v>
      </c>
      <c r="D4" s="4" t="inlineStr">
        <is>
          <t xml:space="preserve"> </t>
        </is>
      </c>
      <c r="E4" s="4" t="inlineStr">
        <is>
          <t xml:space="preserve"> </t>
        </is>
      </c>
    </row>
    <row r="5">
      <c r="A5" s="4" t="inlineStr">
        <is>
          <t>Revenue</t>
        </is>
      </c>
      <c r="B5" s="5" t="n">
        <v>18905</v>
      </c>
      <c r="C5" s="5" t="n">
        <v>6514</v>
      </c>
      <c r="D5" s="6" t="n">
        <v>3594</v>
      </c>
      <c r="E5" s="4" t="inlineStr">
        <is>
          <t xml:space="preserve"> </t>
        </is>
      </c>
    </row>
    <row r="6">
      <c r="A6" s="4" t="inlineStr">
        <is>
          <t>Financial income</t>
        </is>
      </c>
      <c r="B6" s="5" t="n">
        <v>3251</v>
      </c>
      <c r="C6" s="5" t="n">
        <v>2593</v>
      </c>
      <c r="D6" s="5" t="n">
        <v>4863</v>
      </c>
      <c r="E6" s="4" t="inlineStr">
        <is>
          <t xml:space="preserve"> </t>
        </is>
      </c>
    </row>
    <row r="7">
      <c r="A7" s="4" t="inlineStr">
        <is>
          <t>Result for the year</t>
        </is>
      </c>
      <c r="B7" s="5" t="n">
        <v>-27763</v>
      </c>
      <c r="C7" s="5" t="n">
        <v>-27735</v>
      </c>
      <c r="D7" s="5" t="n">
        <v>-64204</v>
      </c>
      <c r="E7" s="4" t="inlineStr">
        <is>
          <t xml:space="preserve"> </t>
        </is>
      </c>
    </row>
    <row r="8">
      <c r="A8" s="4" t="inlineStr">
        <is>
          <t>Equity</t>
        </is>
      </c>
      <c r="B8" s="5" t="n">
        <v>88560</v>
      </c>
      <c r="C8" s="5" t="n">
        <v>41390</v>
      </c>
      <c r="D8" s="5" t="n">
        <v>66681</v>
      </c>
      <c r="E8" s="6" t="n">
        <v>114110</v>
      </c>
    </row>
    <row r="9">
      <c r="A9" s="4" t="inlineStr">
        <is>
          <t>Accumulated Deficit</t>
        </is>
      </c>
      <c r="B9" s="4" t="inlineStr">
        <is>
          <t xml:space="preserve"> </t>
        </is>
      </c>
      <c r="C9" s="4" t="inlineStr">
        <is>
          <t xml:space="preserve"> </t>
        </is>
      </c>
      <c r="D9" s="4" t="inlineStr">
        <is>
          <t xml:space="preserve"> </t>
        </is>
      </c>
      <c r="E9" s="4" t="inlineStr">
        <is>
          <t xml:space="preserve"> </t>
        </is>
      </c>
    </row>
    <row r="10">
      <c r="A10" s="4" t="inlineStr">
        <is>
          <t>Result for the year</t>
        </is>
      </c>
      <c r="B10" s="5" t="n">
        <v>-27763</v>
      </c>
      <c r="C10" s="5" t="n">
        <v>-28119</v>
      </c>
      <c r="D10" s="5" t="n">
        <v>-64424</v>
      </c>
      <c r="E10" s="4" t="inlineStr">
        <is>
          <t xml:space="preserve"> </t>
        </is>
      </c>
    </row>
    <row r="11">
      <c r="A11" s="4" t="inlineStr">
        <is>
          <t>Equity</t>
        </is>
      </c>
      <c r="B11" s="6" t="n">
        <v>-427158</v>
      </c>
      <c r="C11" s="6" t="n">
        <v>-400850</v>
      </c>
      <c r="D11" s="5" t="n">
        <v>-379109</v>
      </c>
      <c r="E11" s="5" t="n">
        <v>-316889</v>
      </c>
    </row>
    <row r="12">
      <c r="A12" s="4" t="inlineStr">
        <is>
          <t>Increase (decrease) due to corrections of prior period error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443</v>
      </c>
      <c r="E13" s="4" t="inlineStr">
        <is>
          <t xml:space="preserve"> </t>
        </is>
      </c>
    </row>
    <row r="14">
      <c r="A14" s="4" t="inlineStr">
        <is>
          <t>Financial income</t>
        </is>
      </c>
      <c r="B14" s="4" t="inlineStr">
        <is>
          <t xml:space="preserve"> </t>
        </is>
      </c>
      <c r="C14" s="4" t="inlineStr">
        <is>
          <t xml:space="preserve"> </t>
        </is>
      </c>
      <c r="D14" s="5" t="n">
        <v>1130</v>
      </c>
      <c r="E14" s="4" t="inlineStr">
        <is>
          <t xml:space="preserve"> </t>
        </is>
      </c>
    </row>
    <row r="15">
      <c r="A15" s="4" t="inlineStr">
        <is>
          <t>Result for the year</t>
        </is>
      </c>
      <c r="B15" s="4" t="inlineStr">
        <is>
          <t xml:space="preserve"> </t>
        </is>
      </c>
      <c r="C15" s="4" t="inlineStr">
        <is>
          <t xml:space="preserve"> </t>
        </is>
      </c>
      <c r="D15" s="5" t="n">
        <v>687</v>
      </c>
      <c r="E15" s="4" t="inlineStr">
        <is>
          <t xml:space="preserve"> </t>
        </is>
      </c>
    </row>
    <row r="16">
      <c r="A16" s="4" t="inlineStr">
        <is>
          <t>Changes in working capital</t>
        </is>
      </c>
      <c r="B16" s="4" t="inlineStr">
        <is>
          <t xml:space="preserve"> </t>
        </is>
      </c>
      <c r="C16" s="4" t="inlineStr">
        <is>
          <t xml:space="preserve"> </t>
        </is>
      </c>
      <c r="D16" s="6" t="n">
        <v>-443</v>
      </c>
      <c r="E16" s="4" t="inlineStr">
        <is>
          <t xml:space="preserve"> </t>
        </is>
      </c>
    </row>
    <row r="17">
      <c r="A17" s="4" t="inlineStr">
        <is>
          <t>Increase (decrease) due to corrections of prior period errors | Accumulated Deficit</t>
        </is>
      </c>
      <c r="B17" s="4" t="inlineStr">
        <is>
          <t xml:space="preserve"> </t>
        </is>
      </c>
      <c r="C17" s="4" t="inlineStr">
        <is>
          <t xml:space="preserve"> </t>
        </is>
      </c>
      <c r="D17" s="4" t="inlineStr">
        <is>
          <t xml:space="preserve"> </t>
        </is>
      </c>
      <c r="E17" s="4" t="inlineStr">
        <is>
          <t xml:space="preserve"> </t>
        </is>
      </c>
    </row>
    <row r="18">
      <c r="A18" s="4" t="inlineStr">
        <is>
          <t>Equity</t>
        </is>
      </c>
      <c r="B18" s="4" t="inlineStr">
        <is>
          <t xml:space="preserve"> </t>
        </is>
      </c>
      <c r="C18" s="4" t="inlineStr">
        <is>
          <t xml:space="preserve"> </t>
        </is>
      </c>
      <c r="D18" s="4" t="inlineStr">
        <is>
          <t xml:space="preserve"> </t>
        </is>
      </c>
      <c r="E18" s="6" t="n">
        <v>8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General Information ProQR Therapeutics N.V. (“ProQR” or “the Company”), is a biotechnology company domiciled in the Netherlands that primarily focuses on the discovery and development of novel therapeutic medicines. Since September 18, 2014, the Company’s ordinary shares are listed on Nasdaq. They are currently trading at Nasdaq Capital Market under ticker symbol PRQR. The Company was incorporated in the Netherlands, on February 21, 2012 and was reorganized from a private company with limited liability to a public company with limited liability on September 23, 2014. The Company has its statutory seat in Leiden, the Netherlands and is registered in the Trade Register at the Chamber of Commerce under number 54600790. The address of its headquarters and registered office is Zernikedreef 9, 2333 CK Leiden, the Netherlands. At December 31, 2024, ProQR Therapeutics N.V. is the ultimate parent company of the following entities: ● ProQR Therapeutics Holding B.V. (the Netherlands, 100% ) ● ProQR Therapeutics I B.V. (the Netherlands, 100% ) ● ProQR Therapeutics II B.V. (the Netherlands, 100% ) ● ProQR Therapeutics III B.V. (the Netherlands, 100% ) ● ProQR Therapeutics IV B.V. (the Netherlands, 100% ) ● ProQR Therapeutics V B.V. (the Netherlands, 100% ) ● ProQR Therapeutics VI B.V. (the Netherlands, 100% ) ● ProQR Therapeutics VII B.V. (the Netherlands, 100% ) ● ProQR Therapeutics VIII B.V. (the Netherlands, 100% ) ● ProQR Therapeutics IX B.V. (the Netherlands, 100% ) ● ProQR Therapeutics I Inc. (United States, 100% ) ​ ProQR Therapeutics N.V. is also statutory director of Stichting Bewaarneming Aandelen ProQR (“ESOP Foundation”) and has full control over this entity. As used in these consolidated financial statements, unless the context indicates otherwise, all references to “ProQR”, the “Company” or the “Group” refer to ProQR Therapeutics N.V. including its subsidiaries and the ESOP Foundation. Revision of comparative figures In the Company’s application of IAS 21 The Effects of Changes in Foreign Exchange Rates ● In the Statement of profit or loss and other comprehensive income (“OCI”) for the year ended December 31, 2022, revenue decreased by € 443,000 and financial income increased by € 1,130,000 . Net loss for the year ended December 31, 2022 decreased by € 687,000 . ● In the Statement of changes in equity, accumulated deficit at January 1, 2022 decreased by € 881,000 . ● In the Statement of cash flows for the year ended December 31, 2022, in addition to the above revisions in result for the year and net financial income and expense, changes in working capital decreased by € 443,000 . Net cash used in operating activities for the years ended December 31, 2022 was not affected by the revis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asis of Preparation (Details) - EUR (€) € in Thousands</t>
        </is>
      </c>
      <c r="B1" s="2" t="inlineStr">
        <is>
          <t>Dec. 31, 2024</t>
        </is>
      </c>
      <c r="C1" s="2" t="inlineStr">
        <is>
          <t>Dec. 31, 2023</t>
        </is>
      </c>
      <c r="D1" s="2" t="inlineStr">
        <is>
          <t>Dec. 31, 2022</t>
        </is>
      </c>
    </row>
    <row r="2">
      <c r="A2" s="3" t="inlineStr">
        <is>
          <t>Disclosure of initial application of standards or interpretations [line items]</t>
        </is>
      </c>
      <c r="B2" s="4" t="inlineStr">
        <is>
          <t xml:space="preserve"> </t>
        </is>
      </c>
      <c r="C2" s="4" t="inlineStr">
        <is>
          <t xml:space="preserve"> </t>
        </is>
      </c>
      <c r="D2" s="4" t="inlineStr">
        <is>
          <t xml:space="preserve"> </t>
        </is>
      </c>
    </row>
    <row r="3">
      <c r="A3" s="4" t="inlineStr">
        <is>
          <t>Deferred income</t>
        </is>
      </c>
      <c r="B3" s="6" t="n">
        <v>51371</v>
      </c>
      <c r="C3" s="6" t="n">
        <v>64739</v>
      </c>
      <c r="D3" s="4" t="inlineStr">
        <is>
          <t xml:space="preserve"> </t>
        </is>
      </c>
    </row>
    <row r="4">
      <c r="A4" s="4" t="inlineStr">
        <is>
          <t>Eli Lilly and Company</t>
        </is>
      </c>
      <c r="B4" s="4" t="inlineStr">
        <is>
          <t xml:space="preserve"> </t>
        </is>
      </c>
      <c r="C4" s="4" t="inlineStr">
        <is>
          <t xml:space="preserve"> </t>
        </is>
      </c>
      <c r="D4" s="4" t="inlineStr">
        <is>
          <t xml:space="preserve"> </t>
        </is>
      </c>
    </row>
    <row r="5">
      <c r="A5" s="3" t="inlineStr">
        <is>
          <t>Disclosure of initial application of standards or interpretations [line items]</t>
        </is>
      </c>
      <c r="B5" s="4" t="inlineStr">
        <is>
          <t xml:space="preserve"> </t>
        </is>
      </c>
      <c r="C5" s="4" t="inlineStr">
        <is>
          <t xml:space="preserve"> </t>
        </is>
      </c>
      <c r="D5" s="4" t="inlineStr">
        <is>
          <t xml:space="preserve"> </t>
        </is>
      </c>
    </row>
    <row r="6">
      <c r="A6" s="4" t="inlineStr">
        <is>
          <t>Deferred income</t>
        </is>
      </c>
      <c r="B6" s="6" t="n">
        <v>50930</v>
      </c>
      <c r="C6" s="6" t="n">
        <v>64739</v>
      </c>
      <c r="D6" s="6" t="n">
        <v>712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ignificant Accounting Policies (Details)</t>
        </is>
      </c>
      <c r="B1" s="2" t="inlineStr">
        <is>
          <t>12 Months Ended</t>
        </is>
      </c>
    </row>
    <row r="2">
      <c r="B2" s="2" t="inlineStr">
        <is>
          <t>Dec. 31, 2024 EUR (€) segment</t>
        </is>
      </c>
    </row>
    <row r="3">
      <c r="A3" s="3" t="inlineStr">
        <is>
          <t>Disclosure of temporary difference, unused tax losses and unused tax credits [line items]</t>
        </is>
      </c>
      <c r="B3" s="4" t="inlineStr">
        <is>
          <t xml:space="preserve"> </t>
        </is>
      </c>
    </row>
    <row r="4">
      <c r="A4" s="4" t="inlineStr">
        <is>
          <t>Number of reportable segment | segment</t>
        </is>
      </c>
      <c r="B4" s="5" t="n">
        <v>1</v>
      </c>
    </row>
    <row r="5">
      <c r="A5" s="4" t="inlineStr">
        <is>
          <t>Number of performance obligations in collaboration and license agreements</t>
        </is>
      </c>
      <c r="B5" s="5" t="n">
        <v>1</v>
      </c>
    </row>
    <row r="6">
      <c r="A6" s="4" t="inlineStr">
        <is>
          <t>Number of performance obligations in research and collaboration agreements</t>
        </is>
      </c>
      <c r="B6" s="5" t="n">
        <v>1</v>
      </c>
    </row>
    <row r="7">
      <c r="A7" s="4" t="inlineStr">
        <is>
          <t>Unused tax losses</t>
        </is>
      </c>
      <c r="B7" s="4" t="inlineStr">
        <is>
          <t xml:space="preserve"> </t>
        </is>
      </c>
    </row>
    <row r="8">
      <c r="A8" s="3" t="inlineStr">
        <is>
          <t>Disclosure of temporary difference, unused tax losses and unused tax credits [line items]</t>
        </is>
      </c>
      <c r="B8" s="4" t="inlineStr">
        <is>
          <t xml:space="preserve"> </t>
        </is>
      </c>
    </row>
    <row r="9">
      <c r="A9" s="4" t="inlineStr">
        <is>
          <t>Deferred tax assets | €</t>
        </is>
      </c>
      <c r="B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Details)</t>
        </is>
      </c>
      <c r="B1" s="2" t="inlineStr">
        <is>
          <t>12 Months Ended</t>
        </is>
      </c>
    </row>
    <row r="2">
      <c r="B2" s="2" t="inlineStr">
        <is>
          <t>Dec. 31, 2024</t>
        </is>
      </c>
    </row>
    <row r="3">
      <c r="A3" s="4" t="inlineStr">
        <is>
          <t>Buildings and Leasehold improvements | Minimum</t>
        </is>
      </c>
      <c r="B3" s="4" t="inlineStr">
        <is>
          <t xml:space="preserve"> </t>
        </is>
      </c>
    </row>
    <row r="4">
      <c r="A4" s="3" t="inlineStr">
        <is>
          <t>Disclosure Of Detailed Information About Intangibles, Property, Plant And Equipment [Line Items]</t>
        </is>
      </c>
      <c r="B4" s="4" t="inlineStr">
        <is>
          <t xml:space="preserve"> </t>
        </is>
      </c>
    </row>
    <row r="5">
      <c r="A5" s="4" t="inlineStr">
        <is>
          <t>Estimated useful lives, property, plant and equipment</t>
        </is>
      </c>
      <c r="B5" s="4" t="inlineStr">
        <is>
          <t>5 years</t>
        </is>
      </c>
    </row>
    <row r="6">
      <c r="A6" s="4" t="inlineStr">
        <is>
          <t>Buildings and Leasehold improvements | Maximum</t>
        </is>
      </c>
      <c r="B6" s="4" t="inlineStr">
        <is>
          <t xml:space="preserve"> </t>
        </is>
      </c>
    </row>
    <row r="7">
      <c r="A7" s="3" t="inlineStr">
        <is>
          <t>Disclosure Of Detailed Information About Intangibles, Property, Plant And Equipment [Line Items]</t>
        </is>
      </c>
      <c r="B7" s="4" t="inlineStr">
        <is>
          <t xml:space="preserve"> </t>
        </is>
      </c>
    </row>
    <row r="8">
      <c r="A8" s="4" t="inlineStr">
        <is>
          <t>Estimated useful lives, property, plant and equipment</t>
        </is>
      </c>
      <c r="B8" s="4" t="inlineStr">
        <is>
          <t>10 years</t>
        </is>
      </c>
    </row>
    <row r="9">
      <c r="A9" s="4" t="inlineStr">
        <is>
          <t>Laboratory equipment</t>
        </is>
      </c>
      <c r="B9" s="4" t="inlineStr">
        <is>
          <t xml:space="preserve"> </t>
        </is>
      </c>
    </row>
    <row r="10">
      <c r="A10" s="3" t="inlineStr">
        <is>
          <t>Disclosure Of Detailed Information About Intangibles, Property, Plant And Equipment [Line Items]</t>
        </is>
      </c>
      <c r="B10" s="4" t="inlineStr">
        <is>
          <t xml:space="preserve"> </t>
        </is>
      </c>
    </row>
    <row r="11">
      <c r="A11" s="4" t="inlineStr">
        <is>
          <t>Estimated useful lives, property, plant and equipment</t>
        </is>
      </c>
      <c r="B11" s="4" t="inlineStr">
        <is>
          <t>5 years</t>
        </is>
      </c>
    </row>
    <row r="12">
      <c r="A12" s="4" t="inlineStr">
        <is>
          <t>Other | Minimum</t>
        </is>
      </c>
      <c r="B12" s="4" t="inlineStr">
        <is>
          <t xml:space="preserve"> </t>
        </is>
      </c>
    </row>
    <row r="13">
      <c r="A13" s="3" t="inlineStr">
        <is>
          <t>Disclosure Of Detailed Information About Intangibles, Property, Plant And Equipment [Line Items]</t>
        </is>
      </c>
      <c r="B13" s="4" t="inlineStr">
        <is>
          <t xml:space="preserve"> </t>
        </is>
      </c>
    </row>
    <row r="14">
      <c r="A14" s="4" t="inlineStr">
        <is>
          <t>Estimated useful lives, property, plant and equipment</t>
        </is>
      </c>
      <c r="B14" s="4" t="inlineStr">
        <is>
          <t>3 years</t>
        </is>
      </c>
    </row>
    <row r="15">
      <c r="A15" s="4" t="inlineStr">
        <is>
          <t>Other | Maximum</t>
        </is>
      </c>
      <c r="B15" s="4" t="inlineStr">
        <is>
          <t xml:space="preserve"> </t>
        </is>
      </c>
    </row>
    <row r="16">
      <c r="A16" s="3" t="inlineStr">
        <is>
          <t>Disclosure Of Detailed Information About Intangibles, Property, Plant And Equipment [Line Items]</t>
        </is>
      </c>
      <c r="B16" s="4" t="inlineStr">
        <is>
          <t xml:space="preserve"> </t>
        </is>
      </c>
    </row>
    <row r="17">
      <c r="A17" s="4" t="inlineStr">
        <is>
          <t>Estimated useful lives, property, plant and equipment</t>
        </is>
      </c>
      <c r="B17"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Narrative (Details)</t>
        </is>
      </c>
      <c r="B1" s="2" t="inlineStr">
        <is>
          <t>12 Months Ended</t>
        </is>
      </c>
    </row>
    <row r="2">
      <c r="B2" s="2" t="inlineStr">
        <is>
          <t>Dec. 31, 2024 EUR (€)</t>
        </is>
      </c>
      <c r="C2" s="2" t="inlineStr">
        <is>
          <t>Dec. 31, 2023 EUR (€)</t>
        </is>
      </c>
    </row>
    <row r="3">
      <c r="A3" s="3" t="inlineStr">
        <is>
          <t>Disclosure of detailed information about borrowings [line items]</t>
        </is>
      </c>
      <c r="B3" s="4" t="inlineStr">
        <is>
          <t xml:space="preserve"> </t>
        </is>
      </c>
      <c r="C3" s="4" t="inlineStr">
        <is>
          <t xml:space="preserve"> </t>
        </is>
      </c>
    </row>
    <row r="4">
      <c r="A4" s="4" t="inlineStr">
        <is>
          <t>Borrowings</t>
        </is>
      </c>
      <c r="B4" s="6" t="n">
        <v>4582000</v>
      </c>
      <c r="C4" s="6" t="n">
        <v>4292000</v>
      </c>
    </row>
    <row r="5">
      <c r="A5" s="4" t="inlineStr">
        <is>
          <t>Number of large institutions at which substantially all entity's cash and cash equivalents are held</t>
        </is>
      </c>
      <c r="B5" s="5" t="n">
        <v>5</v>
      </c>
      <c r="C5" s="4" t="inlineStr">
        <is>
          <t xml:space="preserve"> </t>
        </is>
      </c>
    </row>
    <row r="6">
      <c r="A6" s="4" t="inlineStr">
        <is>
          <t>Credit limits exceeded during reporting period</t>
        </is>
      </c>
      <c r="B6" s="6" t="n">
        <v>0</v>
      </c>
      <c r="C6" s="4" t="inlineStr">
        <is>
          <t xml:space="preserve"> </t>
        </is>
      </c>
    </row>
    <row r="7">
      <c r="A7" s="4" t="inlineStr">
        <is>
          <t>Currency risk</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Foreign Currency Denominated Receivables And Trade Payable Minimum Term</t>
        </is>
      </c>
      <c r="B9" s="4" t="inlineStr">
        <is>
          <t>30 days</t>
        </is>
      </c>
      <c r="C9" s="4" t="inlineStr">
        <is>
          <t xml:space="preserve"> </t>
        </is>
      </c>
    </row>
    <row r="10">
      <c r="A10" s="4" t="inlineStr">
        <is>
          <t>Foreign Currency Denominated Receivables And Trade Payable Maximum Term</t>
        </is>
      </c>
      <c r="B10" s="4" t="inlineStr">
        <is>
          <t>45 days</t>
        </is>
      </c>
      <c r="C10" s="4" t="inlineStr">
        <is>
          <t xml:space="preserve"> </t>
        </is>
      </c>
    </row>
    <row r="11">
      <c r="A11" s="4" t="inlineStr">
        <is>
          <t>Interest rate risk</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Percentage of reasonably possible increase or decrease in interest rates</t>
        </is>
      </c>
      <c r="B13" s="9" t="n">
        <v>0.1</v>
      </c>
      <c r="C13" s="4" t="inlineStr">
        <is>
          <t xml:space="preserve"> </t>
        </is>
      </c>
    </row>
    <row r="14">
      <c r="A14" s="4" t="inlineStr">
        <is>
          <t>Percentage of reasonably possible increase in interest rates</t>
        </is>
      </c>
      <c r="B14" s="9" t="n">
        <v>0.1</v>
      </c>
      <c r="C14" s="4" t="inlineStr">
        <is>
          <t xml:space="preserve"> </t>
        </is>
      </c>
    </row>
    <row r="15">
      <c r="A15" s="4" t="inlineStr">
        <is>
          <t>Increase (decrease) in profit (loss) before tax due to reasonably possible increase in interest rates</t>
        </is>
      </c>
      <c r="B15" s="6" t="n">
        <v>324000</v>
      </c>
      <c r="C15" s="4" t="inlineStr">
        <is>
          <t xml:space="preserve"> </t>
        </is>
      </c>
    </row>
    <row r="16">
      <c r="A16" s="4" t="inlineStr">
        <is>
          <t>Percentage of reasonably possible decrease in interest rates</t>
        </is>
      </c>
      <c r="B16" s="9" t="n">
        <v>0.1</v>
      </c>
      <c r="C16" s="4" t="inlineStr">
        <is>
          <t xml:space="preserve"> </t>
        </is>
      </c>
    </row>
    <row r="17">
      <c r="A17" s="4" t="inlineStr">
        <is>
          <t>Increase (decrease) in profit (loss) before tax due to reasonably possible decrease in interest rates</t>
        </is>
      </c>
      <c r="B17" s="6" t="n">
        <v>-324000</v>
      </c>
      <c r="C17" s="4" t="inlineStr">
        <is>
          <t xml:space="preserve"> </t>
        </is>
      </c>
    </row>
    <row r="18">
      <c r="A18" s="4" t="inlineStr">
        <is>
          <t>United States of America, Dollars | Currency risk</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Net assets and liabilities denominated in U.S. dollars</t>
        </is>
      </c>
      <c r="B20" s="6" t="n">
        <v>5898000</v>
      </c>
      <c r="C20" s="5" t="n">
        <v>-726000</v>
      </c>
    </row>
    <row r="21">
      <c r="A21" s="4" t="inlineStr">
        <is>
          <t>Percentage of reasonably possible weakening of foreign currency</t>
        </is>
      </c>
      <c r="B21" s="9" t="n">
        <v>0.1</v>
      </c>
      <c r="C21" s="4" t="inlineStr">
        <is>
          <t xml:space="preserve"> </t>
        </is>
      </c>
    </row>
    <row r="22">
      <c r="A22" s="4" t="inlineStr">
        <is>
          <t>Increase in net loss from reasonably possible weakening of foreign currency</t>
        </is>
      </c>
      <c r="B22" s="6" t="n">
        <v>-590000</v>
      </c>
      <c r="C22" s="5" t="n">
        <v>73000</v>
      </c>
    </row>
    <row r="23">
      <c r="A23" s="4" t="inlineStr">
        <is>
          <t>Percentage of reasonably possible strengthening of foreign currency</t>
        </is>
      </c>
      <c r="B23" s="9" t="n">
        <v>0.1</v>
      </c>
      <c r="C23" s="4" t="inlineStr">
        <is>
          <t xml:space="preserve"> </t>
        </is>
      </c>
    </row>
    <row r="24">
      <c r="A24" s="4" t="inlineStr">
        <is>
          <t>Past due or impaired</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Financial assets</t>
        </is>
      </c>
      <c r="B26" s="6" t="n">
        <v>0</v>
      </c>
      <c r="C26" s="4" t="inlineStr">
        <is>
          <t xml:space="preserve"> </t>
        </is>
      </c>
    </row>
    <row r="27">
      <c r="A27" s="4" t="inlineStr">
        <is>
          <t>Fixed interest rate</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Borrowings</t>
        </is>
      </c>
      <c r="B29" s="6" t="n">
        <v>4582000</v>
      </c>
      <c r="C29" s="6" t="n">
        <v>429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Undiscounted Liabilities by Maturity (Details) - EUR (€) € in Thousands</t>
        </is>
      </c>
      <c r="B1" s="2" t="inlineStr">
        <is>
          <t>Dec. 31, 2024</t>
        </is>
      </c>
      <c r="C1" s="2" t="inlineStr">
        <is>
          <t>Dec. 31, 2023</t>
        </is>
      </c>
    </row>
    <row r="2">
      <c r="A2" s="4" t="inlineStr">
        <is>
          <t>Less than 1 yea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Undiscounted financial liabilities</t>
        </is>
      </c>
      <c r="B4" s="6" t="n">
        <v>17329</v>
      </c>
      <c r="C4" s="6" t="n">
        <v>13997</v>
      </c>
    </row>
    <row r="5">
      <c r="A5" s="4" t="inlineStr">
        <is>
          <t>Between 1 and 2 year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Undiscounted financial liabilities</t>
        </is>
      </c>
      <c r="B7" s="5" t="n">
        <v>2306</v>
      </c>
      <c r="C7" s="5" t="n">
        <v>7079</v>
      </c>
    </row>
    <row r="8">
      <c r="A8" s="4" t="inlineStr">
        <is>
          <t>Between 2 and 5 year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Undiscounted financial liabilities</t>
        </is>
      </c>
      <c r="B10" s="5" t="n">
        <v>6917</v>
      </c>
      <c r="C10" s="5" t="n">
        <v>7487</v>
      </c>
    </row>
    <row r="11">
      <c r="A11" s="4" t="inlineStr">
        <is>
          <t>Over 5 year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Undiscounted financial liabilities</t>
        </is>
      </c>
      <c r="B13" s="5" t="n">
        <v>3459</v>
      </c>
      <c r="C13" s="5" t="n">
        <v>6240</v>
      </c>
    </row>
    <row r="14">
      <c r="A14" s="4" t="inlineStr">
        <is>
          <t>Borrowings | Less than 1 yea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Undiscounted financial liabilities</t>
        </is>
      </c>
      <c r="B16" s="5" t="n">
        <v>4872</v>
      </c>
      <c r="C16" s="4" t="inlineStr">
        <is>
          <t xml:space="preserve"> </t>
        </is>
      </c>
    </row>
    <row r="17">
      <c r="A17" s="4" t="inlineStr">
        <is>
          <t>Borrowings | Between 1 and 2 year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Undiscounted financial liabilities</t>
        </is>
      </c>
      <c r="B19" s="4" t="inlineStr">
        <is>
          <t xml:space="preserve"> </t>
        </is>
      </c>
      <c r="C19" s="5" t="n">
        <v>4583</v>
      </c>
    </row>
    <row r="20">
      <c r="A20" s="4" t="inlineStr">
        <is>
          <t>Lease liabilities | Less than 1 yea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Undiscounted financial liabilities</t>
        </is>
      </c>
      <c r="B22" s="5" t="n">
        <v>2114</v>
      </c>
      <c r="C22" s="5" t="n">
        <v>2288</v>
      </c>
    </row>
    <row r="23">
      <c r="A23" s="4" t="inlineStr">
        <is>
          <t>Lease liabilities | Between 1 and 2 year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Undiscounted financial liabilities</t>
        </is>
      </c>
      <c r="B25" s="5" t="n">
        <v>2306</v>
      </c>
      <c r="C25" s="5" t="n">
        <v>2496</v>
      </c>
    </row>
    <row r="26">
      <c r="A26" s="4" t="inlineStr">
        <is>
          <t>Lease liabilities | Between 2 and 5 year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Undiscounted financial liabilities</t>
        </is>
      </c>
      <c r="B28" s="5" t="n">
        <v>6917</v>
      </c>
      <c r="C28" s="5" t="n">
        <v>7487</v>
      </c>
    </row>
    <row r="29">
      <c r="A29" s="4" t="inlineStr">
        <is>
          <t>Lease liabilities | Over 5 years</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Undiscounted financial liabilities</t>
        </is>
      </c>
      <c r="B31" s="5" t="n">
        <v>3459</v>
      </c>
      <c r="C31" s="5" t="n">
        <v>6240</v>
      </c>
    </row>
    <row r="32">
      <c r="A32" s="4" t="inlineStr">
        <is>
          <t>Trade payables and other payables | Less than 1 yea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Undiscounted financial liabilities</t>
        </is>
      </c>
      <c r="B34" s="6" t="n">
        <v>10343</v>
      </c>
      <c r="C34" s="6" t="n">
        <v>117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EUR (€)</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Carrying amount at beginning of period</t>
        </is>
      </c>
      <c r="B4" s="6" t="n">
        <v>16897000</v>
      </c>
      <c r="C4" s="6" t="n">
        <v>16240000</v>
      </c>
    </row>
    <row r="5">
      <c r="A5" s="4" t="inlineStr">
        <is>
          <t>Additions</t>
        </is>
      </c>
      <c r="B5" s="5" t="n">
        <v>1203000</v>
      </c>
      <c r="C5" s="5" t="n">
        <v>1371000</v>
      </c>
    </row>
    <row r="6">
      <c r="A6" s="4" t="inlineStr">
        <is>
          <t>Depreciation</t>
        </is>
      </c>
      <c r="B6" s="5" t="n">
        <v>-2761000</v>
      </c>
      <c r="C6" s="5" t="n">
        <v>-2513000</v>
      </c>
    </row>
    <row r="7">
      <c r="A7" s="4" t="inlineStr">
        <is>
          <t>Effect of lease modification</t>
        </is>
      </c>
      <c r="B7" s="5" t="n">
        <v>-1226000</v>
      </c>
      <c r="C7" s="5" t="n">
        <v>1859000</v>
      </c>
    </row>
    <row r="8">
      <c r="A8" s="4" t="inlineStr">
        <is>
          <t>Disposals - cost</t>
        </is>
      </c>
      <c r="B8" s="4" t="inlineStr">
        <is>
          <t xml:space="preserve"> </t>
        </is>
      </c>
      <c r="C8" s="5" t="n">
        <v>-252000</v>
      </c>
    </row>
    <row r="9">
      <c r="A9" s="4" t="inlineStr">
        <is>
          <t>Accumulated depreciation on disposals</t>
        </is>
      </c>
      <c r="B9" s="4" t="inlineStr">
        <is>
          <t xml:space="preserve"> </t>
        </is>
      </c>
      <c r="C9" s="5" t="n">
        <v>192000</v>
      </c>
    </row>
    <row r="10">
      <c r="A10" s="4" t="inlineStr">
        <is>
          <t>Movement for the period</t>
        </is>
      </c>
      <c r="B10" s="5" t="n">
        <v>-2784000</v>
      </c>
      <c r="C10" s="5" t="n">
        <v>657000</v>
      </c>
    </row>
    <row r="11">
      <c r="A11" s="4" t="inlineStr">
        <is>
          <t>Carrying amount at end of period</t>
        </is>
      </c>
      <c r="B11" s="5" t="n">
        <v>14113000</v>
      </c>
      <c r="C11" s="5" t="n">
        <v>16897000</v>
      </c>
    </row>
    <row r="12">
      <c r="A12" s="4" t="inlineStr">
        <is>
          <t>Research and development cos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Depreciation</t>
        </is>
      </c>
      <c r="B14" s="5" t="n">
        <v>-2331000</v>
      </c>
      <c r="C14" s="5" t="n">
        <v>-1994000</v>
      </c>
    </row>
    <row r="15">
      <c r="A15" s="4" t="inlineStr">
        <is>
          <t>General and administrative cos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Depreciation</t>
        </is>
      </c>
      <c r="B17" s="5" t="n">
        <v>-430000</v>
      </c>
      <c r="C17" s="5" t="n">
        <v>-519000</v>
      </c>
    </row>
    <row r="18">
      <c r="A18" s="4" t="inlineStr">
        <is>
          <t>Buildings and 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Carrying amount at beginning of period</t>
        </is>
      </c>
      <c r="B20" s="5" t="n">
        <v>14755000</v>
      </c>
      <c r="C20" s="5" t="n">
        <v>14794000</v>
      </c>
    </row>
    <row r="21">
      <c r="A21" s="4" t="inlineStr">
        <is>
          <t>Additions</t>
        </is>
      </c>
      <c r="B21" s="5" t="n">
        <v>244000</v>
      </c>
      <c r="C21" s="5" t="n">
        <v>30000</v>
      </c>
    </row>
    <row r="22">
      <c r="A22" s="4" t="inlineStr">
        <is>
          <t>Depreciation</t>
        </is>
      </c>
      <c r="B22" s="5" t="n">
        <v>-2027000</v>
      </c>
      <c r="C22" s="5" t="n">
        <v>-1951000</v>
      </c>
    </row>
    <row r="23">
      <c r="A23" s="4" t="inlineStr">
        <is>
          <t>Effect of lease modification</t>
        </is>
      </c>
      <c r="B23" s="5" t="n">
        <v>-1226000</v>
      </c>
      <c r="C23" s="5" t="n">
        <v>1859000</v>
      </c>
    </row>
    <row r="24">
      <c r="A24" s="4" t="inlineStr">
        <is>
          <t>Transfer</t>
        </is>
      </c>
      <c r="B24" s="4" t="inlineStr">
        <is>
          <t xml:space="preserve"> </t>
        </is>
      </c>
      <c r="C24" s="5" t="n">
        <v>23000</v>
      </c>
    </row>
    <row r="25">
      <c r="A25" s="4" t="inlineStr">
        <is>
          <t>Movement for the period</t>
        </is>
      </c>
      <c r="B25" s="5" t="n">
        <v>-3009000</v>
      </c>
      <c r="C25" s="5" t="n">
        <v>-39000</v>
      </c>
    </row>
    <row r="26">
      <c r="A26" s="4" t="inlineStr">
        <is>
          <t>Carrying amount at end of period</t>
        </is>
      </c>
      <c r="B26" s="5" t="n">
        <v>11746000</v>
      </c>
      <c r="C26" s="5" t="n">
        <v>14755000</v>
      </c>
    </row>
    <row r="27">
      <c r="A27" s="4" t="inlineStr">
        <is>
          <t>Right-of-use assets</t>
        </is>
      </c>
      <c r="B27" s="5" t="n">
        <v>11433000</v>
      </c>
      <c r="C27" s="5" t="n">
        <v>14524000</v>
      </c>
    </row>
    <row r="28">
      <c r="A28" s="4" t="inlineStr">
        <is>
          <t>Laboratory equipment</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Carrying amount at beginning of period</t>
        </is>
      </c>
      <c r="B30" s="5" t="n">
        <v>2081000</v>
      </c>
      <c r="C30" s="5" t="n">
        <v>1439000</v>
      </c>
    </row>
    <row r="31">
      <c r="A31" s="4" t="inlineStr">
        <is>
          <t>Additions</t>
        </is>
      </c>
      <c r="B31" s="5" t="n">
        <v>916000</v>
      </c>
      <c r="C31" s="5" t="n">
        <v>1278000</v>
      </c>
    </row>
    <row r="32">
      <c r="A32" s="4" t="inlineStr">
        <is>
          <t>Depreciation</t>
        </is>
      </c>
      <c r="B32" s="5" t="n">
        <v>-710000</v>
      </c>
      <c r="C32" s="5" t="n">
        <v>-546000</v>
      </c>
    </row>
    <row r="33">
      <c r="A33" s="4" t="inlineStr">
        <is>
          <t>Transfer</t>
        </is>
      </c>
      <c r="B33" s="4" t="inlineStr">
        <is>
          <t xml:space="preserve"> </t>
        </is>
      </c>
      <c r="C33" s="5" t="n">
        <v>-30000</v>
      </c>
    </row>
    <row r="34">
      <c r="A34" s="4" t="inlineStr">
        <is>
          <t>Disposals - cost</t>
        </is>
      </c>
      <c r="B34" s="4" t="inlineStr">
        <is>
          <t xml:space="preserve"> </t>
        </is>
      </c>
      <c r="C34" s="5" t="n">
        <v>-252000</v>
      </c>
    </row>
    <row r="35">
      <c r="A35" s="4" t="inlineStr">
        <is>
          <t>Accumulated depreciation on disposals</t>
        </is>
      </c>
      <c r="B35" s="4" t="inlineStr">
        <is>
          <t xml:space="preserve"> </t>
        </is>
      </c>
      <c r="C35" s="5" t="n">
        <v>192000</v>
      </c>
    </row>
    <row r="36">
      <c r="A36" s="4" t="inlineStr">
        <is>
          <t>Movement for the period</t>
        </is>
      </c>
      <c r="B36" s="5" t="n">
        <v>206000</v>
      </c>
      <c r="C36" s="5" t="n">
        <v>642000</v>
      </c>
    </row>
    <row r="37">
      <c r="A37" s="4" t="inlineStr">
        <is>
          <t>Carrying amount at end of period</t>
        </is>
      </c>
      <c r="B37" s="5" t="n">
        <v>2287000</v>
      </c>
      <c r="C37" s="5" t="n">
        <v>2081000</v>
      </c>
    </row>
    <row r="38">
      <c r="A38" s="4" t="inlineStr">
        <is>
          <t>Other</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Carrying amount at beginning of period</t>
        </is>
      </c>
      <c r="B40" s="5" t="n">
        <v>61000</v>
      </c>
      <c r="C40" s="5" t="n">
        <v>7000</v>
      </c>
    </row>
    <row r="41">
      <c r="A41" s="4" t="inlineStr">
        <is>
          <t>Additions</t>
        </is>
      </c>
      <c r="B41" s="5" t="n">
        <v>43000</v>
      </c>
      <c r="C41" s="5" t="n">
        <v>63000</v>
      </c>
    </row>
    <row r="42">
      <c r="A42" s="4" t="inlineStr">
        <is>
          <t>Depreciation</t>
        </is>
      </c>
      <c r="B42" s="5" t="n">
        <v>-24000</v>
      </c>
      <c r="C42" s="5" t="n">
        <v>-16000</v>
      </c>
    </row>
    <row r="43">
      <c r="A43" s="4" t="inlineStr">
        <is>
          <t>Transfer</t>
        </is>
      </c>
      <c r="B43" s="4" t="inlineStr">
        <is>
          <t xml:space="preserve"> </t>
        </is>
      </c>
      <c r="C43" s="5" t="n">
        <v>7000</v>
      </c>
    </row>
    <row r="44">
      <c r="A44" s="4" t="inlineStr">
        <is>
          <t>Movement for the period</t>
        </is>
      </c>
      <c r="B44" s="5" t="n">
        <v>19000</v>
      </c>
      <c r="C44" s="5" t="n">
        <v>54000</v>
      </c>
    </row>
    <row r="45">
      <c r="A45" s="4" t="inlineStr">
        <is>
          <t>Carrying amount at end of period</t>
        </is>
      </c>
      <c r="B45" s="5" t="n">
        <v>80000</v>
      </c>
      <c r="C45" s="5" t="n">
        <v>61000</v>
      </c>
    </row>
    <row r="46">
      <c r="A46" s="4" t="inlineStr">
        <is>
          <t>Cost</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Carrying amount at beginning of period</t>
        </is>
      </c>
      <c r="B48" s="5" t="n">
        <v>32092000</v>
      </c>
      <c r="C48" s="5" t="n">
        <v>29114000</v>
      </c>
    </row>
    <row r="49">
      <c r="A49" s="4" t="inlineStr">
        <is>
          <t>Carrying amount at end of period</t>
        </is>
      </c>
      <c r="B49" s="5" t="n">
        <v>32069000</v>
      </c>
      <c r="C49" s="5" t="n">
        <v>32092000</v>
      </c>
    </row>
    <row r="50">
      <c r="A50" s="4" t="inlineStr">
        <is>
          <t>Cost | Buildings and Leasehold improvements</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Carrying amount at beginning of period</t>
        </is>
      </c>
      <c r="B52" s="5" t="n">
        <v>24775000</v>
      </c>
      <c r="C52" s="5" t="n">
        <v>22863000</v>
      </c>
    </row>
    <row r="53">
      <c r="A53" s="4" t="inlineStr">
        <is>
          <t>Carrying amount at end of period</t>
        </is>
      </c>
      <c r="B53" s="5" t="n">
        <v>23793000</v>
      </c>
      <c r="C53" s="5" t="n">
        <v>24775000</v>
      </c>
    </row>
    <row r="54">
      <c r="A54" s="4" t="inlineStr">
        <is>
          <t>Cost | Laboratory equipment</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Carrying amount at beginning of period</t>
        </is>
      </c>
      <c r="B56" s="5" t="n">
        <v>5908000</v>
      </c>
      <c r="C56" s="5" t="n">
        <v>4912000</v>
      </c>
    </row>
    <row r="57">
      <c r="A57" s="4" t="inlineStr">
        <is>
          <t>Carrying amount at end of period</t>
        </is>
      </c>
      <c r="B57" s="5" t="n">
        <v>6824000</v>
      </c>
      <c r="C57" s="5" t="n">
        <v>5908000</v>
      </c>
    </row>
    <row r="58">
      <c r="A58" s="4" t="inlineStr">
        <is>
          <t>Cost | Other</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Carrying amount at beginning of period</t>
        </is>
      </c>
      <c r="B60" s="5" t="n">
        <v>1409000</v>
      </c>
      <c r="C60" s="5" t="n">
        <v>1339000</v>
      </c>
    </row>
    <row r="61">
      <c r="A61" s="4" t="inlineStr">
        <is>
          <t>Carrying amount at end of period</t>
        </is>
      </c>
      <c r="B61" s="5" t="n">
        <v>1452000</v>
      </c>
      <c r="C61" s="5" t="n">
        <v>1409000</v>
      </c>
    </row>
    <row r="62">
      <c r="A62" s="4" t="inlineStr">
        <is>
          <t>Accumulated depreciation</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Carrying amount at beginning of period</t>
        </is>
      </c>
      <c r="B64" s="5" t="n">
        <v>-15195000</v>
      </c>
      <c r="C64" s="5" t="n">
        <v>-12874000</v>
      </c>
    </row>
    <row r="65">
      <c r="A65" s="4" t="inlineStr">
        <is>
          <t>Carrying amount at end of period</t>
        </is>
      </c>
      <c r="B65" s="5" t="n">
        <v>-17956000</v>
      </c>
      <c r="C65" s="5" t="n">
        <v>-15195000</v>
      </c>
    </row>
    <row r="66">
      <c r="A66" s="4" t="inlineStr">
        <is>
          <t>Accumulated depreciation | Buildings and Leasehold improvements</t>
        </is>
      </c>
      <c r="B66" s="4" t="inlineStr">
        <is>
          <t xml:space="preserve"> </t>
        </is>
      </c>
      <c r="C66" s="4" t="inlineStr">
        <is>
          <t xml:space="preserve"> </t>
        </is>
      </c>
    </row>
    <row r="67">
      <c r="A67" s="3" t="inlineStr">
        <is>
          <t>Property, Plant and Equipment</t>
        </is>
      </c>
      <c r="B67" s="4" t="inlineStr">
        <is>
          <t xml:space="preserve"> </t>
        </is>
      </c>
      <c r="C67" s="4" t="inlineStr">
        <is>
          <t xml:space="preserve"> </t>
        </is>
      </c>
    </row>
    <row r="68">
      <c r="A68" s="4" t="inlineStr">
        <is>
          <t>Carrying amount at beginning of period</t>
        </is>
      </c>
      <c r="B68" s="5" t="n">
        <v>-10020000</v>
      </c>
      <c r="C68" s="5" t="n">
        <v>-8069000</v>
      </c>
    </row>
    <row r="69">
      <c r="A69" s="4" t="inlineStr">
        <is>
          <t>Carrying amount at end of period</t>
        </is>
      </c>
      <c r="B69" s="5" t="n">
        <v>-12047000</v>
      </c>
      <c r="C69" s="5" t="n">
        <v>-10020000</v>
      </c>
    </row>
    <row r="70">
      <c r="A70" s="4" t="inlineStr">
        <is>
          <t>Accumulated depreciation | Laboratory equipment</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Carrying amount at beginning of period</t>
        </is>
      </c>
      <c r="B72" s="5" t="n">
        <v>-3827000</v>
      </c>
      <c r="C72" s="5" t="n">
        <v>-3473000</v>
      </c>
    </row>
    <row r="73">
      <c r="A73" s="4" t="inlineStr">
        <is>
          <t>Carrying amount at end of period</t>
        </is>
      </c>
      <c r="B73" s="5" t="n">
        <v>-4537000</v>
      </c>
      <c r="C73" s="5" t="n">
        <v>-3827000</v>
      </c>
    </row>
    <row r="74">
      <c r="A74" s="4" t="inlineStr">
        <is>
          <t>Accumulated depreciation | Other</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Carrying amount at beginning of period</t>
        </is>
      </c>
      <c r="B76" s="5" t="n">
        <v>-1348000</v>
      </c>
      <c r="C76" s="5" t="n">
        <v>-1332000</v>
      </c>
    </row>
    <row r="77">
      <c r="A77" s="4" t="inlineStr">
        <is>
          <t>Carrying amount at end of period</t>
        </is>
      </c>
      <c r="B77" s="6" t="n">
        <v>-1372000</v>
      </c>
      <c r="C77" s="6" t="n">
        <v>-134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22" customWidth="1" min="3" max="3"/>
    <col width="31" customWidth="1" min="4" max="4"/>
  </cols>
  <sheetData>
    <row r="1">
      <c r="A1" s="1" t="inlineStr">
        <is>
          <t>Investments in Associates - Narrative (Details) € in Thousands</t>
        </is>
      </c>
      <c r="B1" s="2" t="inlineStr">
        <is>
          <t>1 Months Ended</t>
        </is>
      </c>
      <c r="C1" s="2" t="inlineStr">
        <is>
          <t>12 Months Ended</t>
        </is>
      </c>
    </row>
    <row r="2">
      <c r="B2" s="2" t="inlineStr">
        <is>
          <t>May 31, 2021</t>
        </is>
      </c>
      <c r="C2" s="2" t="inlineStr">
        <is>
          <t>Dec. 31, 2022 EUR (€)</t>
        </is>
      </c>
      <c r="D2" s="2" t="inlineStr">
        <is>
          <t>Dec. 31, 2022 USD ($) director</t>
        </is>
      </c>
    </row>
    <row r="3">
      <c r="A3" s="3" t="inlineStr">
        <is>
          <t>Disclosure of associates [line items]</t>
        </is>
      </c>
      <c r="B3" s="4" t="inlineStr">
        <is>
          <t xml:space="preserve"> </t>
        </is>
      </c>
      <c r="C3" s="4" t="inlineStr">
        <is>
          <t xml:space="preserve"> </t>
        </is>
      </c>
      <c r="D3" s="4" t="inlineStr">
        <is>
          <t xml:space="preserve"> </t>
        </is>
      </c>
    </row>
    <row r="4">
      <c r="A4" s="4" t="inlineStr">
        <is>
          <t>Results related to associates | €</t>
        </is>
      </c>
      <c r="B4" s="4" t="inlineStr">
        <is>
          <t xml:space="preserve"> </t>
        </is>
      </c>
      <c r="C4" s="6" t="n">
        <v>-8</v>
      </c>
      <c r="D4" s="4" t="inlineStr">
        <is>
          <t xml:space="preserve"> </t>
        </is>
      </c>
    </row>
    <row r="5">
      <c r="A5" s="4" t="inlineStr">
        <is>
          <t>Yarrow Biotechnology, Inc</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Proportion of ownership interest in associate</t>
        </is>
      </c>
      <c r="B7" s="9" t="n">
        <v>0.08</v>
      </c>
      <c r="C7" s="10" t="n">
        <v>0.051</v>
      </c>
      <c r="D7" s="4" t="inlineStr">
        <is>
          <t xml:space="preserve"> </t>
        </is>
      </c>
    </row>
    <row r="8">
      <c r="A8" s="4" t="inlineStr">
        <is>
          <t>Investments in associates | $</t>
        </is>
      </c>
      <c r="B8" s="4" t="inlineStr">
        <is>
          <t xml:space="preserve"> </t>
        </is>
      </c>
      <c r="C8" s="4" t="inlineStr">
        <is>
          <t xml:space="preserve"> </t>
        </is>
      </c>
      <c r="D8" s="11" t="n">
        <v>0</v>
      </c>
    </row>
    <row r="9">
      <c r="A9" s="4" t="inlineStr">
        <is>
          <t>Total number of board members | director</t>
        </is>
      </c>
      <c r="B9" s="4" t="inlineStr">
        <is>
          <t xml:space="preserve"> </t>
        </is>
      </c>
      <c r="C9" s="4" t="inlineStr">
        <is>
          <t xml:space="preserve"> </t>
        </is>
      </c>
      <c r="D9" s="5" t="n">
        <v>3</v>
      </c>
    </row>
    <row r="10">
      <c r="A10" s="4" t="inlineStr">
        <is>
          <t>Right to appoint number of board member | director</t>
        </is>
      </c>
      <c r="B10" s="4" t="inlineStr">
        <is>
          <t xml:space="preserve"> </t>
        </is>
      </c>
      <c r="C10" s="4" t="inlineStr">
        <is>
          <t xml:space="preserve"> </t>
        </is>
      </c>
      <c r="D10" s="5" t="n">
        <v>1</v>
      </c>
    </row>
    <row r="11">
      <c r="A11" s="4" t="inlineStr">
        <is>
          <t>Results related to associates | €</t>
        </is>
      </c>
      <c r="B11" s="4" t="inlineStr">
        <is>
          <t xml:space="preserve"> </t>
        </is>
      </c>
      <c r="C11" s="6" t="n">
        <v>-8</v>
      </c>
      <c r="D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Financial Assets (Details) - EUR (€) € in Thousands</t>
        </is>
      </c>
      <c r="B1" s="2" t="inlineStr">
        <is>
          <t>1 Months Ended</t>
        </is>
      </c>
      <c r="C1" s="2" t="inlineStr">
        <is>
          <t>12 Months Ended</t>
        </is>
      </c>
    </row>
    <row r="2">
      <c r="B2" s="2" t="inlineStr">
        <is>
          <t>Sep. 30, 2023</t>
        </is>
      </c>
      <c r="C2" s="2" t="inlineStr">
        <is>
          <t>Dec. 31, 2023</t>
        </is>
      </c>
      <c r="D2" s="2" t="inlineStr">
        <is>
          <t>Dec. 31, 2021</t>
        </is>
      </c>
      <c r="E2" s="2" t="inlineStr">
        <is>
          <t>Dec. 31, 2024</t>
        </is>
      </c>
      <c r="F2" s="2" t="inlineStr">
        <is>
          <t>Oct. 31, 2023</t>
        </is>
      </c>
    </row>
    <row r="3">
      <c r="A3" s="3" t="inlineStr">
        <is>
          <t>Disclosure of Investment in Financial Asset and Gain on Disposal of Associ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oss on investment in financial asset designated as at FVTOCI</t>
        </is>
      </c>
      <c r="B4" s="4" t="inlineStr">
        <is>
          <t xml:space="preserve"> </t>
        </is>
      </c>
      <c r="C4" s="6" t="n">
        <v>-621</v>
      </c>
      <c r="D4" s="4" t="inlineStr">
        <is>
          <t xml:space="preserve"> </t>
        </is>
      </c>
      <c r="E4" s="4" t="inlineStr">
        <is>
          <t xml:space="preserve"> </t>
        </is>
      </c>
      <c r="F4" s="4" t="inlineStr">
        <is>
          <t xml:space="preserve"> </t>
        </is>
      </c>
    </row>
    <row r="5">
      <c r="A5" s="4" t="inlineStr">
        <is>
          <t>Gain (loss) on disposal of associate</t>
        </is>
      </c>
      <c r="B5" s="4" t="inlineStr">
        <is>
          <t xml:space="preserve"> </t>
        </is>
      </c>
      <c r="C5" s="4" t="inlineStr">
        <is>
          <t xml:space="preserve"> </t>
        </is>
      </c>
      <c r="D5" s="6" t="n">
        <v>514</v>
      </c>
      <c r="E5" s="4" t="inlineStr">
        <is>
          <t xml:space="preserve"> </t>
        </is>
      </c>
      <c r="F5" s="4" t="inlineStr">
        <is>
          <t xml:space="preserve"> </t>
        </is>
      </c>
    </row>
    <row r="6">
      <c r="A6" s="4" t="inlineStr">
        <is>
          <t>Yarrow Biotechnology,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vestment in Financial Asset and Gain on Disposal of Associ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t>
        </is>
      </c>
      <c r="B8" s="4" t="inlineStr">
        <is>
          <t xml:space="preserve"> </t>
        </is>
      </c>
      <c r="C8" s="4" t="inlineStr">
        <is>
          <t xml:space="preserve"> </t>
        </is>
      </c>
      <c r="D8" s="4" t="inlineStr">
        <is>
          <t xml:space="preserve"> </t>
        </is>
      </c>
      <c r="E8" s="10" t="n">
        <v>0.051</v>
      </c>
      <c r="F8" s="4" t="inlineStr">
        <is>
          <t xml:space="preserve"> </t>
        </is>
      </c>
    </row>
    <row r="9">
      <c r="A9" s="4" t="inlineStr">
        <is>
          <t>Financial assets at fair value through other comprehensive income</t>
        </is>
      </c>
      <c r="B9" s="4" t="inlineStr">
        <is>
          <t xml:space="preserve"> </t>
        </is>
      </c>
      <c r="C9" s="4" t="inlineStr">
        <is>
          <t xml:space="preserve"> </t>
        </is>
      </c>
      <c r="D9" s="4" t="inlineStr">
        <is>
          <t xml:space="preserve"> </t>
        </is>
      </c>
      <c r="E9" s="6" t="n">
        <v>0</v>
      </c>
      <c r="F9" s="6" t="n">
        <v>0</v>
      </c>
    </row>
    <row r="10">
      <c r="A10" s="4" t="inlineStr">
        <is>
          <t>Phoenicis Therapeutic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vestment in Financial Asset and Gain on Disposal of Associ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ownership interest</t>
        </is>
      </c>
      <c r="B12" s="4" t="inlineStr">
        <is>
          <t xml:space="preserve"> </t>
        </is>
      </c>
      <c r="C12" s="4" t="inlineStr">
        <is>
          <t xml:space="preserve"> </t>
        </is>
      </c>
      <c r="D12" s="4" t="inlineStr">
        <is>
          <t xml:space="preserve"> </t>
        </is>
      </c>
      <c r="E12" s="10" t="n">
        <v>0.039</v>
      </c>
      <c r="F12" s="4" t="inlineStr">
        <is>
          <t xml:space="preserve"> </t>
        </is>
      </c>
    </row>
    <row r="13">
      <c r="A13" s="4" t="inlineStr">
        <is>
          <t>Financial assets at fair value through other comprehensive income</t>
        </is>
      </c>
      <c r="B13" s="6" t="n">
        <v>0</v>
      </c>
      <c r="C13" s="6" t="n">
        <v>0</v>
      </c>
      <c r="D13" s="4" t="inlineStr">
        <is>
          <t xml:space="preserve"> </t>
        </is>
      </c>
      <c r="E13" s="6" t="n">
        <v>0</v>
      </c>
      <c r="F13" s="4" t="inlineStr">
        <is>
          <t xml:space="preserve"> </t>
        </is>
      </c>
    </row>
    <row r="14">
      <c r="A14" s="4" t="inlineStr">
        <is>
          <t>Fair value loss on investment in financial asset designated as at FVTOCI</t>
        </is>
      </c>
      <c r="B14" s="6" t="n">
        <v>-621</v>
      </c>
      <c r="C14" s="4" t="inlineStr">
        <is>
          <t xml:space="preserve"> </t>
        </is>
      </c>
      <c r="D14" s="4" t="inlineStr">
        <is>
          <t xml:space="preserve"> </t>
        </is>
      </c>
      <c r="E14" s="4" t="inlineStr">
        <is>
          <t xml:space="preserve"> </t>
        </is>
      </c>
      <c r="F14" s="4" t="inlineStr">
        <is>
          <t xml:space="preserve"> </t>
        </is>
      </c>
    </row>
    <row r="15">
      <c r="A15" s="4" t="inlineStr">
        <is>
          <t>Gain (loss) on disposal of associate</t>
        </is>
      </c>
      <c r="B15" s="4" t="inlineStr">
        <is>
          <t xml:space="preserve"> </t>
        </is>
      </c>
      <c r="C15" s="4" t="inlineStr">
        <is>
          <t xml:space="preserve"> </t>
        </is>
      </c>
      <c r="D15" s="5" t="n">
        <v>621</v>
      </c>
      <c r="E15" s="4" t="inlineStr">
        <is>
          <t xml:space="preserve"> </t>
        </is>
      </c>
      <c r="F15" s="4" t="inlineStr">
        <is>
          <t xml:space="preserve"> </t>
        </is>
      </c>
    </row>
    <row r="16">
      <c r="A16" s="4" t="inlineStr">
        <is>
          <t>Wings Therapeutic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Investment in Financial Asset and Gain on Disposal of Associ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disposal of associate</t>
        </is>
      </c>
      <c r="B18" s="4" t="inlineStr">
        <is>
          <t xml:space="preserve"> </t>
        </is>
      </c>
      <c r="C18" s="4" t="inlineStr">
        <is>
          <t xml:space="preserve"> </t>
        </is>
      </c>
      <c r="D18" s="6" t="n">
        <v>-107</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Taxes (Details) - EUR (€) € in Thousands</t>
        </is>
      </c>
      <c r="B1" s="2" t="inlineStr">
        <is>
          <t>Dec. 31, 2024</t>
        </is>
      </c>
      <c r="C1" s="2" t="inlineStr">
        <is>
          <t>Dec. 31, 2023</t>
        </is>
      </c>
    </row>
    <row r="2">
      <c r="A2" s="3" t="inlineStr">
        <is>
          <t>Other Taxes</t>
        </is>
      </c>
      <c r="B2" s="4" t="inlineStr">
        <is>
          <t xml:space="preserve"> </t>
        </is>
      </c>
      <c r="C2" s="4" t="inlineStr">
        <is>
          <t xml:space="preserve"> </t>
        </is>
      </c>
    </row>
    <row r="3">
      <c r="A3" s="4" t="inlineStr">
        <is>
          <t>Value added tax</t>
        </is>
      </c>
      <c r="B3" s="6" t="n">
        <v>690</v>
      </c>
      <c r="C3" s="6" t="n">
        <v>523</v>
      </c>
    </row>
    <row r="4">
      <c r="A4" s="4" t="inlineStr">
        <is>
          <t>Total Other Taxes</t>
        </is>
      </c>
      <c r="B4" s="6" t="n">
        <v>690</v>
      </c>
      <c r="C4" s="6" t="n">
        <v>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t>
        </is>
      </c>
      <c r="B3" s="4" t="inlineStr">
        <is>
          <t xml:space="preserve"> </t>
        </is>
      </c>
    </row>
    <row r="4">
      <c r="A4" s="4" t="inlineStr">
        <is>
          <t>Basis of Preparation</t>
        </is>
      </c>
      <c r="B4" s="4" t="inlineStr">
        <is>
          <t xml:space="preserve">2. Basis of Preparation (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e by the Company’s Board of Directors (“Board or “board”) and its Senior Management on March 13, 2025. (b) Basis of measurement The financial statements have been prepared on the historical cost basis except for financial instruments and share-based payment obligations which have been based on fair value. Historical cost is generally based on the fair value of the consideration given in exchange for assets. (c) Functional and presentation currency These consolidated financial statements are presented in Euro, which is the Company’s functional currency. All amounts have been rounded to the nearest thousand, unless otherwise indicated. (d) Going concern The board of ProQR has, upon preparing and finalizing the 2024 financial statements, assessed the Company’s ability to fund its operations for a period of at least one year after the date of signing these financial statements. Management has not identified significant going concern risks. The financial statements of the Company have been prepared on the basis of the going concern assumption based on its existing funding, taking into account the Company’s current cash position and the projected cash flows based on the activities under execution on the basis of ProQR’s business plan and budget. (e) Use of critical estimates and judgements In preparing these consolidated financial statements, management has mad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formation about assumptions and estimation uncertainties that may have a significant risk of resulting in a material adjustment is included below: (i) Revenue recognition for the Eli Lilly and Company research and collaboration agreement a. Identification of the performance obligation Note 17 describes the Company’s original research and collaboration agreement with Eli Lilly and Company (“Lilly”), and the amended and restated research and collaboration agreement (collectively, the “Collaboration agreement”). Under the Collaboration agreement, ProQR provides Lilly with a license (with a right to sub-license) to exploit compounds resulting from the collaboration and ProQR provides other promises such as the performance of R&amp;D services. A significant amount of judgement is required to determine whether the license is distinct from the other promises in the contract. The license was concluded not to be distinct from the other promises in the contract based on the following considerations: ● the license has no stand-alone value to Lilly without the Company being involved in the research and development collaboration, and; ● there are significant interdependencies between the license and the research and development services to be provided by the Company. Moreover, the compounds resulting from the collaboration do not represent a series of distinct services because they were not predetermined at the inception of the contract and can be terminated or replaced at the discretion of Lilly subject to the terms and conditions of the Collaboration agreement. In addition, the R&amp;D services are the predominant factor within this contract until the handover of a compound to Lilly, rather than the individual targets. As such, the single combined performance obligation consists of multiple activities that are not distinct. b. Determining the timing of satisfaction of performance obligations Under the Collaboration agreement, the Company recognizes revenue over time, using an input method that estimates the satisfaction of the performance obligation as the percentage of labor hours incurred compared to the total estimated labor hours required to complete the promised services. As the Company’s estimate of the total labor hours required is dependent on the evolution of the research and development activities, it may be subject to change. If the progression and/or outcome of certain research and development activities would be different from the assumptions that were made during the preparation of these financial statements, this could lead to material adjustments to the total estimated labor hours, which might result in a reallocation of revenue between current and future periods. c. Determining the transaction price The Company applied judgement to determine whether the equity investments made by Lilly in ProQR are part of the transaction price for the Collaboration agreement. The Company concluded that the differences between the prices that Lilly paid for the shares and the ProQR stock closing prices on the days of entering into the equity investment agreements arose because of the Company’s existing obligations to deliver research and development services to Lilly under the terms of the Collaboration agreement. Therefore, the above differences between the closing share prices on the agreement effective dates and the equity investment prices paid by Lilly are considered to be part of the transaction price of the contract and are initially allocated to deferred revenue. The contract also includes variable consideration, but no variable consideration was included in the initial transaction price at the inception, as it is not highly probable that a significant reversal in the amount of cumulative revenue recognized will not occur. The Company includes such variable consideration in the transaction price when the uncertainty associated with the variable consideration is resolved. Development milestone payments are variable considerations under the agreement. There are development milestones to be reached during the ProQR research program and development milestones to be reached, after the ProQR research program (during the R&amp;D activities performed by Lilly). The variable consideration for development milestone payments to be reached during the ProQR research program will be added to the transaction price of the identified single combined performance obligation once the variable constraint is resolved and revenue will be recognized based on the status of completion (satisfied part) of the single combined performance obligation. The variable consideration for development milestones to be reached after the ProQR research program is linked to a separable right to use the license which comes into existence for each successful compound transferred to Lilly. This license is a separate performance obligation and will be recognized at a point in time when the development milestone for a license is achieved and the variable constraint is resolved. As further described in Note 17, during 2024, the Company achieved development milestones during the ProQR research program under the agreement, which were added to the transaction price and recognized partially as revenue during 2024 based on the status of completion (satisfied part) of the single combined performance obligation. The Collaboration agreement includes sales-based royalties, including commercial milestone payments based on the level of sales. The variable consideration for commercial milestones is linked to a separable right to use the license which comes into existence for each successful compound transferred to Lilly. This license is a separate performance obligation and will be recognized at a point in time when the commercial milestone for a license is achieved and the variable constraint is resolved. For sales-based royalties, the license is the predominant item to which the royalty relates. The sales-based royalties will be recognized after the handover of the compound to Lilly (after completion of the initial performance obligation) and once the respective sale level occurs. Related revenue is recognized as the subsequent underlying sales occur at a point in time. (ii) Research and development expenditures Research expenditures are reflected in the income statement. Development expenses are currently also reflected in the income statement because the criteria for capitalization are not met. At each balance sheet date, the Company estimates the level of service performed by the vendors and the associated costs incurred for the services performed. Although the Company does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 (f) Changes in accounting policies The following standards, amendments to standards and interpretations became effective for annual reporting periods beginning on or after January 1, 2024: ● IFRS 7 Financial Instruments: Disclosure and IAS 7 Statement of Cash Flows: Amendments for additional disclosure requirements for supplier finance arrangements. ● IFRS 16 Leases: Amendments relating to sale and leaseback transactions. ● IAS 1 Presentation of Financial Statements : Amendments to classification of liabilities as current or non-current, specifically those related to debt with covenants. ​ None of the new standards, amendments to standards and interpretations had a material impact on the Company’s financial statements. No changes in accounting policies occurred in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EUR (€) € in Thousands</t>
        </is>
      </c>
      <c r="B1" s="2" t="inlineStr">
        <is>
          <t>Dec. 31, 2024</t>
        </is>
      </c>
      <c r="C1" s="2" t="inlineStr">
        <is>
          <t>Dec. 31, 2023</t>
        </is>
      </c>
    </row>
    <row r="2">
      <c r="A2" s="3" t="inlineStr">
        <is>
          <t>Prepayments and Other Receivables.</t>
        </is>
      </c>
      <c r="B2" s="4" t="inlineStr">
        <is>
          <t xml:space="preserve"> </t>
        </is>
      </c>
      <c r="C2" s="4" t="inlineStr">
        <is>
          <t xml:space="preserve"> </t>
        </is>
      </c>
    </row>
    <row r="3">
      <c r="A3" s="4" t="inlineStr">
        <is>
          <t>Prepayments</t>
        </is>
      </c>
      <c r="B3" s="6" t="n">
        <v>2410</v>
      </c>
      <c r="C3" s="6" t="n">
        <v>793</v>
      </c>
    </row>
    <row r="4">
      <c r="A4" s="4" t="inlineStr">
        <is>
          <t>Other receivables.</t>
        </is>
      </c>
      <c r="B4" s="5" t="n">
        <v>835</v>
      </c>
      <c r="C4" s="5" t="n">
        <v>745</v>
      </c>
    </row>
    <row r="5">
      <c r="A5" s="4" t="inlineStr">
        <is>
          <t>Accrued income from Rett Syndrome Research Trust</t>
        </is>
      </c>
      <c r="B5" s="5" t="n">
        <v>502</v>
      </c>
      <c r="C5" s="4" t="inlineStr">
        <is>
          <t xml:space="preserve"> </t>
        </is>
      </c>
    </row>
    <row r="6">
      <c r="A6" s="4" t="inlineStr">
        <is>
          <t>Total Prepayments and Other Receivables</t>
        </is>
      </c>
      <c r="B6" s="6" t="n">
        <v>3747</v>
      </c>
      <c r="C6" s="6" t="n">
        <v>15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t banks</t>
        </is>
      </c>
      <c r="B3" s="6" t="n">
        <v>74199</v>
      </c>
      <c r="C3" s="6" t="n">
        <v>59775</v>
      </c>
      <c r="D3" s="4" t="inlineStr">
        <is>
          <t xml:space="preserve"> </t>
        </is>
      </c>
      <c r="E3" s="4" t="inlineStr">
        <is>
          <t xml:space="preserve"> </t>
        </is>
      </c>
    </row>
    <row r="4">
      <c r="A4" s="4" t="inlineStr">
        <is>
          <t>Deposits</t>
        </is>
      </c>
      <c r="B4" s="5" t="n">
        <v>75209</v>
      </c>
      <c r="C4" s="5" t="n">
        <v>59150</v>
      </c>
      <c r="D4" s="4" t="inlineStr">
        <is>
          <t xml:space="preserve"> </t>
        </is>
      </c>
      <c r="E4" s="4" t="inlineStr">
        <is>
          <t xml:space="preserve"> </t>
        </is>
      </c>
    </row>
    <row r="5">
      <c r="A5" s="4" t="inlineStr">
        <is>
          <t>Total cash and cash equivalents</t>
        </is>
      </c>
      <c r="B5" s="6" t="n">
        <v>149408</v>
      </c>
      <c r="C5" s="6" t="n">
        <v>118925</v>
      </c>
      <c r="D5" s="6" t="n">
        <v>94775</v>
      </c>
      <c r="E5" s="6" t="n">
        <v>1875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7" customWidth="1" min="1" max="1"/>
    <col width="29" customWidth="1" min="2" max="2"/>
    <col width="29" customWidth="1" min="3" max="3"/>
    <col width="21" customWidth="1" min="4" max="4"/>
    <col width="40" customWidth="1" min="5" max="5"/>
    <col width="21" customWidth="1" min="6" max="6"/>
    <col width="29" customWidth="1" min="7" max="7"/>
  </cols>
  <sheetData>
    <row r="1">
      <c r="A1" s="1" t="inlineStr">
        <is>
          <t>Shareholders' Equity - Share capital (Details)</t>
        </is>
      </c>
      <c r="B1" s="2" t="inlineStr">
        <is>
          <t>1 Months Ended</t>
        </is>
      </c>
      <c r="E1" s="2" t="inlineStr">
        <is>
          <t>12 Months Ended</t>
        </is>
      </c>
    </row>
    <row r="2">
      <c r="B2" s="2" t="inlineStr">
        <is>
          <t>Dec. 31, 2022 EUR (€) shares</t>
        </is>
      </c>
      <c r="C2" s="2" t="inlineStr">
        <is>
          <t>Dec. 31, 2022 USD ($) shares</t>
        </is>
      </c>
      <c r="D2" s="2" t="inlineStr">
        <is>
          <t>Sep. 30, 2021 shares</t>
        </is>
      </c>
      <c r="E2" s="2" t="inlineStr">
        <is>
          <t>Dec. 31, 2024 EUR (€) € / shares shares</t>
        </is>
      </c>
      <c r="F2" s="2" t="inlineStr">
        <is>
          <t>Dec. 31, 2023 shares</t>
        </is>
      </c>
      <c r="G2" s="2" t="inlineStr">
        <is>
          <t>Dec. 31, 2022 EUR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 | €</t>
        </is>
      </c>
      <c r="B4" s="4" t="inlineStr">
        <is>
          <t xml:space="preserve"> </t>
        </is>
      </c>
      <c r="C4" s="4" t="inlineStr">
        <is>
          <t xml:space="preserve"> </t>
        </is>
      </c>
      <c r="D4" s="4" t="inlineStr">
        <is>
          <t xml:space="preserve"> </t>
        </is>
      </c>
      <c r="E4" s="6" t="n">
        <v>13600000</v>
      </c>
      <c r="F4" s="4" t="inlineStr">
        <is>
          <t xml:space="preserve"> </t>
        </is>
      </c>
      <c r="G4" s="4" t="inlineStr">
        <is>
          <t xml:space="preserve"> </t>
        </is>
      </c>
    </row>
    <row r="5">
      <c r="A5" s="4" t="inlineStr">
        <is>
          <t>Par value per share | € / shares</t>
        </is>
      </c>
      <c r="B5" s="4" t="inlineStr">
        <is>
          <t xml:space="preserve"> </t>
        </is>
      </c>
      <c r="C5" s="4" t="inlineStr">
        <is>
          <t xml:space="preserve"> </t>
        </is>
      </c>
      <c r="D5" s="4" t="inlineStr">
        <is>
          <t xml:space="preserve"> </t>
        </is>
      </c>
      <c r="E5" s="7" t="n">
        <v>0.04</v>
      </c>
      <c r="F5" s="4" t="inlineStr">
        <is>
          <t xml:space="preserve"> </t>
        </is>
      </c>
      <c r="G5" s="4" t="inlineStr">
        <is>
          <t xml:space="preserve"> </t>
        </is>
      </c>
    </row>
    <row r="6">
      <c r="A6" s="4" t="inlineStr">
        <is>
          <t>Shares issued in the period | €</t>
        </is>
      </c>
      <c r="B6" s="4" t="inlineStr">
        <is>
          <t xml:space="preserve"> </t>
        </is>
      </c>
      <c r="C6" s="4" t="inlineStr">
        <is>
          <t xml:space="preserve"> </t>
        </is>
      </c>
      <c r="D6" s="4" t="inlineStr">
        <is>
          <t xml:space="preserve"> </t>
        </is>
      </c>
      <c r="E6" s="6" t="n">
        <v>71633000</v>
      </c>
      <c r="F6" s="4" t="inlineStr">
        <is>
          <t xml:space="preserve"> </t>
        </is>
      </c>
      <c r="G6" s="6" t="n">
        <v>14572000</v>
      </c>
    </row>
    <row r="7">
      <c r="A7" s="4" t="inlineStr">
        <is>
          <t>Eli Lilly and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 of ordinary shares (in shares)</t>
        </is>
      </c>
      <c r="B9" s="5" t="n">
        <v>9381586</v>
      </c>
      <c r="C9" s="5" t="n">
        <v>9381586</v>
      </c>
      <c r="D9" s="5" t="n">
        <v>3989976</v>
      </c>
      <c r="E9" s="4" t="inlineStr">
        <is>
          <t xml:space="preserve"> </t>
        </is>
      </c>
      <c r="F9" s="4" t="inlineStr">
        <is>
          <t xml:space="preserve"> </t>
        </is>
      </c>
      <c r="G9" s="4" t="inlineStr">
        <is>
          <t xml:space="preserve"> </t>
        </is>
      </c>
    </row>
    <row r="10">
      <c r="A10" s="4" t="inlineStr">
        <is>
          <t>Gross proceeds from issuance of shares</t>
        </is>
      </c>
      <c r="B10" s="6" t="n">
        <v>14122000</v>
      </c>
      <c r="C10" s="11" t="n">
        <v>15000000</v>
      </c>
      <c r="D10" s="4" t="inlineStr">
        <is>
          <t xml:space="preserve"> </t>
        </is>
      </c>
      <c r="E10" s="4" t="inlineStr">
        <is>
          <t xml:space="preserve"> </t>
        </is>
      </c>
      <c r="F10" s="4" t="inlineStr">
        <is>
          <t xml:space="preserve"> </t>
        </is>
      </c>
      <c r="G10" s="4" t="inlineStr">
        <is>
          <t xml:space="preserve"> </t>
        </is>
      </c>
    </row>
    <row r="11">
      <c r="A11" s="4" t="inlineStr">
        <is>
          <t>Transaction cost | €</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period (in shares)</t>
        </is>
      </c>
      <c r="B14" s="4" t="inlineStr">
        <is>
          <t xml:space="preserve"> </t>
        </is>
      </c>
      <c r="C14" s="4" t="inlineStr">
        <is>
          <t xml:space="preserve"> </t>
        </is>
      </c>
      <c r="D14" s="4" t="inlineStr">
        <is>
          <t xml:space="preserve"> </t>
        </is>
      </c>
      <c r="E14" s="5" t="n">
        <v>84248384</v>
      </c>
      <c r="F14" s="5" t="n">
        <v>84246967</v>
      </c>
      <c r="G14" s="5" t="n">
        <v>74865381</v>
      </c>
    </row>
    <row r="15">
      <c r="A15" s="4" t="inlineStr">
        <is>
          <t>Issued for cash</t>
        </is>
      </c>
      <c r="B15" s="4" t="inlineStr">
        <is>
          <t xml:space="preserve"> </t>
        </is>
      </c>
      <c r="C15" s="4" t="inlineStr">
        <is>
          <t xml:space="preserve"> </t>
        </is>
      </c>
      <c r="D15" s="4" t="inlineStr">
        <is>
          <t xml:space="preserve"> </t>
        </is>
      </c>
      <c r="E15" s="5" t="n">
        <v>23463610</v>
      </c>
      <c r="F15" s="4" t="inlineStr">
        <is>
          <t xml:space="preserve"> </t>
        </is>
      </c>
      <c r="G15" s="5" t="n">
        <v>9381586</v>
      </c>
    </row>
    <row r="16">
      <c r="A16" s="4" t="inlineStr">
        <is>
          <t>Exercise of share options / vesting of RSUs</t>
        </is>
      </c>
      <c r="B16" s="4" t="inlineStr">
        <is>
          <t xml:space="preserve"> </t>
        </is>
      </c>
      <c r="C16" s="4" t="inlineStr">
        <is>
          <t xml:space="preserve"> </t>
        </is>
      </c>
      <c r="D16" s="4" t="inlineStr">
        <is>
          <t xml:space="preserve"> </t>
        </is>
      </c>
      <c r="E16" s="5" t="n">
        <v>-395559</v>
      </c>
      <c r="F16" s="5" t="n">
        <v>537513</v>
      </c>
      <c r="G16" s="5" t="n">
        <v>144688</v>
      </c>
    </row>
    <row r="17">
      <c r="A17" s="4" t="inlineStr">
        <is>
          <t>Treasury shares issued (transferred)</t>
        </is>
      </c>
      <c r="B17" s="4" t="inlineStr">
        <is>
          <t xml:space="preserve"> </t>
        </is>
      </c>
      <c r="C17" s="4" t="inlineStr">
        <is>
          <t xml:space="preserve"> </t>
        </is>
      </c>
      <c r="D17" s="4" t="inlineStr">
        <is>
          <t xml:space="preserve"> </t>
        </is>
      </c>
      <c r="E17" s="5" t="n">
        <v>394481</v>
      </c>
      <c r="F17" s="5" t="n">
        <v>-536096</v>
      </c>
      <c r="G17" s="5" t="n">
        <v>-144688</v>
      </c>
    </row>
    <row r="18">
      <c r="A18" s="4" t="inlineStr">
        <is>
          <t>Balance at end of period (in shares)</t>
        </is>
      </c>
      <c r="B18" s="5" t="n">
        <v>84246967</v>
      </c>
      <c r="C18" s="5" t="n">
        <v>84246967</v>
      </c>
      <c r="D18" s="4" t="inlineStr">
        <is>
          <t xml:space="preserve"> </t>
        </is>
      </c>
      <c r="E18" s="5" t="n">
        <v>107710916</v>
      </c>
      <c r="F18" s="5" t="n">
        <v>84248384</v>
      </c>
      <c r="G18" s="5" t="n">
        <v>84246967</v>
      </c>
    </row>
    <row r="19">
      <c r="A19" s="4" t="inlineStr">
        <is>
          <t>Number of shares issued</t>
        </is>
      </c>
      <c r="B19" s="4" t="inlineStr">
        <is>
          <t xml:space="preserve"> </t>
        </is>
      </c>
      <c r="C19" s="4" t="inlineStr">
        <is>
          <t xml:space="preserve"> </t>
        </is>
      </c>
      <c r="D19" s="4" t="inlineStr">
        <is>
          <t xml:space="preserve"> </t>
        </is>
      </c>
      <c r="E19" s="5" t="n">
        <v>107710916</v>
      </c>
      <c r="F19" s="4" t="inlineStr">
        <is>
          <t xml:space="preserve"> </t>
        </is>
      </c>
      <c r="G19" s="4" t="inlineStr">
        <is>
          <t xml:space="preserve"> </t>
        </is>
      </c>
    </row>
    <row r="20">
      <c r="A20" s="4" t="inlineStr">
        <is>
          <t>Number of shares authorised</t>
        </is>
      </c>
      <c r="B20" s="4" t="inlineStr">
        <is>
          <t xml:space="preserve"> </t>
        </is>
      </c>
      <c r="C20" s="4" t="inlineStr">
        <is>
          <t xml:space="preserve"> </t>
        </is>
      </c>
      <c r="D20" s="4" t="inlineStr">
        <is>
          <t xml:space="preserve"> </t>
        </is>
      </c>
      <c r="E20" s="5" t="n">
        <v>170000000</v>
      </c>
      <c r="F20" s="4" t="inlineStr">
        <is>
          <t xml:space="preserve"> </t>
        </is>
      </c>
      <c r="G20" s="4" t="inlineStr">
        <is>
          <t xml:space="preserve"> </t>
        </is>
      </c>
    </row>
    <row r="21">
      <c r="A21" s="4" t="inlineStr">
        <is>
          <t>Shares were issued and fully paid in cash</t>
        </is>
      </c>
      <c r="B21" s="4" t="inlineStr">
        <is>
          <t xml:space="preserve"> </t>
        </is>
      </c>
      <c r="C21" s="4" t="inlineStr">
        <is>
          <t xml:space="preserve"> </t>
        </is>
      </c>
      <c r="D21" s="4" t="inlineStr">
        <is>
          <t xml:space="preserve"> </t>
        </is>
      </c>
      <c r="E21" s="5" t="n">
        <v>105212527</v>
      </c>
      <c r="F21" s="4" t="inlineStr">
        <is>
          <t xml:space="preserve"> </t>
        </is>
      </c>
      <c r="G21" s="4" t="inlineStr">
        <is>
          <t xml:space="preserve"> </t>
        </is>
      </c>
    </row>
    <row r="22">
      <c r="A22" s="4" t="inlineStr">
        <is>
          <t>Treasury shares</t>
        </is>
      </c>
      <c r="B22" s="4" t="inlineStr">
        <is>
          <t xml:space="preserve"> </t>
        </is>
      </c>
      <c r="C22" s="4" t="inlineStr">
        <is>
          <t xml:space="preserve"> </t>
        </is>
      </c>
      <c r="D22" s="4" t="inlineStr">
        <is>
          <t xml:space="preserve"> </t>
        </is>
      </c>
      <c r="E22" s="5" t="n">
        <v>2498389</v>
      </c>
      <c r="F22" s="5" t="n">
        <v>2893792</v>
      </c>
      <c r="G22" s="4" t="inlineStr">
        <is>
          <t xml:space="preserve"> </t>
        </is>
      </c>
    </row>
    <row r="23">
      <c r="A23" s="4" t="inlineStr">
        <is>
          <t>Pre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uthorised</t>
        </is>
      </c>
      <c r="B25" s="4" t="inlineStr">
        <is>
          <t xml:space="preserve"> </t>
        </is>
      </c>
      <c r="C25" s="4" t="inlineStr">
        <is>
          <t xml:space="preserve"> </t>
        </is>
      </c>
      <c r="D25" s="4" t="inlineStr">
        <is>
          <t xml:space="preserve"> </t>
        </is>
      </c>
      <c r="E25" s="5" t="n">
        <v>170000000</v>
      </c>
      <c r="F25" s="4" t="inlineStr">
        <is>
          <t xml:space="preserve"> </t>
        </is>
      </c>
      <c r="G25" s="4" t="inlineStr">
        <is>
          <t xml:space="preserve"> </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40" customWidth="1" min="6" max="6"/>
    <col width="21" customWidth="1" min="7" max="7"/>
    <col width="22" customWidth="1" min="8" max="8"/>
    <col width="22" customWidth="1" min="9" max="9"/>
    <col width="22" customWidth="1" min="10" max="10"/>
  </cols>
  <sheetData>
    <row r="1">
      <c r="A1" s="1" t="inlineStr">
        <is>
          <t>Shareholders' Equity - Sale of shares (Details) $ / shares in Units, € in Thousands</t>
        </is>
      </c>
      <c r="E1" s="2" t="inlineStr">
        <is>
          <t>1 Months Ended</t>
        </is>
      </c>
      <c r="G1" s="2" t="inlineStr">
        <is>
          <t>4 Months Ended</t>
        </is>
      </c>
      <c r="H1" s="2" t="inlineStr">
        <is>
          <t>12 Months Ended</t>
        </is>
      </c>
    </row>
    <row r="2">
      <c r="B2" s="2" t="inlineStr">
        <is>
          <t>Oct. 31, 2024 shares</t>
        </is>
      </c>
      <c r="C2" s="2" t="inlineStr">
        <is>
          <t>Oct. 25, 2024 EUR (€) shares</t>
        </is>
      </c>
      <c r="D2" s="2" t="inlineStr">
        <is>
          <t>Oct. 25, 2024 USD ($) shares</t>
        </is>
      </c>
      <c r="E2" s="2" t="inlineStr">
        <is>
          <t>Oct. 31, 2024 EUR (€) shares</t>
        </is>
      </c>
      <c r="F2" s="2" t="inlineStr">
        <is>
          <t>Oct. 31, 2024 USD ($) $ / shares shares</t>
        </is>
      </c>
      <c r="G2" s="2" t="inlineStr">
        <is>
          <t>Dec. 31, 2024 shares</t>
        </is>
      </c>
      <c r="H2" s="2" t="inlineStr">
        <is>
          <t>Dec. 31, 2024 EUR (€)</t>
        </is>
      </c>
      <c r="I2" s="2" t="inlineStr">
        <is>
          <t>Dec. 31, 2022 EUR (€)</t>
        </is>
      </c>
      <c r="J2" s="2" t="inlineStr">
        <is>
          <t>Sep. 30, 2024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ing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1635</v>
      </c>
      <c r="I4" s="6" t="n">
        <v>14122</v>
      </c>
      <c r="J4" s="4" t="inlineStr">
        <is>
          <t xml:space="preserve"> </t>
        </is>
      </c>
    </row>
    <row r="5">
      <c r="A5" s="4" t="inlineStr">
        <is>
          <t>2024 shelf registration stat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offering price in shelf registration statem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300000000</v>
      </c>
    </row>
    <row r="8">
      <c r="A8" s="4" t="inlineStr">
        <is>
          <t>At the market offerings with Cantor Fitzgerald and Co under shelf registration stat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offering price in shelf registration state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75000000</v>
      </c>
    </row>
    <row r="11">
      <c r="A11" s="4" t="inlineStr">
        <is>
          <t>Percentage of commission payable for gross proceeds from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3</v>
      </c>
    </row>
    <row r="12">
      <c r="A12" s="4" t="inlineStr">
        <is>
          <t>Issue of ordinary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row>
    <row r="13">
      <c r="A13" s="4" t="inlineStr">
        <is>
          <t>October 2024 underwritten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 of ordinary shares (in shares)</t>
        </is>
      </c>
      <c r="B15" s="4" t="inlineStr">
        <is>
          <t xml:space="preserve"> </t>
        </is>
      </c>
      <c r="C15" s="4" t="inlineStr">
        <is>
          <t xml:space="preserve"> </t>
        </is>
      </c>
      <c r="D15" s="4" t="inlineStr">
        <is>
          <t xml:space="preserve"> </t>
        </is>
      </c>
      <c r="E15" s="5" t="n">
        <v>18000000</v>
      </c>
      <c r="F15" s="5" t="n">
        <v>18000000</v>
      </c>
      <c r="G15" s="4" t="inlineStr">
        <is>
          <t xml:space="preserve"> </t>
        </is>
      </c>
      <c r="H15" s="4" t="inlineStr">
        <is>
          <t xml:space="preserve"> </t>
        </is>
      </c>
      <c r="I15" s="4" t="inlineStr">
        <is>
          <t xml:space="preserve"> </t>
        </is>
      </c>
      <c r="J15" s="4" t="inlineStr">
        <is>
          <t xml:space="preserve"> </t>
        </is>
      </c>
    </row>
    <row r="16">
      <c r="A16" s="4" t="inlineStr">
        <is>
          <t>Price per share | $ / shares</t>
        </is>
      </c>
      <c r="B16" s="4" t="inlineStr">
        <is>
          <t xml:space="preserve"> </t>
        </is>
      </c>
      <c r="C16" s="4" t="inlineStr">
        <is>
          <t xml:space="preserve"> </t>
        </is>
      </c>
      <c r="D16" s="4" t="inlineStr">
        <is>
          <t xml:space="preserve"> </t>
        </is>
      </c>
      <c r="E16" s="4" t="inlineStr">
        <is>
          <t xml:space="preserve"> </t>
        </is>
      </c>
      <c r="F16" s="12" t="n">
        <v>3.5</v>
      </c>
      <c r="G16" s="4" t="inlineStr">
        <is>
          <t xml:space="preserve"> </t>
        </is>
      </c>
      <c r="H16" s="4" t="inlineStr">
        <is>
          <t xml:space="preserve"> </t>
        </is>
      </c>
      <c r="I16" s="4" t="inlineStr">
        <is>
          <t xml:space="preserve"> </t>
        </is>
      </c>
      <c r="J16" s="4" t="inlineStr">
        <is>
          <t xml:space="preserve"> </t>
        </is>
      </c>
    </row>
    <row r="17">
      <c r="A17" s="4" t="inlineStr">
        <is>
          <t>Proceeds from issuing shares</t>
        </is>
      </c>
      <c r="B17" s="4" t="inlineStr">
        <is>
          <t xml:space="preserve"> </t>
        </is>
      </c>
      <c r="C17" s="4" t="inlineStr">
        <is>
          <t xml:space="preserve"> </t>
        </is>
      </c>
      <c r="D17" s="4" t="inlineStr">
        <is>
          <t xml:space="preserve"> </t>
        </is>
      </c>
      <c r="E17" s="6" t="n">
        <v>64600</v>
      </c>
      <c r="F17" s="11" t="n">
        <v>69790000</v>
      </c>
      <c r="G17" s="4" t="inlineStr">
        <is>
          <t xml:space="preserve"> </t>
        </is>
      </c>
      <c r="H17" s="4" t="inlineStr">
        <is>
          <t xml:space="preserve"> </t>
        </is>
      </c>
      <c r="I17" s="4" t="inlineStr">
        <is>
          <t xml:space="preserve"> </t>
        </is>
      </c>
      <c r="J17" s="4" t="inlineStr">
        <is>
          <t xml:space="preserve"> </t>
        </is>
      </c>
    </row>
    <row r="18">
      <c r="A18" s="4" t="inlineStr">
        <is>
          <t>Payments for share issue costs | €</t>
        </is>
      </c>
      <c r="B18" s="4" t="inlineStr">
        <is>
          <t xml:space="preserve"> </t>
        </is>
      </c>
      <c r="C18" s="4" t="inlineStr">
        <is>
          <t xml:space="preserve"> </t>
        </is>
      </c>
      <c r="D18" s="4" t="inlineStr">
        <is>
          <t xml:space="preserve"> </t>
        </is>
      </c>
      <c r="E18" s="5" t="n">
        <v>436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proceeds from issuing shares | €</t>
        </is>
      </c>
      <c r="B19" s="4" t="inlineStr">
        <is>
          <t xml:space="preserve"> </t>
        </is>
      </c>
      <c r="C19" s="4" t="inlineStr">
        <is>
          <t xml:space="preserve"> </t>
        </is>
      </c>
      <c r="D19" s="4" t="inlineStr">
        <is>
          <t xml:space="preserve"> </t>
        </is>
      </c>
      <c r="E19" s="6" t="n">
        <v>6023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erwriters' option in connection to October 2024 underwritten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e of ordinary shares (in shares)</t>
        </is>
      </c>
      <c r="B22" s="5" t="n">
        <v>19400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uration of underwriters' option</t>
        </is>
      </c>
      <c r="B23" s="4" t="inlineStr">
        <is>
          <t xml:space="preserve"> </t>
        </is>
      </c>
      <c r="C23" s="4" t="inlineStr">
        <is>
          <t xml:space="preserve"> </t>
        </is>
      </c>
      <c r="D23" s="4" t="inlineStr">
        <is>
          <t xml:space="preserve"> </t>
        </is>
      </c>
      <c r="E23" s="4" t="inlineStr">
        <is>
          <t>30 days</t>
        </is>
      </c>
      <c r="F23" s="4" t="inlineStr">
        <is>
          <t>30 days</t>
        </is>
      </c>
      <c r="G23" s="4" t="inlineStr">
        <is>
          <t xml:space="preserve"> </t>
        </is>
      </c>
      <c r="H23" s="4" t="inlineStr">
        <is>
          <t xml:space="preserve"> </t>
        </is>
      </c>
      <c r="I23" s="4" t="inlineStr">
        <is>
          <t xml:space="preserve"> </t>
        </is>
      </c>
      <c r="J23" s="4" t="inlineStr">
        <is>
          <t xml:space="preserve"> </t>
        </is>
      </c>
    </row>
    <row r="24">
      <c r="A24" s="4" t="inlineStr">
        <is>
          <t>Number of shares callable for options issued</t>
        </is>
      </c>
      <c r="B24" s="5" t="n">
        <v>2700000</v>
      </c>
      <c r="C24" s="4" t="inlineStr">
        <is>
          <t xml:space="preserve"> </t>
        </is>
      </c>
      <c r="D24" s="4" t="inlineStr">
        <is>
          <t xml:space="preserve"> </t>
        </is>
      </c>
      <c r="E24" s="5" t="n">
        <v>2700000</v>
      </c>
      <c r="F24" s="5" t="n">
        <v>2700000</v>
      </c>
      <c r="G24" s="4" t="inlineStr">
        <is>
          <t xml:space="preserve"> </t>
        </is>
      </c>
      <c r="H24" s="4" t="inlineStr">
        <is>
          <t xml:space="preserve"> </t>
        </is>
      </c>
      <c r="I24" s="4" t="inlineStr">
        <is>
          <t xml:space="preserve"> </t>
        </is>
      </c>
      <c r="J24" s="4" t="inlineStr">
        <is>
          <t xml:space="preserve"> </t>
        </is>
      </c>
    </row>
    <row r="25">
      <c r="A25" s="4" t="inlineStr">
        <is>
          <t>Share purchase agreement with Eli Lilly and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e of ordinary shares (in shares)</t>
        </is>
      </c>
      <c r="B27" s="4" t="inlineStr">
        <is>
          <t xml:space="preserve"> </t>
        </is>
      </c>
      <c r="C27" s="5" t="n">
        <v>3523538</v>
      </c>
      <c r="D27" s="5" t="n">
        <v>35235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ing shares</t>
        </is>
      </c>
      <c r="B28" s="4" t="inlineStr">
        <is>
          <t xml:space="preserve"> </t>
        </is>
      </c>
      <c r="C28" s="6" t="n">
        <v>11400</v>
      </c>
      <c r="D28" s="11" t="n">
        <v>12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 cap, share purchase agreement | $</t>
        </is>
      </c>
      <c r="B29" s="4" t="inlineStr">
        <is>
          <t xml:space="preserve"> </t>
        </is>
      </c>
      <c r="C29" s="4" t="inlineStr">
        <is>
          <t xml:space="preserve"> </t>
        </is>
      </c>
      <c r="D29" s="11" t="n">
        <v>1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C1:D1"/>
    <mergeCell ref="E1:F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0" customWidth="1" min="2" max="2"/>
    <col width="42" customWidth="1" min="3" max="3"/>
    <col width="34" customWidth="1" min="4" max="4"/>
  </cols>
  <sheetData>
    <row r="1">
      <c r="A1" s="1" t="inlineStr">
        <is>
          <t>Shareholders' Equity - Share options and restricted stock units (Details)</t>
        </is>
      </c>
      <c r="B1" s="2" t="inlineStr">
        <is>
          <t>12 Months Ended</t>
        </is>
      </c>
    </row>
    <row r="2">
      <c r="B2" s="2" t="inlineStr">
        <is>
          <t>Dec. 31, 2024 EUR (€) EquityInstruments Y tranche</t>
        </is>
      </c>
      <c r="C2" s="2" t="inlineStr">
        <is>
          <t>Dec. 31, 2023 EUR (€) Y EquityInstruments</t>
        </is>
      </c>
      <c r="D2" s="2" t="inlineStr">
        <is>
          <t>Dec. 31, 2022 Y EquityInstruments</t>
        </is>
      </c>
    </row>
    <row r="3">
      <c r="A3" s="3" t="inlineStr">
        <is>
          <t>Shareholders Equity</t>
        </is>
      </c>
      <c r="B3" s="4" t="inlineStr">
        <is>
          <t xml:space="preserve"> </t>
        </is>
      </c>
      <c r="C3" s="4" t="inlineStr">
        <is>
          <t xml:space="preserve"> </t>
        </is>
      </c>
      <c r="D3" s="4" t="inlineStr">
        <is>
          <t xml:space="preserve"> </t>
        </is>
      </c>
    </row>
    <row r="4">
      <c r="A4" s="4" t="inlineStr">
        <is>
          <t>Number of other equity instruments granted in share-based payment arrangement | EquityInstruments</t>
        </is>
      </c>
      <c r="B4" s="4" t="inlineStr">
        <is>
          <t xml:space="preserve"> </t>
        </is>
      </c>
      <c r="C4" s="5" t="n">
        <v>52319</v>
      </c>
      <c r="D4" s="5" t="n">
        <v>353116</v>
      </c>
    </row>
    <row r="5">
      <c r="A5" s="4" t="inlineStr">
        <is>
          <t>Operating costs</t>
        </is>
      </c>
      <c r="B5" s="4" t="inlineStr">
        <is>
          <t xml:space="preserve"> </t>
        </is>
      </c>
      <c r="C5" s="4" t="inlineStr">
        <is>
          <t xml:space="preserve"> </t>
        </is>
      </c>
      <c r="D5" s="4" t="inlineStr">
        <is>
          <t xml:space="preserve"> </t>
        </is>
      </c>
    </row>
    <row r="6">
      <c r="A6" s="3" t="inlineStr">
        <is>
          <t>Shareholders Equity</t>
        </is>
      </c>
      <c r="B6" s="4" t="inlineStr">
        <is>
          <t xml:space="preserve"> </t>
        </is>
      </c>
      <c r="C6" s="4" t="inlineStr">
        <is>
          <t xml:space="preserve"> </t>
        </is>
      </c>
      <c r="D6" s="4" t="inlineStr">
        <is>
          <t xml:space="preserve"> </t>
        </is>
      </c>
    </row>
    <row r="7">
      <c r="A7" s="4" t="inlineStr">
        <is>
          <t>Compensation expenses</t>
        </is>
      </c>
      <c r="B7" s="6" t="n">
        <v>2544000</v>
      </c>
      <c r="C7" s="6" t="n">
        <v>3106000</v>
      </c>
      <c r="D7" s="4" t="inlineStr">
        <is>
          <t xml:space="preserve"> </t>
        </is>
      </c>
    </row>
    <row r="8">
      <c r="A8" s="4" t="inlineStr">
        <is>
          <t>Research and development costs</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Compensation expenses</t>
        </is>
      </c>
      <c r="B10" s="5" t="n">
        <v>560000</v>
      </c>
      <c r="C10" s="5" t="n">
        <v>477000</v>
      </c>
      <c r="D10" s="4" t="inlineStr">
        <is>
          <t xml:space="preserve"> </t>
        </is>
      </c>
    </row>
    <row r="11">
      <c r="A11" s="4" t="inlineStr">
        <is>
          <t>IFRS General and administrative costs</t>
        </is>
      </c>
      <c r="B11" s="4" t="inlineStr">
        <is>
          <t xml:space="preserve"> </t>
        </is>
      </c>
      <c r="C11" s="4" t="inlineStr">
        <is>
          <t xml:space="preserve"> </t>
        </is>
      </c>
      <c r="D11" s="4" t="inlineStr">
        <is>
          <t xml:space="preserve"> </t>
        </is>
      </c>
    </row>
    <row r="12">
      <c r="A12" s="3" t="inlineStr">
        <is>
          <t>Shareholders Equity</t>
        </is>
      </c>
      <c r="B12" s="4" t="inlineStr">
        <is>
          <t xml:space="preserve"> </t>
        </is>
      </c>
      <c r="C12" s="4" t="inlineStr">
        <is>
          <t xml:space="preserve"> </t>
        </is>
      </c>
      <c r="D12" s="4" t="inlineStr">
        <is>
          <t xml:space="preserve"> </t>
        </is>
      </c>
    </row>
    <row r="13">
      <c r="A13" s="4" t="inlineStr">
        <is>
          <t>Compensation expenses</t>
        </is>
      </c>
      <c r="B13" s="6" t="n">
        <v>1984000</v>
      </c>
      <c r="C13" s="6" t="n">
        <v>2629000</v>
      </c>
      <c r="D13" s="4" t="inlineStr">
        <is>
          <t xml:space="preserve"> </t>
        </is>
      </c>
    </row>
    <row r="14">
      <c r="A14" s="4" t="inlineStr">
        <is>
          <t>Share options and restricted stock units | Four years vesting period with 25% vesting every year</t>
        </is>
      </c>
      <c r="B14" s="4" t="inlineStr">
        <is>
          <t xml:space="preserve"> </t>
        </is>
      </c>
      <c r="C14" s="4" t="inlineStr">
        <is>
          <t xml:space="preserve"> </t>
        </is>
      </c>
      <c r="D14" s="4" t="inlineStr">
        <is>
          <t xml:space="preserve"> </t>
        </is>
      </c>
    </row>
    <row r="15">
      <c r="A15" s="3" t="inlineStr">
        <is>
          <t>Shareholders Equity</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Annual vesting percentage</t>
        </is>
      </c>
      <c r="B17" s="9" t="n">
        <v>0.25</v>
      </c>
      <c r="C17" s="4" t="inlineStr">
        <is>
          <t xml:space="preserve"> </t>
        </is>
      </c>
      <c r="D17" s="4" t="inlineStr">
        <is>
          <t xml:space="preserve"> </t>
        </is>
      </c>
    </row>
    <row r="18">
      <c r="A18" s="4" t="inlineStr">
        <is>
          <t>Share options and restricted stock units | Four years vesting in thirteen tranches</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Number of tranches | tranche</t>
        </is>
      </c>
      <c r="B21" s="5" t="n">
        <v>13</v>
      </c>
      <c r="C21" s="4" t="inlineStr">
        <is>
          <t xml:space="preserve"> </t>
        </is>
      </c>
      <c r="D21" s="4" t="inlineStr">
        <is>
          <t xml:space="preserve"> </t>
        </is>
      </c>
    </row>
    <row r="22">
      <c r="A22" s="4" t="inlineStr">
        <is>
          <t>Number of Remaining Tranches after First Anniversary of Grant Date | tranche</t>
        </is>
      </c>
      <c r="B22" s="5" t="n">
        <v>12</v>
      </c>
      <c r="C22" s="4" t="inlineStr">
        <is>
          <t xml:space="preserve"> </t>
        </is>
      </c>
      <c r="D22" s="4" t="inlineStr">
        <is>
          <t xml:space="preserve"> </t>
        </is>
      </c>
    </row>
    <row r="23">
      <c r="A23" s="4" t="inlineStr">
        <is>
          <t>Quarterly vesting percentage after first tranche is vested</t>
        </is>
      </c>
      <c r="B23" s="10" t="n">
        <v>0.0625</v>
      </c>
      <c r="C23" s="4" t="inlineStr">
        <is>
          <t xml:space="preserve"> </t>
        </is>
      </c>
      <c r="D23" s="4" t="inlineStr">
        <is>
          <t xml:space="preserve"> </t>
        </is>
      </c>
    </row>
    <row r="24">
      <c r="A24" s="4" t="inlineStr">
        <is>
          <t>Share options and restricted stock units | Two years vesting period with 25% vesting every six months</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Vesting period</t>
        </is>
      </c>
      <c r="B26" s="4" t="inlineStr">
        <is>
          <t>2 years</t>
        </is>
      </c>
      <c r="C26" s="4" t="inlineStr">
        <is>
          <t xml:space="preserve"> </t>
        </is>
      </c>
      <c r="D26" s="4" t="inlineStr">
        <is>
          <t xml:space="preserve"> </t>
        </is>
      </c>
    </row>
    <row r="27">
      <c r="A27" s="4" t="inlineStr">
        <is>
          <t>Biannual vesting percentage</t>
        </is>
      </c>
      <c r="B27" s="9" t="n">
        <v>0.25</v>
      </c>
      <c r="C27" s="4" t="inlineStr">
        <is>
          <t xml:space="preserve"> </t>
        </is>
      </c>
      <c r="D27" s="4" t="inlineStr">
        <is>
          <t xml:space="preserve"> </t>
        </is>
      </c>
    </row>
    <row r="28">
      <c r="A28" s="4" t="inlineStr">
        <is>
          <t>Share options</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Term options</t>
        </is>
      </c>
      <c r="B30" s="4" t="inlineStr">
        <is>
          <t>10 years</t>
        </is>
      </c>
      <c r="C30" s="4" t="inlineStr">
        <is>
          <t xml:space="preserve"> </t>
        </is>
      </c>
      <c r="D30" s="4" t="inlineStr">
        <is>
          <t xml:space="preserve"> </t>
        </is>
      </c>
    </row>
    <row r="31">
      <c r="A31" s="4" t="inlineStr">
        <is>
          <t>Period following grant date that options are assumed to be exercised</t>
        </is>
      </c>
      <c r="B31" s="4" t="inlineStr">
        <is>
          <t>7 years</t>
        </is>
      </c>
      <c r="C31" s="4" t="inlineStr">
        <is>
          <t xml:space="preserve"> </t>
        </is>
      </c>
      <c r="D31" s="4" t="inlineStr">
        <is>
          <t xml:space="preserve"> </t>
        </is>
      </c>
    </row>
    <row r="32">
      <c r="A32" s="4" t="inlineStr">
        <is>
          <t>Risk-free interest rate</t>
        </is>
      </c>
      <c r="B32" s="13" t="n">
        <v>0.03903</v>
      </c>
      <c r="C32" s="10" t="n">
        <v>0.0396</v>
      </c>
      <c r="D32" s="10" t="n">
        <v>0.0257</v>
      </c>
    </row>
    <row r="33">
      <c r="A33" s="4" t="inlineStr">
        <is>
          <t>Expected volatility</t>
        </is>
      </c>
      <c r="B33" s="10" t="n">
        <v>0.965</v>
      </c>
      <c r="C33" s="10" t="n">
        <v>1.056</v>
      </c>
      <c r="D33" s="9" t="n">
        <v>1.01</v>
      </c>
    </row>
    <row r="34">
      <c r="A34" s="4" t="inlineStr">
        <is>
          <t>Expected life in years | Y</t>
        </is>
      </c>
      <c r="B34" s="5" t="n">
        <v>5</v>
      </c>
      <c r="C34" s="5" t="n">
        <v>5</v>
      </c>
      <c r="D34" s="5" t="n">
        <v>5</v>
      </c>
    </row>
    <row r="35">
      <c r="A35" s="4" t="inlineStr">
        <is>
          <t>Restricted stock units</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Weighted average fair value at measurement date, other equity instruments granted</t>
        </is>
      </c>
      <c r="B37" s="4" t="inlineStr">
        <is>
          <t xml:space="preserve"> </t>
        </is>
      </c>
      <c r="C37" s="7" t="n">
        <v>2.76</v>
      </c>
      <c r="D37" s="4" t="inlineStr">
        <is>
          <t xml:space="preserve"> </t>
        </is>
      </c>
    </row>
    <row r="38">
      <c r="A38" s="4" t="inlineStr">
        <is>
          <t>Number of other equity instruments granted in share-based payment arrangement | EquityInstruments</t>
        </is>
      </c>
      <c r="B38" s="5" t="n">
        <v>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2" customWidth="1" min="2" max="2"/>
    <col width="42" customWidth="1" min="3" max="3"/>
    <col width="34" customWidth="1" min="4" max="4"/>
  </cols>
  <sheetData>
    <row r="1">
      <c r="A1" s="1" t="inlineStr">
        <is>
          <t>Shareholders' Equity - Movements in the number of options outstanding (Details) - Share options</t>
        </is>
      </c>
      <c r="B1" s="2" t="inlineStr">
        <is>
          <t>12 Months Ended</t>
        </is>
      </c>
    </row>
    <row r="2">
      <c r="B2" s="2" t="inlineStr">
        <is>
          <t>Dec. 31, 2024 EUR (€) Option Y € / shares</t>
        </is>
      </c>
      <c r="C2" s="2" t="inlineStr">
        <is>
          <t>Dec. 31, 2023 EUR (€) Option Y € / shares</t>
        </is>
      </c>
      <c r="D2" s="2" t="inlineStr">
        <is>
          <t>Dec. 31, 2022 Y Option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fair value per stock option | €</t>
        </is>
      </c>
      <c r="B4" s="7" t="n">
        <v>1.51</v>
      </c>
      <c r="C4" s="7" t="n">
        <v>2.14</v>
      </c>
      <c r="D4" s="4" t="inlineStr">
        <is>
          <t xml:space="preserve"> </t>
        </is>
      </c>
    </row>
    <row r="5">
      <c r="A5" s="4" t="inlineStr">
        <is>
          <t>Term options</t>
        </is>
      </c>
      <c r="B5" s="4" t="inlineStr">
        <is>
          <t>10 years</t>
        </is>
      </c>
      <c r="C5" s="4" t="inlineStr">
        <is>
          <t xml:space="preserve"> </t>
        </is>
      </c>
      <c r="D5" s="4" t="inlineStr">
        <is>
          <t xml:space="preserve"> </t>
        </is>
      </c>
    </row>
    <row r="6">
      <c r="A6" s="4" t="inlineStr">
        <is>
          <t>Option life, share options granted | Y</t>
        </is>
      </c>
      <c r="B6" s="5" t="n">
        <v>5</v>
      </c>
      <c r="C6" s="5" t="n">
        <v>5</v>
      </c>
      <c r="D6" s="5" t="n">
        <v>5</v>
      </c>
    </row>
    <row r="7">
      <c r="A7" s="4" t="inlineStr">
        <is>
          <t>Stock options outstanding, beginning of year | Option</t>
        </is>
      </c>
      <c r="B7" s="5" t="n">
        <v>11186240</v>
      </c>
      <c r="C7" s="5" t="n">
        <v>11279210</v>
      </c>
      <c r="D7" s="5" t="n">
        <v>7643143</v>
      </c>
    </row>
    <row r="8">
      <c r="A8" s="4" t="inlineStr">
        <is>
          <t>Granted | Option</t>
        </is>
      </c>
      <c r="B8" s="5" t="n">
        <v>1377780</v>
      </c>
      <c r="C8" s="5" t="n">
        <v>1793449</v>
      </c>
      <c r="D8" s="5" t="n">
        <v>5230405</v>
      </c>
    </row>
    <row r="9">
      <c r="A9" s="4" t="inlineStr">
        <is>
          <t>Forfeited | Option</t>
        </is>
      </c>
      <c r="B9" s="5" t="n">
        <v>-179259</v>
      </c>
      <c r="C9" s="5" t="n">
        <v>-276272</v>
      </c>
      <c r="D9" s="5" t="n">
        <v>-1177622</v>
      </c>
    </row>
    <row r="10">
      <c r="A10" s="4" t="inlineStr">
        <is>
          <t>Exercised | Option</t>
        </is>
      </c>
      <c r="B10" s="5" t="n">
        <v>-300036</v>
      </c>
      <c r="C10" s="5" t="n">
        <v>-337746</v>
      </c>
      <c r="D10" s="5" t="n">
        <v>-1590</v>
      </c>
    </row>
    <row r="11">
      <c r="A11" s="4" t="inlineStr">
        <is>
          <t>Expired | Option</t>
        </is>
      </c>
      <c r="B11" s="5" t="n">
        <v>-412933</v>
      </c>
      <c r="C11" s="5" t="n">
        <v>-1272401</v>
      </c>
      <c r="D11" s="5" t="n">
        <v>-415126</v>
      </c>
    </row>
    <row r="12">
      <c r="A12" s="4" t="inlineStr">
        <is>
          <t>Stock options outstanding, end of the year | Option</t>
        </is>
      </c>
      <c r="B12" s="5" t="n">
        <v>11671792</v>
      </c>
      <c r="C12" s="5" t="n">
        <v>11186240</v>
      </c>
      <c r="D12" s="5" t="n">
        <v>11279210</v>
      </c>
    </row>
    <row r="13">
      <c r="A13" s="4" t="inlineStr">
        <is>
          <t>Exercisable stock options, end of the year | Option</t>
        </is>
      </c>
      <c r="B13" s="5" t="n">
        <v>8152467</v>
      </c>
      <c r="C13" s="5" t="n">
        <v>6679018</v>
      </c>
      <c r="D13" s="5" t="n">
        <v>5235914</v>
      </c>
    </row>
    <row r="14">
      <c r="A14" s="4" t="inlineStr">
        <is>
          <t>Average exercise price, beginning of year (in euro per share)</t>
        </is>
      </c>
      <c r="B14" s="8" t="n">
        <v>3.1</v>
      </c>
      <c r="C14" s="7" t="n">
        <v>3.66</v>
      </c>
      <c r="D14" s="7" t="n">
        <v>6.13</v>
      </c>
    </row>
    <row r="15">
      <c r="A15" s="4" t="inlineStr">
        <is>
          <t>Granted (in euro per share)</t>
        </is>
      </c>
      <c r="B15" s="14" t="n">
        <v>1.94</v>
      </c>
      <c r="C15" s="14" t="n">
        <v>2.76</v>
      </c>
      <c r="D15" s="14" t="n">
        <v>0.89</v>
      </c>
    </row>
    <row r="16">
      <c r="A16" s="4" t="inlineStr">
        <is>
          <t>Forfeited (in euro per share)</t>
        </is>
      </c>
      <c r="B16" s="14" t="n">
        <v>1.61</v>
      </c>
      <c r="C16" s="14" t="n">
        <v>4.62</v>
      </c>
      <c r="D16" s="14" t="n">
        <v>5.84</v>
      </c>
    </row>
    <row r="17">
      <c r="A17" s="4" t="inlineStr">
        <is>
          <t>Exercised (in euro per share)</t>
        </is>
      </c>
      <c r="B17" s="14" t="n">
        <v>0.79</v>
      </c>
      <c r="C17" s="14" t="n">
        <v>1.07</v>
      </c>
      <c r="D17" s="14" t="n">
        <v>2.72</v>
      </c>
    </row>
    <row r="18">
      <c r="A18" s="4" t="inlineStr">
        <is>
          <t>Expired (in euro per share)</t>
        </is>
      </c>
      <c r="B18" s="14" t="n">
        <v>4.05</v>
      </c>
      <c r="C18" s="15" t="n">
        <v>7.8</v>
      </c>
      <c r="D18" s="14" t="n">
        <v>7.94</v>
      </c>
    </row>
    <row r="19">
      <c r="A19" s="4" t="inlineStr">
        <is>
          <t>Average exercise price, end of the year (in euro per share)</t>
        </is>
      </c>
      <c r="B19" s="14" t="n">
        <v>3.38</v>
      </c>
      <c r="C19" s="15" t="n">
        <v>3.1</v>
      </c>
      <c r="D19" s="7" t="n">
        <v>3.66</v>
      </c>
    </row>
    <row r="20">
      <c r="A20" s="4" t="inlineStr">
        <is>
          <t>Options exercised during the year</t>
        </is>
      </c>
      <c r="B20" s="7" t="n">
        <v>2.09</v>
      </c>
      <c r="C20" s="7" t="n">
        <v>1.45</v>
      </c>
      <c r="D20" s="4" t="inlineStr">
        <is>
          <t xml:space="preserve"> </t>
        </is>
      </c>
    </row>
    <row r="21">
      <c r="A21" s="4" t="inlineStr">
        <is>
          <t>Weighted average life</t>
        </is>
      </c>
      <c r="B21" s="4" t="inlineStr">
        <is>
          <t>6 years 3 months 18 days</t>
        </is>
      </c>
      <c r="C21" s="4" t="inlineStr">
        <is>
          <t>6 years 9 months 18 days</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Exercise price</t>
        </is>
      </c>
      <c r="B24" s="7" t="n">
        <v>0.64</v>
      </c>
      <c r="C24" s="8" t="n">
        <v>0.6</v>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Exercise price</t>
        </is>
      </c>
      <c r="B27" s="7" t="n">
        <v>21.06</v>
      </c>
      <c r="C27" s="8" t="n">
        <v>19.8</v>
      </c>
      <c r="D2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Movements in the number of RSUs outstanding (Details) - EquityInstruments</t>
        </is>
      </c>
      <c r="B1" s="2" t="inlineStr">
        <is>
          <t>12 Months Ended</t>
        </is>
      </c>
    </row>
    <row r="2">
      <c r="B2" s="2" t="inlineStr">
        <is>
          <t>Dec. 31, 2024</t>
        </is>
      </c>
      <c r="C2" s="2" t="inlineStr">
        <is>
          <t>Dec.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Number of RSUs, Beginning balance</t>
        </is>
      </c>
      <c r="B4" s="5" t="n">
        <v>166306</v>
      </c>
      <c r="C4" s="5" t="n">
        <v>370962</v>
      </c>
      <c r="D4" s="5" t="n">
        <v>536118</v>
      </c>
    </row>
    <row r="5">
      <c r="A5" s="4" t="inlineStr">
        <is>
          <t>Number of RSUs, Granted</t>
        </is>
      </c>
      <c r="B5" s="4" t="inlineStr">
        <is>
          <t xml:space="preserve"> </t>
        </is>
      </c>
      <c r="C5" s="5" t="n">
        <v>52319</v>
      </c>
      <c r="D5" s="5" t="n">
        <v>353116</v>
      </c>
    </row>
    <row r="6">
      <c r="A6" s="4" t="inlineStr">
        <is>
          <t>Number of RSUs, Forfeited</t>
        </is>
      </c>
      <c r="B6" s="5" t="n">
        <v>-17775</v>
      </c>
      <c r="C6" s="5" t="n">
        <v>-66881</v>
      </c>
      <c r="D6" s="5" t="n">
        <v>-371102</v>
      </c>
    </row>
    <row r="7">
      <c r="A7" s="4" t="inlineStr">
        <is>
          <t>Number of RSUs, Released</t>
        </is>
      </c>
      <c r="B7" s="5" t="n">
        <v>-94962</v>
      </c>
      <c r="C7" s="5" t="n">
        <v>-190094</v>
      </c>
      <c r="D7" s="5" t="n">
        <v>-147170</v>
      </c>
    </row>
    <row r="8">
      <c r="A8" s="4" t="inlineStr">
        <is>
          <t>Number of RSUs, Ending balance</t>
        </is>
      </c>
      <c r="B8" s="5" t="n">
        <v>53569</v>
      </c>
      <c r="C8" s="5" t="n">
        <v>166306</v>
      </c>
      <c r="D8" s="5" t="n">
        <v>3709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holders' Equity - Share options (Details) - EUR (€) € in Thousands</t>
        </is>
      </c>
      <c r="B1" s="2" t="inlineStr">
        <is>
          <t>12 Months Ended</t>
        </is>
      </c>
    </row>
    <row r="2">
      <c r="B2" s="2" t="inlineStr">
        <is>
          <t>Dec. 31, 2024</t>
        </is>
      </c>
      <c r="C2" s="2" t="inlineStr">
        <is>
          <t>Dec.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Equity-settled share based payments</t>
        </is>
      </c>
      <c r="B4" s="6" t="n">
        <v>2544</v>
      </c>
      <c r="C4" s="6" t="n">
        <v>3106</v>
      </c>
      <c r="D4" s="6" t="n">
        <v>28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37" customWidth="1" min="6" max="6"/>
    <col width="30" customWidth="1" min="7" max="7"/>
    <col width="22" customWidth="1" min="8" max="8"/>
    <col width="22" customWidth="1" min="9" max="9"/>
    <col width="22" customWidth="1" min="10" max="10"/>
    <col width="22" customWidth="1" min="11" max="11"/>
    <col width="29" customWidth="1" min="12" max="12"/>
    <col width="29" customWidth="1" min="13" max="13"/>
    <col width="22" customWidth="1" min="14" max="14"/>
    <col width="22" customWidth="1" min="15" max="15"/>
    <col width="22" customWidth="1" min="16" max="16"/>
    <col width="22" customWidth="1" min="17" max="17"/>
  </cols>
  <sheetData>
    <row r="1">
      <c r="A1" s="1" t="inlineStr">
        <is>
          <t>Borrowings (Details) $ in Thousands</t>
        </is>
      </c>
      <c r="C1" s="2" t="inlineStr">
        <is>
          <t>1 Months Ended</t>
        </is>
      </c>
      <c r="H1" s="2" t="inlineStr">
        <is>
          <t>3 Months Ended</t>
        </is>
      </c>
      <c r="I1" s="2" t="inlineStr">
        <is>
          <t>12 Months Ended</t>
        </is>
      </c>
      <c r="K1" s="2" t="inlineStr">
        <is>
          <t>17 Months Ended</t>
        </is>
      </c>
      <c r="L1" s="2" t="inlineStr">
        <is>
          <t>18 Months Ended</t>
        </is>
      </c>
    </row>
    <row r="2">
      <c r="B2" s="2" t="inlineStr">
        <is>
          <t>Dec. 29, 2021 shares</t>
        </is>
      </c>
      <c r="C2" s="2" t="inlineStr">
        <is>
          <t>Dec. 31, 2023 EUR (€)</t>
        </is>
      </c>
      <c r="D2" s="2" t="inlineStr">
        <is>
          <t>Dec. 31, 2021 EUR (€)</t>
        </is>
      </c>
      <c r="E2" s="2" t="inlineStr">
        <is>
          <t>Dec. 31, 2021 USD ($)</t>
        </is>
      </c>
      <c r="F2" s="2" t="inlineStr">
        <is>
          <t>Aug. 31, 2020 EUR (€) tranche shares</t>
        </is>
      </c>
      <c r="G2" s="2" t="inlineStr">
        <is>
          <t>Jul. 31, 2020 USD ($) tranche</t>
        </is>
      </c>
      <c r="H2" s="2" t="inlineStr">
        <is>
          <t>Dec. 31, 2023 EUR (€)</t>
        </is>
      </c>
      <c r="I2" s="2" t="inlineStr">
        <is>
          <t>Dec. 31, 2024 USD ($)</t>
        </is>
      </c>
      <c r="J2" s="2" t="inlineStr">
        <is>
          <t>Dec. 31, 2023 EUR (€)</t>
        </is>
      </c>
      <c r="K2" s="2" t="inlineStr">
        <is>
          <t>Dec. 31, 2021 EUR (€)</t>
        </is>
      </c>
      <c r="L2" s="2" t="inlineStr">
        <is>
          <t>Dec. 29, 2021 EUR (€) shares</t>
        </is>
      </c>
      <c r="M2" s="2" t="inlineStr">
        <is>
          <t>Dec. 29, 2021 USD ($) shares</t>
        </is>
      </c>
      <c r="N2" s="2" t="inlineStr">
        <is>
          <t>Jan. 31, 2025 EUR (€)</t>
        </is>
      </c>
      <c r="O2" s="2" t="inlineStr">
        <is>
          <t>Dec. 31, 2024 EUR (€)</t>
        </is>
      </c>
      <c r="P2" s="2" t="inlineStr">
        <is>
          <t>Dec. 31, 2019 EUR (€)</t>
        </is>
      </c>
      <c r="Q2" s="2" t="inlineStr">
        <is>
          <t>Dec. 10, 2018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borrowings</t>
        </is>
      </c>
      <c r="B4" s="4" t="inlineStr">
        <is>
          <t xml:space="preserve"> </t>
        </is>
      </c>
      <c r="C4" s="6" t="n">
        <v>4292000</v>
      </c>
      <c r="D4" s="4" t="inlineStr">
        <is>
          <t xml:space="preserve"> </t>
        </is>
      </c>
      <c r="E4" s="4" t="inlineStr">
        <is>
          <t xml:space="preserve"> </t>
        </is>
      </c>
      <c r="F4" s="4" t="inlineStr">
        <is>
          <t xml:space="preserve"> </t>
        </is>
      </c>
      <c r="G4" s="4" t="inlineStr">
        <is>
          <t xml:space="preserve"> </t>
        </is>
      </c>
      <c r="H4" s="6" t="n">
        <v>4292000</v>
      </c>
      <c r="I4" s="4" t="inlineStr">
        <is>
          <t xml:space="preserve"> </t>
        </is>
      </c>
      <c r="J4" s="6" t="n">
        <v>4292000</v>
      </c>
      <c r="K4" s="4" t="inlineStr">
        <is>
          <t xml:space="preserve"> </t>
        </is>
      </c>
      <c r="L4" s="4" t="inlineStr">
        <is>
          <t xml:space="preserve"> </t>
        </is>
      </c>
      <c r="M4" s="4" t="inlineStr">
        <is>
          <t xml:space="preserve"> </t>
        </is>
      </c>
      <c r="N4" s="4" t="inlineStr">
        <is>
          <t xml:space="preserve"> </t>
        </is>
      </c>
      <c r="O4" s="6" t="n">
        <v>4582000</v>
      </c>
      <c r="P4" s="4" t="inlineStr">
        <is>
          <t xml:space="preserve"> </t>
        </is>
      </c>
      <c r="Q4" s="4" t="inlineStr">
        <is>
          <t xml:space="preserve"> </t>
        </is>
      </c>
    </row>
    <row r="5">
      <c r="A5" s="4" t="inlineStr">
        <is>
          <t>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582000</v>
      </c>
      <c r="P5" s="4" t="inlineStr">
        <is>
          <t xml:space="preserve"> </t>
        </is>
      </c>
      <c r="Q5" s="4" t="inlineStr">
        <is>
          <t xml:space="preserve"> </t>
        </is>
      </c>
    </row>
    <row r="6">
      <c r="A6" s="4" t="inlineStr">
        <is>
          <t>Total non-current borrowings</t>
        </is>
      </c>
      <c r="B6" s="4" t="inlineStr">
        <is>
          <t xml:space="preserve"> </t>
        </is>
      </c>
      <c r="C6" s="5" t="n">
        <v>4292000</v>
      </c>
      <c r="D6" s="4" t="inlineStr">
        <is>
          <t xml:space="preserve"> </t>
        </is>
      </c>
      <c r="E6" s="4" t="inlineStr">
        <is>
          <t xml:space="preserve"> </t>
        </is>
      </c>
      <c r="F6" s="4" t="inlineStr">
        <is>
          <t xml:space="preserve"> </t>
        </is>
      </c>
      <c r="G6" s="4" t="inlineStr">
        <is>
          <t xml:space="preserve"> </t>
        </is>
      </c>
      <c r="H6" s="5" t="n">
        <v>4292000</v>
      </c>
      <c r="I6" s="4" t="inlineStr">
        <is>
          <t xml:space="preserve"> </t>
        </is>
      </c>
      <c r="J6" s="5" t="n">
        <v>4292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on waiver of Amylon Therapeutics B.V. convertibl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66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novation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borrowings</t>
        </is>
      </c>
      <c r="B10" s="4" t="inlineStr">
        <is>
          <t xml:space="preserve"> </t>
        </is>
      </c>
      <c r="C10" s="5" t="n">
        <v>2899000</v>
      </c>
      <c r="D10" s="4" t="inlineStr">
        <is>
          <t xml:space="preserve"> </t>
        </is>
      </c>
      <c r="E10" s="4" t="inlineStr">
        <is>
          <t xml:space="preserve"> </t>
        </is>
      </c>
      <c r="F10" s="4" t="inlineStr">
        <is>
          <t xml:space="preserve"> </t>
        </is>
      </c>
      <c r="G10" s="4" t="inlineStr">
        <is>
          <t xml:space="preserve"> </t>
        </is>
      </c>
      <c r="H10" s="5" t="n">
        <v>2899000</v>
      </c>
      <c r="I10" s="4" t="inlineStr">
        <is>
          <t xml:space="preserve"> </t>
        </is>
      </c>
      <c r="J10" s="5" t="n">
        <v>2899000</v>
      </c>
      <c r="K10" s="4" t="inlineStr">
        <is>
          <t xml:space="preserve"> </t>
        </is>
      </c>
      <c r="L10" s="4" t="inlineStr">
        <is>
          <t xml:space="preserve"> </t>
        </is>
      </c>
      <c r="M10" s="4" t="inlineStr">
        <is>
          <t xml:space="preserve"> </t>
        </is>
      </c>
      <c r="N10" s="4" t="inlineStr">
        <is>
          <t xml:space="preserve"> </t>
        </is>
      </c>
      <c r="O10" s="5" t="n">
        <v>2899000</v>
      </c>
      <c r="P10" s="4" t="inlineStr">
        <is>
          <t xml:space="preserve"> </t>
        </is>
      </c>
      <c r="Q10" s="4" t="inlineStr">
        <is>
          <t xml:space="preserve"> </t>
        </is>
      </c>
    </row>
    <row r="11">
      <c r="A11" s="4" t="inlineStr">
        <is>
          <t>Accrued interest</t>
        </is>
      </c>
      <c r="B11" s="4" t="inlineStr">
        <is>
          <t xml:space="preserve"> </t>
        </is>
      </c>
      <c r="C11" s="5" t="n">
        <v>1393000</v>
      </c>
      <c r="D11" s="4" t="inlineStr">
        <is>
          <t xml:space="preserve"> </t>
        </is>
      </c>
      <c r="E11" s="4" t="inlineStr">
        <is>
          <t xml:space="preserve"> </t>
        </is>
      </c>
      <c r="F11" s="4" t="inlineStr">
        <is>
          <t xml:space="preserve"> </t>
        </is>
      </c>
      <c r="G11" s="4" t="inlineStr">
        <is>
          <t xml:space="preserve"> </t>
        </is>
      </c>
      <c r="H11" s="5" t="n">
        <v>1393000</v>
      </c>
      <c r="I11" s="4" t="inlineStr">
        <is>
          <t xml:space="preserve"> </t>
        </is>
      </c>
      <c r="J11" s="5" t="n">
        <v>1393000</v>
      </c>
      <c r="K11" s="4" t="inlineStr">
        <is>
          <t xml:space="preserve"> </t>
        </is>
      </c>
      <c r="L11" s="4" t="inlineStr">
        <is>
          <t xml:space="preserve"> </t>
        </is>
      </c>
      <c r="M11" s="4" t="inlineStr">
        <is>
          <t xml:space="preserve"> </t>
        </is>
      </c>
      <c r="N11" s="4" t="inlineStr">
        <is>
          <t xml:space="preserve"> </t>
        </is>
      </c>
      <c r="O11" s="5" t="n">
        <v>1683000</v>
      </c>
      <c r="P11" s="4" t="inlineStr">
        <is>
          <t xml:space="preserve"> </t>
        </is>
      </c>
      <c r="Q11" s="4" t="inlineStr">
        <is>
          <t xml:space="preserve"> </t>
        </is>
      </c>
    </row>
    <row r="12">
      <c r="A12" s="4" t="inlineStr">
        <is>
          <t>RVO innovation credit for cystic sepofarsen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urrent por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899000</v>
      </c>
      <c r="P14" s="4" t="inlineStr">
        <is>
          <t xml:space="preserve"> </t>
        </is>
      </c>
      <c r="Q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907000</v>
      </c>
    </row>
    <row r="16">
      <c r="A16" s="4" t="inlineStr">
        <is>
          <t>Repayment of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8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ditional waiver of debt including accrued interest</t>
        </is>
      </c>
      <c r="B17" s="4" t="inlineStr">
        <is>
          <t xml:space="preserve"> </t>
        </is>
      </c>
      <c r="C17" s="6" t="n">
        <v>429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VO innovation credit for cystic sepofarsen program [Member] | Renewal of borrowings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ditional waiver of debt including accrued interest, remain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582000</v>
      </c>
      <c r="O20" s="4" t="inlineStr">
        <is>
          <t xml:space="preserve"> </t>
        </is>
      </c>
      <c r="P20" s="4" t="inlineStr">
        <is>
          <t xml:space="preserve"> </t>
        </is>
      </c>
      <c r="Q20" s="4" t="inlineStr">
        <is>
          <t xml:space="preserve"> </t>
        </is>
      </c>
    </row>
    <row r="21">
      <c r="A21" s="4" t="inlineStr">
        <is>
          <t>Convertible Deb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 exercisable for issued warrants | shares</t>
        </is>
      </c>
      <c r="B23" s="4" t="inlineStr">
        <is>
          <t xml:space="preserve"> </t>
        </is>
      </c>
      <c r="C23" s="4" t="inlineStr">
        <is>
          <t xml:space="preserve"> </t>
        </is>
      </c>
      <c r="D23" s="4" t="inlineStr">
        <is>
          <t xml:space="preserve"> </t>
        </is>
      </c>
      <c r="E23" s="4" t="inlineStr">
        <is>
          <t xml:space="preserve"> </t>
        </is>
      </c>
      <c r="F23" s="5" t="n">
        <v>30267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tible loans Amylon Therapeutics B.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300000</v>
      </c>
      <c r="Q26" s="4" t="inlineStr">
        <is>
          <t xml:space="preserve"> </t>
        </is>
      </c>
    </row>
    <row r="27">
      <c r="A27" s="4" t="inlineStr">
        <is>
          <t>Gain on waiver of Amylon Therapeutics B.V. convertibl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1866</v>
      </c>
      <c r="J27" s="6" t="n">
        <v>1144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rate (a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0.08</v>
      </c>
      <c r="Q28" s="4" t="inlineStr">
        <is>
          <t xml:space="preserve"> </t>
        </is>
      </c>
    </row>
    <row r="29">
      <c r="A29" s="4" t="inlineStr">
        <is>
          <t>Convertible Debt Pontifax Medison and Kreos Capital Debt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 (as percent)</t>
        </is>
      </c>
      <c r="B31" s="10" t="n">
        <v>0.08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82</v>
      </c>
      <c r="M31" s="10" t="n">
        <v>0.082</v>
      </c>
      <c r="N31" s="4" t="inlineStr">
        <is>
          <t xml:space="preserve"> </t>
        </is>
      </c>
      <c r="O31" s="4" t="inlineStr">
        <is>
          <t xml:space="preserve"> </t>
        </is>
      </c>
      <c r="P31" s="4" t="inlineStr">
        <is>
          <t xml:space="preserve"> </t>
        </is>
      </c>
      <c r="Q31" s="4" t="inlineStr">
        <is>
          <t xml:space="preserve"> </t>
        </is>
      </c>
    </row>
    <row r="32">
      <c r="A32" s="4" t="inlineStr">
        <is>
          <t>Warrants, economic lifeti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tible Debt Pontifax Medison Debt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tional amount | $</t>
        </is>
      </c>
      <c r="B35" s="4" t="inlineStr">
        <is>
          <t xml:space="preserve"> </t>
        </is>
      </c>
      <c r="C35" s="4" t="inlineStr">
        <is>
          <t xml:space="preserve"> </t>
        </is>
      </c>
      <c r="D35" s="4" t="inlineStr">
        <is>
          <t xml:space="preserve"> </t>
        </is>
      </c>
      <c r="E35" s="4" t="inlineStr">
        <is>
          <t xml:space="preserve"> </t>
        </is>
      </c>
      <c r="F35" s="4" t="inlineStr">
        <is>
          <t xml:space="preserve"> </t>
        </is>
      </c>
      <c r="G35" s="11" t="n">
        <v>3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8400000</v>
      </c>
      <c r="M36" s="11" t="n">
        <v>10000</v>
      </c>
      <c r="N36" s="4" t="inlineStr">
        <is>
          <t xml:space="preserve"> </t>
        </is>
      </c>
      <c r="O36" s="4" t="inlineStr">
        <is>
          <t xml:space="preserve"> </t>
        </is>
      </c>
      <c r="P36" s="4" t="inlineStr">
        <is>
          <t xml:space="preserve"> </t>
        </is>
      </c>
      <c r="Q36" s="4" t="inlineStr">
        <is>
          <t xml:space="preserve"> </t>
        </is>
      </c>
    </row>
    <row r="37">
      <c r="A37" s="4" t="inlineStr">
        <is>
          <t>Number of tranches | tranche</t>
        </is>
      </c>
      <c r="B37" s="4" t="inlineStr">
        <is>
          <t xml:space="preserve"> </t>
        </is>
      </c>
      <c r="C37" s="4" t="inlineStr">
        <is>
          <t xml:space="preserve"> </t>
        </is>
      </c>
      <c r="D37" s="4" t="inlineStr">
        <is>
          <t xml:space="preserve"> </t>
        </is>
      </c>
      <c r="E37" s="4" t="inlineStr">
        <is>
          <t xml:space="preserve"> </t>
        </is>
      </c>
      <c r="F37" s="4" t="inlineStr">
        <is>
          <t xml:space="preserve"> </t>
        </is>
      </c>
      <c r="G37" s="5" t="n">
        <v>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borrowing capacity per tranche | $</t>
        </is>
      </c>
      <c r="B38" s="4" t="inlineStr">
        <is>
          <t xml:space="preserve"> </t>
        </is>
      </c>
      <c r="C38" s="4" t="inlineStr">
        <is>
          <t xml:space="preserve"> </t>
        </is>
      </c>
      <c r="D38" s="4" t="inlineStr">
        <is>
          <t xml:space="preserve"> </t>
        </is>
      </c>
      <c r="E38" s="4" t="inlineStr">
        <is>
          <t xml:space="preserve"> </t>
        </is>
      </c>
      <c r="F38" s="4" t="inlineStr">
        <is>
          <t xml:space="preserve"> </t>
        </is>
      </c>
      <c r="G38" s="11" t="n">
        <v>1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erm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4 month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terest only pay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4 month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tible Debt Kreos Capital Debt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6" t="n">
        <v>15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tranches | tranche</t>
        </is>
      </c>
      <c r="B45" s="4" t="inlineStr">
        <is>
          <t xml:space="preserve"> </t>
        </is>
      </c>
      <c r="C45" s="4" t="inlineStr">
        <is>
          <t xml:space="preserve"> </t>
        </is>
      </c>
      <c r="D45" s="4" t="inlineStr">
        <is>
          <t xml:space="preserve"> </t>
        </is>
      </c>
      <c r="E45" s="4" t="inlineStr">
        <is>
          <t xml:space="preserve"> </t>
        </is>
      </c>
      <c r="F45" s="5" t="n">
        <v>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ximum borrowing capacity per tranche</t>
        </is>
      </c>
      <c r="B46" s="4" t="inlineStr">
        <is>
          <t xml:space="preserve"> </t>
        </is>
      </c>
      <c r="C46" s="4" t="inlineStr">
        <is>
          <t xml:space="preserve"> </t>
        </is>
      </c>
      <c r="D46" s="4" t="inlineStr">
        <is>
          <t xml:space="preserve"> </t>
        </is>
      </c>
      <c r="E46" s="4" t="inlineStr">
        <is>
          <t xml:space="preserve"> </t>
        </is>
      </c>
      <c r="F46" s="6" t="n">
        <v>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erm of debt</t>
        </is>
      </c>
      <c r="B47" s="4" t="inlineStr">
        <is>
          <t xml:space="preserve"> </t>
        </is>
      </c>
      <c r="C47" s="4" t="inlineStr">
        <is>
          <t xml:space="preserve"> </t>
        </is>
      </c>
      <c r="D47" s="4" t="inlineStr">
        <is>
          <t xml:space="preserve"> </t>
        </is>
      </c>
      <c r="E47" s="4" t="inlineStr">
        <is>
          <t xml:space="preserve"> </t>
        </is>
      </c>
      <c r="F47" s="4" t="inlineStr">
        <is>
          <t>54 month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terest only payment term</t>
        </is>
      </c>
      <c r="B48" s="4" t="inlineStr">
        <is>
          <t xml:space="preserve"> </t>
        </is>
      </c>
      <c r="C48" s="4" t="inlineStr">
        <is>
          <t xml:space="preserve"> </t>
        </is>
      </c>
      <c r="D48" s="4" t="inlineStr">
        <is>
          <t xml:space="preserve"> </t>
        </is>
      </c>
      <c r="E48" s="4" t="inlineStr">
        <is>
          <t xml:space="preserve"> </t>
        </is>
      </c>
      <c r="F48" s="4" t="inlineStr">
        <is>
          <t>24 month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vertible Debt Pontifax Medison and Kreos Capital Debt Financing, amended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eds from borrowings</t>
        </is>
      </c>
      <c r="B51" s="4" t="inlineStr">
        <is>
          <t xml:space="preserve"> </t>
        </is>
      </c>
      <c r="C51" s="4" t="inlineStr">
        <is>
          <t xml:space="preserve"> </t>
        </is>
      </c>
      <c r="D51" s="6" t="n">
        <v>26500000</v>
      </c>
      <c r="E51" s="11" t="n">
        <v>3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erm of debt</t>
        </is>
      </c>
      <c r="B52" s="4" t="inlineStr">
        <is>
          <t>54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terest only payment term</t>
        </is>
      </c>
      <c r="B53" s="4" t="inlineStr">
        <is>
          <t>33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tranches from original agreement replaced with amendment agreement</t>
        </is>
      </c>
      <c r="B54" s="5"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Debt Pontifax Medison and Kreos Capital Debt Financing, amended agre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shares exercisable for issued warrants | shares</t>
        </is>
      </c>
      <c r="B57" s="5" t="n">
        <v>37695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76952</v>
      </c>
      <c r="M57" s="5" t="n">
        <v>376952</v>
      </c>
      <c r="N57" s="4" t="inlineStr">
        <is>
          <t xml:space="preserve"> </t>
        </is>
      </c>
      <c r="O57" s="4" t="inlineStr">
        <is>
          <t xml:space="preserve"> </t>
        </is>
      </c>
      <c r="P57" s="4" t="inlineStr">
        <is>
          <t xml:space="preserve"> </t>
        </is>
      </c>
      <c r="Q57" s="4" t="inlineStr">
        <is>
          <t xml:space="preserve"> </t>
        </is>
      </c>
    </row>
  </sheetData>
  <mergeCells count="4">
    <mergeCell ref="A1:A2"/>
    <mergeCell ref="C1:G1"/>
    <mergeCell ref="I1:J1"/>
    <mergeCell ref="L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Derecognition of financial liabilities (Details) - EUR (€) € in Thousands</t>
        </is>
      </c>
      <c r="B1" s="2" t="inlineStr">
        <is>
          <t>12 Months Ended</t>
        </is>
      </c>
    </row>
    <row r="2">
      <c r="B2" s="2" t="inlineStr">
        <is>
          <t>Dec. 31, 2023</t>
        </is>
      </c>
      <c r="C2" s="2" t="inlineStr">
        <is>
          <t>Dec. 31, 2022</t>
        </is>
      </c>
    </row>
    <row r="3">
      <c r="A3" s="3" t="inlineStr">
        <is>
          <t>Borrowings</t>
        </is>
      </c>
      <c r="B3" s="4" t="inlineStr">
        <is>
          <t xml:space="preserve"> </t>
        </is>
      </c>
      <c r="C3" s="4" t="inlineStr">
        <is>
          <t xml:space="preserve"> </t>
        </is>
      </c>
    </row>
    <row r="4">
      <c r="A4" s="4" t="inlineStr">
        <is>
          <t>Gain on waiver of Amylon Therapeutics B.V. convertible loans</t>
        </is>
      </c>
      <c r="B4" s="6" t="n">
        <v>1866</v>
      </c>
      <c r="C4" s="4" t="inlineStr">
        <is>
          <t xml:space="preserve"> </t>
        </is>
      </c>
    </row>
    <row r="5">
      <c r="A5" s="4" t="inlineStr">
        <is>
          <t>Total results related to derecognition of financial liabilities</t>
        </is>
      </c>
      <c r="B5" s="6" t="n">
        <v>1866</v>
      </c>
      <c r="C5" s="6" t="n">
        <v>-13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3. Significant Accounting Policies The Company has consistently applied the following accounting policies to all periods presented in these consolidated financial statements. (a) Basis of consolidation (i) Subsidiaries Subsidiaries are entities controlled by the Company. The Company controls an entity when it has power over the entity, is exposed to, or has rights to, variable returns from its involvement with the entity and has the ability to affect those returns through its power over the entity. The Company reassesses whether or not it controls an entity if facts and circumstances indicate that there are changes to one or more of these elements. The financial statements of subsidiaries are included in the consolidated financial statements from the date on which control commences until the date on which control ceases. (ii) Non-controlling interests Non-controlling interests are measured at their proportionate share of the acquiree's identifiable net assets at the acquisition date. Changes in the Company's interest in a subsidiary that do not result in a loss of control are accounted for as equity transactions. (iii) Loss of control When the Company loses control over a subsidiary, it derecognizes the assets and liabilities of the subsidiary, and any non-controlling interests and other components of equity. Any resulting gain or loss is recognized in profit or loss. Any interest retained in the former subsidiary is measured at fair value when control is lost. (i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v) Associates Associates are entities over which the Company has significant influence. Significant influence is the power to participate in the financial and operating policy decisions of the investee but is not control or joint control over those policies. Investments in associates are accounted for in the consolidated financial statements using the equity method of accounting. Equity accounting involves recording the investment in associates initially at cost, and recognizing the Company’s share of the post-acquisition results of associates in the consolidated income statement and the Company’s share of post-acquisition other comprehensive income in consolidated other comprehensive income. The cumulative post-acquisition movements are adjusted against the carrying amount of the investments in associates in the consolidated statement of financial position. When the Company’s share of losses in an associate equals or exceeds its interest in the associate, the Company does not recognize further losses unless it has incurred or guaranteed obligations in respect of the associate. (b) Classes of financial instruments Financial instruments are both primary financial instruments, such as receivables and payables, and financial derivatives. For the Company’s primary financial instruments, reference is made to the treatment per the corresponding balance sheet item. Financial derivatives are valued at fair value. Upon first recognition, financial derivatives are recognized at fair value and then revalued as at balance sheet date. Changes in the fair value of derivatives are generally recognized in profit or loss. If the Company is involved with hybrid contracts, the Company applies the following with regard to the embedded derivatives in the hybrid contract. Embedded derivatives are separated from the host contract and accounted for separately if the host contract is not a financial asset and the following criteria are met: ● the economic characteristics and risk of the embedded derivative are not closely related to the economic characteristics and risks of the host contract; ● a separate instrument with the same terms as the embedded derivative would meet the definition of a derivate; and ● the hybrid contract is not measured at fair value with changes in fair value recognized in profit or loss. If an embedded derivative is separated from the hybrid contract, the host contract is accounted for in accordance with the determined policies for such a contract. The embedded derivative is accounted for in accordance with the Company’s principles for the applicable derivatives. (c) Foreign currencies (i) Foreign currency transactions Foreign currency transactions are translated into the functional currency using the exchange rates prevailing at the dates of the transactions. Monetary assets and liabilities denominated in foreign currencies are translated into the functional currency at the exchange rate at the reporting date. Non-monetary assets and liabilities denominated in foreign currencies that are measured at fair value are translated into the functional currency at the exchange rate when the fair value was determined. Foreign currency differences are generally recognized in profit or loss. Non-monetary items that are measured based on historical cost in a foreign currency are translated at the exchange rate prevailing at the date of the transaction. (ii) Foreign operations The assets and liabilities of foreign operations are translated into euro at exchange rates at the reporting date. The income and expenses of foreign operations are translated into euros at the exchange rates at the dates of the transactions. Foreign currency differences are recognized in OCI and accumulated in the translation reserve, except to the extent that the translation difference is allocated to NCI. (d) Revenue Revenues to date have consisted principally of non-refundable upfront fees and research and development service fees in connection with collaboration and license agreements. The Company recognizes revenue when its customers obtain control of promised goods or services, in an amount that reflects the consideration that the Company expects to receive in exchange for those goods and services. Revenue is recognized for agreements that are in scope of IFRS 15 Revenue from contracts with customers (i) Identify the contract The Company entered into collaboration and license agreements in which the Company licenses its intellectual property and/or provides research and development services. These arrangements include upfront payments, milestone payments based on clinical and regulatory criteria, research and development service fees and future sales-based milestones and sales-based royalties. In some cases, concurrently with the collaboration and license agreements, the Company enters into share purchase agreements with the customer. If this is the case, the Company analyzes whether the criteria to combine contracts, as set out by IFRS 15, are met. (ii) Identify performance obligations Contracts with customers can have one or more distinct performance obligations under IFRS 15. Identifying the performance obligations is based on an assessment of whether the promises in an agreement are capable of being distinct and are distinct from the other promises to transfer goods and/or services in the context of the contract. The Company assessed that there is one performance obligation in each of its material ongoing collaboration and license agreements, for the transfer of a license combined with performance of research and development services. This is because the Company considers the two obligations cannot be distinct in the context of the contract as the licenses have no stand-alone value without the Company being involved in the research and development collaboration and that there is interdependence between the license and the research and development services to be provided. (iii) Determine the transaction price The Company’s research and collaboration agreements include non-refundable upfront payments; equity components; milestone payments, the receipt of which is dependent upon the achievement of certain clinical, regulatory or commercial milestones; royalties on sales and research and development service fees. The transaction price excludes the amount of the part (or parts) of the contract that are initially measured in accordance with other Standards and allocate the amount of the transaction price that remains (if any) to each performance obligation. a. Non-refundable upfront payments or license fees If the license to the Company’s intellectual property is determined to be distinct from the other performance obligations identified in the arrangement, the Company recognizes revenue from non-refundable upfront fees allocated to this license at the point in time the license is transferred to the customer and the customer has the right to use the license. For all its material ongoing research and collaboration agreements, the Company considers the performance obligations related to the transfer of the license as not distinct from the other promises to transfer goods and/or services; the Company uses judgement to assess the nature of the combined performance obligation to determine whether the combined performance obligation is satisfied over time or at a point in time. If over time, revenue is then recognized based on a pattern that best reflects the transfer of control of the service to the customer. b. Milestone payments other than sales-based milestones A milestone payment, being a variable consideration, is only included in the transaction price to the extent it is highly probable that a significant reversal in the amount of cumulative revenue recognition will not occur when the uncertainty associated with the variable consideration is subsequently resolved. The Company estimates the amount to be included in the transaction price upon achievement of the milestone event. The transaction price is then allocated to each performance obligation on a stand-alone selling price basis, for which the Company recognizes revenue as or when the performance obligations under the contract are satisfi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earnings in the period of adjustment. c. Research and development service fees The Company’s collaboration and license agreements may include reimbursement for research and development services. R&amp;D services are performed and satisfied over time because the customer simultaneously receives and consumes the benefits provided by us. Revenue associated with such R&amp;D service fees is then recognized based on a pattern that best reflects the transfer of control of the service to the customer. d. Sales based milestone payments and royalties The Company’s material collaboration and license agreements include sales-based royalties, including commercial milestone payments based on the level of sales. The Company concluded that the licenses are not the predominant items to which the royalties and commercial milestone payments relate. Related revenue will be recognized as the subsequent underlying sales occur. (iv) Allocate the transaction price An entity shall allocate the transaction price to each performance obligation identified in a contract on a relative stand-alone selling price basis. As the Company’s collaboration and license agreements only contain one single performance obligation, the transaction price is entirely allocated to this single performance obligation. (v) Recognize revenue Revenue is recognized when the customer obtains control of the goods and/or services as provided in the research and collaboration agreements. Control can be transferred over time or at a point in time, which results in the recognition of revenue either over time or at a point in time. The Company’s research and collaboration agreements only contain one performance obligation, for which the Company’s performance creates and subsequently enhances assets (e.g. exploitable compounds) that the customers control as the assets are created and/or enhanced. As such, the Company recognizes revenue over time. The recognition of revenue over time is based on a pattern that best reflects the satisfaction of the related performance obligation, applying the input method. The input method estimates the satisfaction of the performance obligation as the percentage of labor hours incurred compared to the total estimated labor hours required to complete the promised services. (e) Other income Other income includes amounts earned from third parties and are recognized when earned in accordance with the substance and under the terms of the related agreements and when it is probable that the economic benefits associated with the transaction will flow to the Company and the amount of the income can be measured reliably. The grants are recognized in other income on a systematic basis over the period the Company recognizes as expenses the related costs for which the grants are expected to compensate. (f) Government grants — WBSO The WBSO (“afdrachtvermindering speur- en ontwikkelingswerk”) is a Dutch fiscal facility that provides subsidies to companies, knowledge centers and self-employed people who perform research and development activities (as defined in “the WBSO Act”). Under this Act, a contribution is paid towards the labor costs of employees directly involved in research and development. The contribution is in the form of a reduction of payroll taxes and social security contributions recognized on a net basis within the labor costs. This reduction of payroll taxes and social security contributions is classified under research and developments costs. (Government) Grant income is not recognized until there is reasonable assurance that the Company will comply with the conditions attached to them. (Government) Grants are recognized in profit or loss on a systematic basis over the period the Company recognizes as expenses the related costs for which the grants are intended to compensate. (g) Employee benefits (i)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Share-based payment transactions The grant-date fair value of equity-settled share-based payment award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conditions at the vesting date. For share-based payment awards with non-vesting conditions, the grant-date fair value of the share-based payment is measured to reflect such conditions and there is no true-up for differences between expected and actual outcomes. (iii) Pension obligations The Company operates defined contribution pension plans for all employees funded through payments to insurance companies. The Company has no legal or constructive obligation to pay further contributions once the contributions have been paid. The contributions are recognized as employee benefit expense when employees have rendered the service entitling them to the contributions. Prepaid contributions are recognized as an asset to the extent that a cash refund or a reduction in the future payments is available. (h) Taxation Income tax expense represents the sum of the tax currently payable and deferred tax. It is recognized in profit or loss except to the extent that it relates to a business combination, or items recognized directly in equity or in OCI. (i) Current tax The tax currently payable is based on taxable profit for the year. Taxable profit differs from profit as reported in the income statement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ii) Deferred tax Deferred tax is recognized on differences between the carrying amounts of assets and liabilities in the financial statements and the corresponding tax bases used in the computation of taxable profit. The carrying amount of deferred tax assets is reviewed at the end of each reporting period and reduced to the extent that it is no longer probable that sufficient taxable profits will be available to allow all or part of the asset to be recovered. Since the Company does not expect to be profitable in the foreseeable future, its deferred tax assets are valued at nil.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i) Property, plant and equipment (i) Recognition and measure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Depreciation Depreciation is calculated to write off the cost of items of property, plant and equipment less their estimated residual values using the straight-line method over their estimated useful lives and is recognized in profit or loss. Right-of-use assets are depreciated over the shorter of the lease term and their useful lives unless it is reasonably certain that the Company will obtain ownership by the end of the lease term. The estimated useful lives of property, plant and equipment for current and comparative periods are as follows: ​ ​ ​ ​ ​ ​ ​ ​ ​ ● 5-10 years ● 5 years ● 3-5 years ​ Depreciation methods, useful lives and residual values are reviewed at each reporting date and adjusted if appropriate. (j)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 or sell the intangible asset; and ● the ability to measure reliably the expenditure attributable to the intangible asset during its development. ​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s are recognized in the consolidated statements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and this has resulted in all development costs being recognized as an expense in the period in which they are incurred. ​ (k) Impairment of assets At the end of each reporting period, the Company reviews the carrying amounts of its non-current assets, including right-of-us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unless the relevant asset is carried at a revalued amount, in which case the reversal of the impairment loss is treated as a revaluation increase. (l) Financial assets All financial assets are recognized and derecognized on the trade date where the purchase or sale of a financial asset is under a contract whose terms require delivery of the financial asset within the timeframe established by the market concerned, and are initially measured at fair value and subsequently measured at amortized cost or fair value on the basis of the entity’s business model for managing the financial assets and the contractual cash flow characteristics of the financial assets. Specifically: ● debt instruments that are held within a business model whose objective is to collect the contractual cash flows, and that have contractual cash flows that are solely payments of principal and interest on the principal amount outstanding, are measured subsequently at amortized cost, and ● all other debt investments and equity investments are measured subsequently at fair value through profit or loss (“FVTPL”). The Company applies the IFRS 9 simplified approach to measuring expected credit losses which uses a lifetime expected loss allowance for all trade receivables. To measure the expected credit losses, trade receivables have been grouped based on shared credit risk characteristics and the days past due.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nd contract assets are presented as net impairment losses within operating profit. Subsequent recoveries of amounts previously written off are credited against the same line item. The Company derecognizes a financial asset when the contractual rights to the cash flows from the asset expire, or the Company transfers the right to receive the contractual cash flows on the financial asset in a transaction in which substantially all the risks and rewards of ownership of the financial asset are transferred. (m) Cash and cash equivalents Cash and cash equivalents include cash on hand and all highly liquid investments with original maturities of three months or less that are readily convertible to a known amount of cash and bear an insignificant risk of change in value. (n) Financial liabilities and equity instruments Debt and equity instruments are classified as either financial liabilities or as equity in accordance with the substance of the contractual arrangement. Equity instruments An equity instrument is any contract that evidences a residual interest in the assets of an entity after deducting all of its liabilities. Equity instruments issued by the Company are recognized at the proceeds received, net of direct issue costs. Compound financial instruments Compound financial instruments issued by the Company comprise convertible notes denominated in euro that can be converted to share capital at the option of the holder, when the number of shares to be issued is fixed and does not vary with changes in fair value.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accumulated losse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Interest related to the financial liability is recognized in profit or loss. Financial liabilities at fair value through profit or loss Financial liabilities held for trading are classified as at FVTPL. A financial liability is classified as held for trading if it is a derivative (except for a derivative that is a financial guarantee contract or a designated and effective hedging instrument). Financial liabilities at FVTPL are measured at fair value, with any gains or losses arising on changes in fair value recognized in profit or loss. The net gain or loss recognized is included in the ‘results related to financial liabilities measured at FVTPL line item in profit or loss. Fair value is determined in the manner described in Note 5. Other financial liabilities Other financial liabilities, including borrowings, are initially measured at fair value, net of transaction costs incurred,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Borrowings and other financial liabilities are classified as ‘non-current liabilities,’ other than liabilities with maturities up to one year, which are classified as “current liabilities”. The Company derecognizes financial liabilities when the liability is discharged, cancelled or expired. For all financial liabilities, the fair value approximates its carrying amount.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 (o) Leases The Company assesses whether a contract is or contains a lease when it obtains the right to control the use of an identified asset for a period of time, in exchange for consideration.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in operating costs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interest rate implicit in the lease. When the interest rate implicit in the leas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Company under residual value guarantees; ● The exercise price of purchase options, if the Company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In the cash flow statement, repayments of the principal portion of the lease liability are included in financing activities. Payments relating to the interest component of the lease liability are included in operating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Reconciliation of movements of liabilities to cash flows arising from financing activities (Details) - EUR (€) € in Thousands</t>
        </is>
      </c>
      <c r="B1" s="2" t="inlineStr">
        <is>
          <t>12 Months Ended</t>
        </is>
      </c>
    </row>
    <row r="2">
      <c r="B2" s="2" t="inlineStr">
        <is>
          <t>Dec. 31, 2024</t>
        </is>
      </c>
      <c r="C2" s="2" t="inlineStr">
        <is>
          <t>Dec. 31, 2023</t>
        </is>
      </c>
    </row>
    <row r="3">
      <c r="A3" s="4" t="inlineStr">
        <is>
          <t>Innovation credit</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Liabilities arising from financing activities, beginning of the period</t>
        </is>
      </c>
      <c r="B5" s="6" t="n">
        <v>4292</v>
      </c>
      <c r="C5" s="6" t="n">
        <v>4943</v>
      </c>
    </row>
    <row r="6">
      <c r="A6" s="4" t="inlineStr">
        <is>
          <t>Repayment</t>
        </is>
      </c>
      <c r="B6" s="4" t="inlineStr">
        <is>
          <t xml:space="preserve"> </t>
        </is>
      </c>
      <c r="C6" s="5" t="n">
        <v>-1008</v>
      </c>
    </row>
    <row r="7">
      <c r="A7" s="4" t="inlineStr">
        <is>
          <t>Interest expense</t>
        </is>
      </c>
      <c r="B7" s="5" t="n">
        <v>290</v>
      </c>
      <c r="C7" s="5" t="n">
        <v>357</v>
      </c>
    </row>
    <row r="8">
      <c r="A8" s="4" t="inlineStr">
        <is>
          <t>Liabilities arising from financing activities, end of the period</t>
        </is>
      </c>
      <c r="B8" s="5" t="n">
        <v>4582</v>
      </c>
      <c r="C8" s="5" t="n">
        <v>4292</v>
      </c>
    </row>
    <row r="9">
      <c r="A9" s="4" t="inlineStr">
        <is>
          <t>Convertible loan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Liabilities arising from financing activities, beginning of the period</t>
        </is>
      </c>
      <c r="B11" s="4" t="inlineStr">
        <is>
          <t xml:space="preserve"> </t>
        </is>
      </c>
      <c r="C11" s="5" t="n">
        <v>1828</v>
      </c>
    </row>
    <row r="12">
      <c r="A12" s="4" t="inlineStr">
        <is>
          <t>Interest expense</t>
        </is>
      </c>
      <c r="B12" s="4" t="inlineStr">
        <is>
          <t xml:space="preserve"> </t>
        </is>
      </c>
      <c r="C12" s="5" t="n">
        <v>38</v>
      </c>
    </row>
    <row r="13">
      <c r="A13" s="4" t="inlineStr">
        <is>
          <t>Effect of waived loan agreements</t>
        </is>
      </c>
      <c r="B13" s="4" t="inlineStr">
        <is>
          <t xml:space="preserve"> </t>
        </is>
      </c>
      <c r="C13" s="5" t="n">
        <v>-1866</v>
      </c>
    </row>
    <row r="14">
      <c r="A14" s="4" t="inlineStr">
        <is>
          <t>Lease liability</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Liabilities arising from financing activities, beginning of the period</t>
        </is>
      </c>
      <c r="B16" s="5" t="n">
        <v>15442</v>
      </c>
      <c r="C16" s="5" t="n">
        <v>15200</v>
      </c>
    </row>
    <row r="17">
      <c r="A17" s="4" t="inlineStr">
        <is>
          <t>Repayment</t>
        </is>
      </c>
      <c r="B17" s="5" t="n">
        <v>-1582</v>
      </c>
      <c r="C17" s="5" t="n">
        <v>-1621</v>
      </c>
    </row>
    <row r="18">
      <c r="A18" s="4" t="inlineStr">
        <is>
          <t>Effect of lease amendments</t>
        </is>
      </c>
      <c r="B18" s="5" t="n">
        <v>-1226</v>
      </c>
      <c r="C18" s="5" t="n">
        <v>1863</v>
      </c>
    </row>
    <row r="19">
      <c r="A19" s="4" t="inlineStr">
        <is>
          <t>Liabilities arising from financing activities, end of the period</t>
        </is>
      </c>
      <c r="B19" s="6" t="n">
        <v>12634</v>
      </c>
      <c r="C19" s="6" t="n">
        <v>154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 Summary of deferred income (Details) - EUR (€) € in Thousands</t>
        </is>
      </c>
      <c r="B1" s="2" t="inlineStr">
        <is>
          <t>Dec. 31, 2024</t>
        </is>
      </c>
      <c r="C1" s="2" t="inlineStr">
        <is>
          <t>Dec. 31, 2023</t>
        </is>
      </c>
      <c r="D1" s="2" t="inlineStr">
        <is>
          <t>Dec. 31, 2022</t>
        </is>
      </c>
    </row>
    <row r="2">
      <c r="A2" s="3" t="inlineStr">
        <is>
          <t>Disclosure of disaggregation of revenue from contracts with customers [line items]</t>
        </is>
      </c>
      <c r="B2" s="4" t="inlineStr">
        <is>
          <t xml:space="preserve"> </t>
        </is>
      </c>
      <c r="C2" s="4" t="inlineStr">
        <is>
          <t xml:space="preserve"> </t>
        </is>
      </c>
      <c r="D2" s="4" t="inlineStr">
        <is>
          <t xml:space="preserve"> </t>
        </is>
      </c>
    </row>
    <row r="3">
      <c r="A3" s="4" t="inlineStr">
        <is>
          <t>Total deferred income</t>
        </is>
      </c>
      <c r="B3" s="6" t="n">
        <v>51371</v>
      </c>
      <c r="C3" s="6" t="n">
        <v>64739</v>
      </c>
      <c r="D3" s="4" t="inlineStr">
        <is>
          <t xml:space="preserve"> </t>
        </is>
      </c>
    </row>
    <row r="4">
      <c r="A4" s="4" t="inlineStr">
        <is>
          <t>Current portion</t>
        </is>
      </c>
      <c r="B4" s="5" t="n">
        <v>-21942</v>
      </c>
      <c r="C4" s="5" t="n">
        <v>-20569</v>
      </c>
      <c r="D4" s="4" t="inlineStr">
        <is>
          <t xml:space="preserve"> </t>
        </is>
      </c>
    </row>
    <row r="5">
      <c r="A5" s="4" t="inlineStr">
        <is>
          <t>Non-current deferred income</t>
        </is>
      </c>
      <c r="B5" s="5" t="n">
        <v>29429</v>
      </c>
      <c r="C5" s="5" t="n">
        <v>44170</v>
      </c>
      <c r="D5" s="4" t="inlineStr">
        <is>
          <t xml:space="preserve"> </t>
        </is>
      </c>
    </row>
    <row r="6">
      <c r="A6" s="4" t="inlineStr">
        <is>
          <t>Eli Lilly and Company</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Total deferred income</t>
        </is>
      </c>
      <c r="B8" s="5" t="n">
        <v>50930</v>
      </c>
      <c r="C8" s="6" t="n">
        <v>64739</v>
      </c>
      <c r="D8" s="6" t="n">
        <v>71209</v>
      </c>
    </row>
    <row r="9">
      <c r="A9" s="4" t="inlineStr">
        <is>
          <t>Rett Syndrome Research Trust</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Total deferred income</t>
        </is>
      </c>
      <c r="B11" s="6" t="n">
        <v>441</v>
      </c>
      <c r="C11" s="4" t="inlineStr">
        <is>
          <t xml:space="preserve"> </t>
        </is>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 Summary of deferred income - Undiscounted deferred income by maturity (Details) - EUR (€) € in Thousands</t>
        </is>
      </c>
      <c r="B1" s="2" t="inlineStr">
        <is>
          <t>Dec. 31, 2024</t>
        </is>
      </c>
      <c r="C1" s="2" t="inlineStr">
        <is>
          <t>Dec. 31, 2023</t>
        </is>
      </c>
    </row>
    <row r="2">
      <c r="A2" s="4" t="inlineStr">
        <is>
          <t>Less than 1 year</t>
        </is>
      </c>
      <c r="B2" s="4" t="inlineStr">
        <is>
          <t xml:space="preserve"> </t>
        </is>
      </c>
      <c r="C2" s="4" t="inlineStr">
        <is>
          <t xml:space="preserve"> </t>
        </is>
      </c>
    </row>
    <row r="3">
      <c r="A3" s="3" t="inlineStr">
        <is>
          <t>Disclosure of amounts to be recovered or settled after twelve months for classes of assets and liabilities that contain amounts to be recovered or settled both no more and more than twelve months after reporting date [line items]</t>
        </is>
      </c>
      <c r="B3" s="4" t="inlineStr">
        <is>
          <t xml:space="preserve"> </t>
        </is>
      </c>
      <c r="C3" s="4" t="inlineStr">
        <is>
          <t xml:space="preserve"> </t>
        </is>
      </c>
    </row>
    <row r="4">
      <c r="A4" s="4" t="inlineStr">
        <is>
          <t>Deferred income, undiscounted</t>
        </is>
      </c>
      <c r="B4" s="6" t="n">
        <v>21942</v>
      </c>
      <c r="C4" s="6" t="n">
        <v>20569</v>
      </c>
    </row>
    <row r="5">
      <c r="A5" s="4" t="inlineStr">
        <is>
          <t>Between 1 and 2 years</t>
        </is>
      </c>
      <c r="B5" s="4" t="inlineStr">
        <is>
          <t xml:space="preserve"> </t>
        </is>
      </c>
      <c r="C5" s="4" t="inlineStr">
        <is>
          <t xml:space="preserve"> </t>
        </is>
      </c>
    </row>
    <row r="6">
      <c r="A6" s="3" t="inlineStr">
        <is>
          <t>Disclosure of amounts to be recovered or settled after twelve months for classes of assets and liabilities that contain amounts to be recovered or settled both no more and more than twelve months after reporting date [line items]</t>
        </is>
      </c>
      <c r="B6" s="4" t="inlineStr">
        <is>
          <t xml:space="preserve"> </t>
        </is>
      </c>
      <c r="C6" s="4" t="inlineStr">
        <is>
          <t xml:space="preserve"> </t>
        </is>
      </c>
    </row>
    <row r="7">
      <c r="A7" s="4" t="inlineStr">
        <is>
          <t>Deferred income, undiscounted</t>
        </is>
      </c>
      <c r="B7" s="5" t="n">
        <v>21087</v>
      </c>
      <c r="C7" s="5" t="n">
        <v>27950</v>
      </c>
    </row>
    <row r="8">
      <c r="A8" s="4" t="inlineStr">
        <is>
          <t>Between 2 and 5 years</t>
        </is>
      </c>
      <c r="B8" s="4" t="inlineStr">
        <is>
          <t xml:space="preserve"> </t>
        </is>
      </c>
      <c r="C8" s="4" t="inlineStr">
        <is>
          <t xml:space="preserve"> </t>
        </is>
      </c>
    </row>
    <row r="9">
      <c r="A9" s="3" t="inlineStr">
        <is>
          <t>Disclosure of amounts to be recovered or settled after twelve months for classes of assets and liabilities that contain amounts to be recovered or settled both no more and more than twelve months after reporting date [line items]</t>
        </is>
      </c>
      <c r="B9" s="4" t="inlineStr">
        <is>
          <t xml:space="preserve"> </t>
        </is>
      </c>
      <c r="C9" s="4" t="inlineStr">
        <is>
          <t xml:space="preserve"> </t>
        </is>
      </c>
    </row>
    <row r="10">
      <c r="A10" s="4" t="inlineStr">
        <is>
          <t>Deferred income, undiscounted</t>
        </is>
      </c>
      <c r="B10" s="6" t="n">
        <v>8342</v>
      </c>
      <c r="C10" s="6" t="n">
        <v>162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ties (Details) - EUR (€) € in Thousands</t>
        </is>
      </c>
      <c r="B1" s="2" t="inlineStr">
        <is>
          <t>Dec. 31, 2024</t>
        </is>
      </c>
      <c r="C1" s="2" t="inlineStr">
        <is>
          <t>Dec. 31, 2023</t>
        </is>
      </c>
    </row>
    <row r="2">
      <c r="A2" s="3" t="inlineStr">
        <is>
          <t>Other current liabilities [Abstract]</t>
        </is>
      </c>
      <c r="B2" s="4" t="inlineStr">
        <is>
          <t xml:space="preserve"> </t>
        </is>
      </c>
      <c r="C2" s="4" t="inlineStr">
        <is>
          <t xml:space="preserve"> </t>
        </is>
      </c>
    </row>
    <row r="3">
      <c r="A3" s="4" t="inlineStr">
        <is>
          <t>Other current liabilities</t>
        </is>
      </c>
      <c r="B3" s="6" t="n">
        <v>8849</v>
      </c>
      <c r="C3" s="6" t="n">
        <v>85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recognized (Details)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recognized</t>
        </is>
      </c>
      <c r="B4" s="6" t="n">
        <v>18905</v>
      </c>
      <c r="C4" s="6" t="n">
        <v>6514</v>
      </c>
      <c r="D4" s="6" t="n">
        <v>3594</v>
      </c>
    </row>
    <row r="5">
      <c r="A5" s="4" t="inlineStr">
        <is>
          <t>Eli Lilly and Company | Up-front paymen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recognized</t>
        </is>
      </c>
      <c r="B7" s="5" t="n">
        <v>15584</v>
      </c>
      <c r="C7" s="5" t="n">
        <v>5996</v>
      </c>
      <c r="D7" s="5" t="n">
        <v>2646</v>
      </c>
    </row>
    <row r="8">
      <c r="A8" s="4" t="inlineStr">
        <is>
          <t>Eli Lilly and Company | Other R&amp;D servic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recognized</t>
        </is>
      </c>
      <c r="B10" s="4" t="inlineStr">
        <is>
          <t xml:space="preserve"> </t>
        </is>
      </c>
      <c r="C10" s="4" t="inlineStr">
        <is>
          <t xml:space="preserve"> </t>
        </is>
      </c>
      <c r="D10" s="5" t="n">
        <v>270</v>
      </c>
    </row>
    <row r="11">
      <c r="A11" s="4" t="inlineStr">
        <is>
          <t>Eli Lilly and Company | Equity component</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recognized</t>
        </is>
      </c>
      <c r="B13" s="5" t="n">
        <v>496</v>
      </c>
      <c r="C13" s="6" t="n">
        <v>518</v>
      </c>
      <c r="D13" s="5" t="n">
        <v>321</v>
      </c>
    </row>
    <row r="14">
      <c r="A14" s="4" t="inlineStr">
        <is>
          <t>Eli Lilly and Company | Milestone payment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recognized</t>
        </is>
      </c>
      <c r="B16" s="6" t="n">
        <v>2825</v>
      </c>
      <c r="C16" s="4" t="inlineStr">
        <is>
          <t xml:space="preserve"> </t>
        </is>
      </c>
      <c r="D16" s="4" t="inlineStr">
        <is>
          <t xml:space="preserve"> </t>
        </is>
      </c>
    </row>
    <row r="17">
      <c r="A17" s="4" t="inlineStr">
        <is>
          <t>Yarrow Biotechnology, Inc | Up-front payment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recognized</t>
        </is>
      </c>
      <c r="B19" s="4" t="inlineStr">
        <is>
          <t xml:space="preserve"> </t>
        </is>
      </c>
      <c r="C19" s="4" t="inlineStr">
        <is>
          <t xml:space="preserve"> </t>
        </is>
      </c>
      <c r="D19" s="5" t="n">
        <v>191</v>
      </c>
    </row>
    <row r="20">
      <c r="A20" s="4" t="inlineStr">
        <is>
          <t>Yarrow Biotechnology, Inc | Other R&amp;D service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recognized</t>
        </is>
      </c>
      <c r="B22" s="4" t="inlineStr">
        <is>
          <t xml:space="preserve"> </t>
        </is>
      </c>
      <c r="C22" s="4" t="inlineStr">
        <is>
          <t xml:space="preserve"> </t>
        </is>
      </c>
      <c r="D22" s="5" t="n">
        <v>118</v>
      </c>
    </row>
    <row r="23">
      <c r="A23" s="4" t="inlineStr">
        <is>
          <t>Yarrow Biotechnology, Inc | Equity component</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recognized</t>
        </is>
      </c>
      <c r="B25" s="4" t="inlineStr">
        <is>
          <t xml:space="preserve"> </t>
        </is>
      </c>
      <c r="C25" s="4" t="inlineStr">
        <is>
          <t xml:space="preserve"> </t>
        </is>
      </c>
      <c r="D25" s="6" t="n">
        <v>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hanges in current and non-current deferred revenue (Details) - EUR (€) € in Thousand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Current and non-current deferred income at beginning of period</t>
        </is>
      </c>
      <c r="B4" s="6" t="n">
        <v>64739</v>
      </c>
      <c r="C4" s="4" t="inlineStr">
        <is>
          <t xml:space="preserve"> </t>
        </is>
      </c>
    </row>
    <row r="5">
      <c r="A5" s="4" t="inlineStr">
        <is>
          <t>Current and non-current deferred income at end of period</t>
        </is>
      </c>
      <c r="B5" s="5" t="n">
        <v>51371</v>
      </c>
      <c r="C5" s="6" t="n">
        <v>64739</v>
      </c>
    </row>
    <row r="6">
      <c r="A6" s="4" t="inlineStr">
        <is>
          <t>Eli Lilly and Company</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Current and non-current deferred income at beginning of period</t>
        </is>
      </c>
      <c r="B8" s="5" t="n">
        <v>64739</v>
      </c>
      <c r="C8" s="5" t="n">
        <v>71209</v>
      </c>
    </row>
    <row r="9">
      <c r="A9" s="4" t="inlineStr">
        <is>
          <t>Foreign currency translation effects</t>
        </is>
      </c>
      <c r="B9" s="4" t="inlineStr">
        <is>
          <t xml:space="preserve"> </t>
        </is>
      </c>
      <c r="C9" s="5" t="n">
        <v>44</v>
      </c>
    </row>
    <row r="10">
      <c r="A10" s="4" t="inlineStr">
        <is>
          <t>Current and non-current deferred income at end of period</t>
        </is>
      </c>
      <c r="B10" s="5" t="n">
        <v>50930</v>
      </c>
      <c r="C10" s="5" t="n">
        <v>64739</v>
      </c>
    </row>
    <row r="11">
      <c r="A11" s="4" t="inlineStr">
        <is>
          <t>Eli Lilly and Company | Up-front payment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recognition</t>
        </is>
      </c>
      <c r="B13" s="5" t="n">
        <v>-15584</v>
      </c>
      <c r="C13" s="5" t="n">
        <v>-5996</v>
      </c>
    </row>
    <row r="14">
      <c r="A14" s="4" t="inlineStr">
        <is>
          <t>Eli Lilly and Company | Equity component</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recognition</t>
        </is>
      </c>
      <c r="B16" s="5" t="n">
        <v>-496</v>
      </c>
      <c r="C16" s="6" t="n">
        <v>-518</v>
      </c>
    </row>
    <row r="17">
      <c r="A17" s="4" t="inlineStr">
        <is>
          <t>Eli Lilly and Company | Milestones achieved</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ceived or receivable</t>
        </is>
      </c>
      <c r="B19" s="5" t="n">
        <v>5096</v>
      </c>
      <c r="C19" s="4" t="inlineStr">
        <is>
          <t xml:space="preserve"> </t>
        </is>
      </c>
    </row>
    <row r="20">
      <c r="A20" s="4" t="inlineStr">
        <is>
          <t>Revenue recognition</t>
        </is>
      </c>
      <c r="B20" s="6" t="n">
        <v>-2825</v>
      </c>
      <c r="C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9" customWidth="1" min="8" max="8"/>
    <col width="29" customWidth="1" min="9" max="9"/>
    <col width="21" customWidth="1" min="10" max="10"/>
    <col width="22" customWidth="1" min="11" max="11"/>
    <col width="22" customWidth="1" min="12" max="12"/>
    <col width="22" customWidth="1" min="13" max="13"/>
    <col width="22" customWidth="1" min="14" max="14"/>
    <col width="22" customWidth="1" min="15" max="15"/>
  </cols>
  <sheetData>
    <row r="1">
      <c r="A1" s="1" t="inlineStr">
        <is>
          <t>Revenue (Details)</t>
        </is>
      </c>
      <c r="B1" s="2" t="inlineStr">
        <is>
          <t>1 Months Ended</t>
        </is>
      </c>
      <c r="K1" s="2" t="inlineStr">
        <is>
          <t>12 Months Ended</t>
        </is>
      </c>
    </row>
    <row r="2">
      <c r="B2" s="2" t="inlineStr">
        <is>
          <t>Feb. 28, 2023 EUR (€)</t>
        </is>
      </c>
      <c r="C2" s="2" t="inlineStr">
        <is>
          <t>Feb. 28, 2023 USD ($)</t>
        </is>
      </c>
      <c r="D2" s="2" t="inlineStr">
        <is>
          <t>Dec. 31, 2022 EUR (€) shares</t>
        </is>
      </c>
      <c r="E2" s="2" t="inlineStr">
        <is>
          <t>Dec. 31, 2022 USD ($) shares</t>
        </is>
      </c>
      <c r="F2" s="2" t="inlineStr">
        <is>
          <t>Oct. 31, 2021 EUR (€)</t>
        </is>
      </c>
      <c r="G2" s="2" t="inlineStr">
        <is>
          <t>Oct. 31, 2021 USD ($)</t>
        </is>
      </c>
      <c r="H2" s="2" t="inlineStr">
        <is>
          <t>Sep. 30, 2021 EUR (€) shares</t>
        </is>
      </c>
      <c r="I2" s="2" t="inlineStr">
        <is>
          <t>Sep. 30, 2021 USD ($) shares</t>
        </is>
      </c>
      <c r="J2" s="2" t="inlineStr">
        <is>
          <t>May 31, 2021 EUR (€)</t>
        </is>
      </c>
      <c r="K2" s="2" t="inlineStr">
        <is>
          <t>Dec. 31, 2024 EUR (€)</t>
        </is>
      </c>
      <c r="L2" s="2" t="inlineStr">
        <is>
          <t>Dec. 31, 2024 USD ($)</t>
        </is>
      </c>
      <c r="M2" s="2" t="inlineStr">
        <is>
          <t>Dec. 31, 2022 EUR (€)</t>
        </is>
      </c>
      <c r="N2" s="2" t="inlineStr">
        <is>
          <t>Dec. 31, 2023 EUR (€)</t>
        </is>
      </c>
      <c r="O2" s="2" t="inlineStr">
        <is>
          <t>Sep. 30, 2021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1371000</v>
      </c>
      <c r="L4" s="4" t="inlineStr">
        <is>
          <t xml:space="preserve"> </t>
        </is>
      </c>
      <c r="M4" s="4" t="inlineStr">
        <is>
          <t xml:space="preserve"> </t>
        </is>
      </c>
      <c r="N4" s="6" t="n">
        <v>64739000</v>
      </c>
      <c r="O4" s="4" t="inlineStr">
        <is>
          <t xml:space="preserve"> </t>
        </is>
      </c>
    </row>
    <row r="5">
      <c r="A5" s="4" t="inlineStr">
        <is>
          <t>Proceeds from issu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1635000</v>
      </c>
      <c r="L5" s="4" t="inlineStr">
        <is>
          <t xml:space="preserve"> </t>
        </is>
      </c>
      <c r="M5" s="6" t="n">
        <v>14122000</v>
      </c>
      <c r="N5" s="4" t="inlineStr">
        <is>
          <t xml:space="preserve"> </t>
        </is>
      </c>
      <c r="O5" s="4" t="inlineStr">
        <is>
          <t xml:space="preserve"> </t>
        </is>
      </c>
    </row>
    <row r="6">
      <c r="A6" s="4" t="inlineStr">
        <is>
          <t>Eli Lilly and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ferred income</t>
        </is>
      </c>
      <c r="B8" s="4" t="inlineStr">
        <is>
          <t xml:space="preserve"> </t>
        </is>
      </c>
      <c r="C8" s="4" t="inlineStr">
        <is>
          <t xml:space="preserve"> </t>
        </is>
      </c>
      <c r="D8" s="6" t="n">
        <v>7120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930000</v>
      </c>
      <c r="L8" s="4" t="inlineStr">
        <is>
          <t xml:space="preserve"> </t>
        </is>
      </c>
      <c r="M8" s="5" t="n">
        <v>71209000</v>
      </c>
      <c r="N8" s="6" t="n">
        <v>64739000</v>
      </c>
      <c r="O8" s="4" t="inlineStr">
        <is>
          <t xml:space="preserve"> </t>
        </is>
      </c>
    </row>
    <row r="9">
      <c r="A9" s="4" t="inlineStr">
        <is>
          <t>Issue of ordinary shares (in shares) | shares</t>
        </is>
      </c>
      <c r="B9" s="4" t="inlineStr">
        <is>
          <t xml:space="preserve"> </t>
        </is>
      </c>
      <c r="C9" s="4" t="inlineStr">
        <is>
          <t xml:space="preserve"> </t>
        </is>
      </c>
      <c r="D9" s="5" t="n">
        <v>9381586</v>
      </c>
      <c r="E9" s="5" t="n">
        <v>9381586</v>
      </c>
      <c r="F9" s="4" t="inlineStr">
        <is>
          <t xml:space="preserve"> </t>
        </is>
      </c>
      <c r="G9" s="4" t="inlineStr">
        <is>
          <t xml:space="preserve"> </t>
        </is>
      </c>
      <c r="H9" s="5" t="n">
        <v>3989976</v>
      </c>
      <c r="I9" s="5" t="n">
        <v>398997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issu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270000</v>
      </c>
      <c r="I10" s="11" t="n">
        <v>3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ross proceeds from issuance of shares</t>
        </is>
      </c>
      <c r="B11" s="4" t="inlineStr">
        <is>
          <t xml:space="preserve"> </t>
        </is>
      </c>
      <c r="C11" s="4" t="inlineStr">
        <is>
          <t xml:space="preserve"> </t>
        </is>
      </c>
      <c r="D11" s="6" t="n">
        <v>14122000</v>
      </c>
      <c r="E11" s="11" t="n">
        <v>1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scount on shares issued</t>
        </is>
      </c>
      <c r="B12" s="4" t="inlineStr">
        <is>
          <t xml:space="preserve"> </t>
        </is>
      </c>
      <c r="C12" s="4" t="inlineStr">
        <is>
          <t xml:space="preserve"> </t>
        </is>
      </c>
      <c r="D12" s="6" t="n">
        <v>451000</v>
      </c>
      <c r="E12" s="11" t="n">
        <v>48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p-front payment received</t>
        </is>
      </c>
      <c r="B13" s="6" t="n">
        <v>56412000</v>
      </c>
      <c r="C13" s="11" t="n">
        <v>60000000</v>
      </c>
      <c r="D13" s="4" t="inlineStr">
        <is>
          <t xml:space="preserve"> </t>
        </is>
      </c>
      <c r="E13" s="4" t="inlineStr">
        <is>
          <t xml:space="preserve"> </t>
        </is>
      </c>
      <c r="F13" s="6" t="n">
        <v>16849000</v>
      </c>
      <c r="G13" s="11" t="n">
        <v>2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ditional consideration to be received if counterparty exercises option to expand partnership | $</t>
        </is>
      </c>
      <c r="B14" s="4" t="inlineStr">
        <is>
          <t xml:space="preserve"> </t>
        </is>
      </c>
      <c r="C14" s="11" t="n">
        <v>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performance obligations in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5" t="n">
        <v>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li Lilly and Company | Equity compon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ferred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47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2429000</v>
      </c>
    </row>
    <row r="19">
      <c r="A19" s="4" t="inlineStr">
        <is>
          <t>Eli Lilly and Company |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lestone payments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96000</v>
      </c>
      <c r="L21" s="11" t="n">
        <v>5500000</v>
      </c>
      <c r="M21" s="4" t="inlineStr">
        <is>
          <t xml:space="preserve"> </t>
        </is>
      </c>
      <c r="N21" s="4" t="inlineStr">
        <is>
          <t xml:space="preserve"> </t>
        </is>
      </c>
      <c r="O21" s="4" t="inlineStr">
        <is>
          <t xml:space="preserve"> </t>
        </is>
      </c>
    </row>
    <row r="22">
      <c r="A22" s="4" t="inlineStr">
        <is>
          <t>Yarrow Biotechnology,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imbursements received, R&amp;D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78000</v>
      </c>
      <c r="N24" s="4" t="inlineStr">
        <is>
          <t xml:space="preserve"> </t>
        </is>
      </c>
      <c r="O24" s="4" t="inlineStr">
        <is>
          <t xml:space="preserve"> </t>
        </is>
      </c>
    </row>
    <row r="25">
      <c r="A25" s="4" t="inlineStr">
        <is>
          <t>Number of performance obligations in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Yarrow Biotechnology, Inc | Up-front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ilestone payments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19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Yarrow Biotechnology,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portion of ownership interest in associ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8</v>
      </c>
      <c r="K31" s="4" t="inlineStr">
        <is>
          <t xml:space="preserve"> </t>
        </is>
      </c>
      <c r="L31" s="4" t="inlineStr">
        <is>
          <t xml:space="preserve"> </t>
        </is>
      </c>
      <c r="M31" s="10" t="n">
        <v>0.051</v>
      </c>
      <c r="N31" s="4" t="inlineStr">
        <is>
          <t xml:space="preserve"> </t>
        </is>
      </c>
      <c r="O31" s="4" t="inlineStr">
        <is>
          <t xml:space="preserve"> </t>
        </is>
      </c>
    </row>
  </sheetData>
  <mergeCells count="3">
    <mergeCell ref="A1:A2"/>
    <mergeCell ref="B1:J1"/>
    <mergeCell ref="K1:M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EUR (€) € in Thousands</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Net gain on divestment of intellectual property</t>
        </is>
      </c>
      <c r="B4" s="4" t="inlineStr">
        <is>
          <t xml:space="preserve"> </t>
        </is>
      </c>
      <c r="C4" s="6" t="n">
        <v>2931</v>
      </c>
      <c r="D4" s="4" t="inlineStr">
        <is>
          <t xml:space="preserve"> </t>
        </is>
      </c>
    </row>
    <row r="5">
      <c r="A5" s="4" t="inlineStr">
        <is>
          <t>Grant income</t>
        </is>
      </c>
      <c r="B5" s="6" t="n">
        <v>640</v>
      </c>
      <c r="C5" s="5" t="n">
        <v>75</v>
      </c>
      <c r="D5" s="6" t="n">
        <v>699</v>
      </c>
    </row>
    <row r="6">
      <c r="A6" s="4" t="inlineStr">
        <is>
          <t>Other income</t>
        </is>
      </c>
      <c r="B6" s="4" t="inlineStr">
        <is>
          <t xml:space="preserve"> </t>
        </is>
      </c>
      <c r="C6" s="5" t="n">
        <v>5</v>
      </c>
      <c r="D6" s="5" t="n">
        <v>66</v>
      </c>
    </row>
    <row r="7">
      <c r="A7" s="4" t="inlineStr">
        <is>
          <t>Total other income</t>
        </is>
      </c>
      <c r="B7" s="6" t="n">
        <v>640</v>
      </c>
      <c r="C7" s="6" t="n">
        <v>3011</v>
      </c>
      <c r="D7" s="6" t="n">
        <v>7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income - Narrative (Details) € in Thousands</t>
        </is>
      </c>
      <c r="B1" s="2" t="inlineStr">
        <is>
          <t>1 Months Ended</t>
        </is>
      </c>
      <c r="C1" s="2" t="inlineStr">
        <is>
          <t>12 Months Ended</t>
        </is>
      </c>
    </row>
    <row r="2">
      <c r="B2" s="2" t="inlineStr">
        <is>
          <t>Dec. 31, 2023 EUR (€)</t>
        </is>
      </c>
      <c r="C2" s="2" t="inlineStr">
        <is>
          <t>Dec. 31, 2024 EUR (€)</t>
        </is>
      </c>
      <c r="D2" s="2" t="inlineStr">
        <is>
          <t>Dec. 31, 2023 EUR (€)</t>
        </is>
      </c>
      <c r="E2" s="2" t="inlineStr">
        <is>
          <t>Dec. 31, 2022 EUR (€)</t>
        </is>
      </c>
      <c r="F2" s="2" t="inlineStr">
        <is>
          <t>Dec. 31, 2021 EUR (€)</t>
        </is>
      </c>
      <c r="G2" s="2" t="inlineStr">
        <is>
          <t>Dec. 31, 2024 USD ($)</t>
        </is>
      </c>
      <c r="H2" s="2" t="inlineStr">
        <is>
          <t>Jan. 31, 2024 EUR (€)</t>
        </is>
      </c>
      <c r="I2" s="2" t="inlineStr">
        <is>
          <t>Feb. 09, 2018 USD ($)</t>
        </is>
      </c>
    </row>
    <row r="3">
      <c r="A3" s="3" t="inlineStr">
        <is>
          <t>Other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come</t>
        </is>
      </c>
      <c r="B4" s="4" t="inlineStr">
        <is>
          <t xml:space="preserve"> </t>
        </is>
      </c>
      <c r="C4" s="4" t="inlineStr">
        <is>
          <t xml:space="preserve"> </t>
        </is>
      </c>
      <c r="D4" s="6" t="n">
        <v>5</v>
      </c>
      <c r="E4" s="6" t="n">
        <v>66</v>
      </c>
      <c r="F4" s="4" t="inlineStr">
        <is>
          <t xml:space="preserve"> </t>
        </is>
      </c>
      <c r="G4" s="4" t="inlineStr">
        <is>
          <t xml:space="preserve"> </t>
        </is>
      </c>
      <c r="H4" s="4" t="inlineStr">
        <is>
          <t xml:space="preserve"> </t>
        </is>
      </c>
      <c r="I4" s="4" t="inlineStr">
        <is>
          <t xml:space="preserve"> </t>
        </is>
      </c>
    </row>
    <row r="5">
      <c r="A5" s="4" t="inlineStr">
        <is>
          <t>Grant income</t>
        </is>
      </c>
      <c r="B5" s="4" t="inlineStr">
        <is>
          <t xml:space="preserve"> </t>
        </is>
      </c>
      <c r="C5" s="6" t="n">
        <v>640</v>
      </c>
      <c r="D5" s="5" t="n">
        <v>75</v>
      </c>
      <c r="E5" s="5" t="n">
        <v>699</v>
      </c>
      <c r="F5" s="4" t="inlineStr">
        <is>
          <t xml:space="preserve"> </t>
        </is>
      </c>
      <c r="G5" s="4" t="inlineStr">
        <is>
          <t xml:space="preserve"> </t>
        </is>
      </c>
      <c r="H5" s="4" t="inlineStr">
        <is>
          <t xml:space="preserve"> </t>
        </is>
      </c>
      <c r="I5" s="4" t="inlineStr">
        <is>
          <t xml:space="preserve"> </t>
        </is>
      </c>
    </row>
    <row r="6">
      <c r="A6" s="4" t="inlineStr">
        <is>
          <t>Net gain on divestment of intellectual property</t>
        </is>
      </c>
      <c r="B6" s="4" t="inlineStr">
        <is>
          <t xml:space="preserve"> </t>
        </is>
      </c>
      <c r="C6" s="4" t="inlineStr">
        <is>
          <t xml:space="preserve"> </t>
        </is>
      </c>
      <c r="D6" s="5" t="n">
        <v>293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ales of intangible assets, classified as investing activities</t>
        </is>
      </c>
      <c r="B7" s="4" t="inlineStr">
        <is>
          <t xml:space="preserve"> </t>
        </is>
      </c>
      <c r="C7" s="4" t="inlineStr">
        <is>
          <t xml:space="preserve"> </t>
        </is>
      </c>
      <c r="D7" s="5" t="n">
        <v>794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pofarsen and ultevurs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proceeds from sale of intellectual property</t>
        </is>
      </c>
      <c r="B10" s="6" t="n">
        <v>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action costs on sale of intellectual property</t>
        </is>
      </c>
      <c r="B11" s="5" t="n">
        <v>50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gain on divestment of intellectual property</t>
        </is>
      </c>
      <c r="B12" s="5" t="n">
        <v>29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costs on sale of intellectual property, repayment of grants</t>
        </is>
      </c>
      <c r="B13" s="5" t="n">
        <v>11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action costs on sale of intellectual property, financial advisory fees</t>
        </is>
      </c>
      <c r="B14" s="5" t="n">
        <v>27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costs on sale of intellectual property, incentive payments</t>
        </is>
      </c>
      <c r="B15" s="5" t="n">
        <v>9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action costs on sale of intellectual property, assignment and success fees</t>
        </is>
      </c>
      <c r="B16" s="5" t="n">
        <v>2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action costs on sale of intellectual property, other costs</t>
        </is>
      </c>
      <c r="B17" s="6" t="n">
        <v>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undation Fighting Blind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 income</t>
        </is>
      </c>
      <c r="B20" s="4" t="inlineStr">
        <is>
          <t xml:space="preserve"> </t>
        </is>
      </c>
      <c r="C20" s="4" t="inlineStr">
        <is>
          <t xml:space="preserve"> </t>
        </is>
      </c>
      <c r="D20" s="6" t="n">
        <v>0</v>
      </c>
      <c r="E20" s="6" t="n">
        <v>594</v>
      </c>
      <c r="F20" s="6" t="n">
        <v>977</v>
      </c>
      <c r="G20" s="4" t="inlineStr">
        <is>
          <t xml:space="preserve"> </t>
        </is>
      </c>
      <c r="H20" s="4" t="inlineStr">
        <is>
          <t xml:space="preserve"> </t>
        </is>
      </c>
      <c r="I20" s="4" t="inlineStr">
        <is>
          <t xml:space="preserve"> </t>
        </is>
      </c>
    </row>
    <row r="21">
      <c r="A21" s="4" t="inlineStr">
        <is>
          <t>Rett Syndrome Research Tru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 income</t>
        </is>
      </c>
      <c r="B23" s="4" t="inlineStr">
        <is>
          <t xml:space="preserve"> </t>
        </is>
      </c>
      <c r="C23" s="6" t="n">
        <v>6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grant receivable for the initial phase of the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15</v>
      </c>
      <c r="I24" s="4" t="inlineStr">
        <is>
          <t xml:space="preserve"> </t>
        </is>
      </c>
    </row>
    <row r="25">
      <c r="A25" s="4" t="inlineStr">
        <is>
          <t>Maximum grant receivable for additional phase of the project | $</t>
        </is>
      </c>
      <c r="B25" s="4" t="inlineStr">
        <is>
          <t xml:space="preserve"> </t>
        </is>
      </c>
      <c r="C25" s="4" t="inlineStr">
        <is>
          <t xml:space="preserve"> </t>
        </is>
      </c>
      <c r="D25" s="4" t="inlineStr">
        <is>
          <t xml:space="preserve"> </t>
        </is>
      </c>
      <c r="E25" s="4" t="inlineStr">
        <is>
          <t xml:space="preserve"> </t>
        </is>
      </c>
      <c r="F25" s="4" t="inlineStr">
        <is>
          <t xml:space="preserve"> </t>
        </is>
      </c>
      <c r="G25" s="11" t="n">
        <v>8150000</v>
      </c>
      <c r="H25" s="4" t="inlineStr">
        <is>
          <t xml:space="preserve"> </t>
        </is>
      </c>
      <c r="I25" s="4" t="inlineStr">
        <is>
          <t xml:space="preserve"> </t>
        </is>
      </c>
    </row>
    <row r="26">
      <c r="A26" s="4" t="inlineStr">
        <is>
          <t>Clinical support agreement | Foundation Fighting Blind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ther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unding receivable under agreeme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7500000</v>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perating Costs (Details) - EUR (€) € in Thousands</t>
        </is>
      </c>
      <c r="B1" s="2" t="inlineStr">
        <is>
          <t>12 Months Ended</t>
        </is>
      </c>
    </row>
    <row r="2">
      <c r="B2" s="2" t="inlineStr">
        <is>
          <t>Dec. 31, 2024</t>
        </is>
      </c>
      <c r="C2" s="2" t="inlineStr">
        <is>
          <t>Dec. 31, 2023</t>
        </is>
      </c>
      <c r="D2" s="2" t="inlineStr">
        <is>
          <t>Dec. 31, 2022</t>
        </is>
      </c>
    </row>
    <row r="3">
      <c r="A3" s="3" t="inlineStr">
        <is>
          <t>Operating costs</t>
        </is>
      </c>
      <c r="B3" s="4" t="inlineStr">
        <is>
          <t xml:space="preserve"> </t>
        </is>
      </c>
      <c r="C3" s="4" t="inlineStr">
        <is>
          <t xml:space="preserve"> </t>
        </is>
      </c>
      <c r="D3" s="4" t="inlineStr">
        <is>
          <t xml:space="preserve"> </t>
        </is>
      </c>
    </row>
    <row r="4">
      <c r="A4" s="4" t="inlineStr">
        <is>
          <t>Employee benefits</t>
        </is>
      </c>
      <c r="B4" s="6" t="n">
        <v>19367</v>
      </c>
      <c r="C4" s="6" t="n">
        <v>20349</v>
      </c>
      <c r="D4" s="6" t="n">
        <v>30286</v>
      </c>
    </row>
    <row r="5">
      <c r="A5" s="4" t="inlineStr">
        <is>
          <t>External R&amp;D costs</t>
        </is>
      </c>
      <c r="B5" s="5" t="n">
        <v>12838</v>
      </c>
      <c r="C5" s="5" t="n">
        <v>4809</v>
      </c>
      <c r="D5" s="5" t="n">
        <v>19824</v>
      </c>
    </row>
    <row r="6">
      <c r="A6" s="4" t="inlineStr">
        <is>
          <t>Laboratory costs and other consumables</t>
        </is>
      </c>
      <c r="B6" s="5" t="n">
        <v>4675</v>
      </c>
      <c r="C6" s="5" t="n">
        <v>3473</v>
      </c>
      <c r="D6" s="5" t="n">
        <v>3111</v>
      </c>
    </row>
    <row r="7">
      <c r="A7" s="4" t="inlineStr">
        <is>
          <t>Advisory and legal costs</t>
        </is>
      </c>
      <c r="B7" s="5" t="n">
        <v>4384</v>
      </c>
      <c r="C7" s="5" t="n">
        <v>4262</v>
      </c>
      <c r="D7" s="5" t="n">
        <v>6766</v>
      </c>
    </row>
    <row r="8">
      <c r="A8" s="4" t="inlineStr">
        <is>
          <t>Insurance costs</t>
        </is>
      </c>
      <c r="B8" s="5" t="n">
        <v>918</v>
      </c>
      <c r="C8" s="5" t="n">
        <v>1458</v>
      </c>
      <c r="D8" s="5" t="n">
        <v>1895</v>
      </c>
    </row>
    <row r="9">
      <c r="A9" s="4" t="inlineStr">
        <is>
          <t>Depreciation</t>
        </is>
      </c>
      <c r="B9" s="5" t="n">
        <v>2761</v>
      </c>
      <c r="C9" s="5" t="n">
        <v>2513</v>
      </c>
      <c r="D9" s="5" t="n">
        <v>2521</v>
      </c>
    </row>
    <row r="10">
      <c r="A10" s="4" t="inlineStr">
        <is>
          <t>Patent and license expense</t>
        </is>
      </c>
      <c r="B10" s="5" t="n">
        <v>721</v>
      </c>
      <c r="C10" s="5" t="n">
        <v>303</v>
      </c>
      <c r="D10" s="5" t="n">
        <v>611</v>
      </c>
    </row>
    <row r="11">
      <c r="A11" s="4" t="inlineStr">
        <is>
          <t>Other</t>
        </is>
      </c>
      <c r="B11" s="5" t="n">
        <v>4353</v>
      </c>
      <c r="C11" s="5" t="n">
        <v>4217</v>
      </c>
      <c r="D11" s="5" t="n">
        <v>4504</v>
      </c>
    </row>
    <row r="12">
      <c r="A12" s="4" t="inlineStr">
        <is>
          <t>Total operating costs</t>
        </is>
      </c>
      <c r="B12" s="6" t="n">
        <v>50017</v>
      </c>
      <c r="C12" s="6" t="n">
        <v>41384</v>
      </c>
      <c r="D12" s="6" t="n">
        <v>695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standards and interpretations not yet adopted</t>
        </is>
      </c>
      <c r="B1" s="2" t="inlineStr">
        <is>
          <t>12 Months Ended</t>
        </is>
      </c>
    </row>
    <row r="2">
      <c r="B2" s="2" t="inlineStr">
        <is>
          <t>Dec. 31, 2024</t>
        </is>
      </c>
    </row>
    <row r="3">
      <c r="A3" s="3" t="inlineStr">
        <is>
          <t>New standards and interpretations not yet adopted</t>
        </is>
      </c>
      <c r="B3" s="4" t="inlineStr">
        <is>
          <t xml:space="preserve"> </t>
        </is>
      </c>
    </row>
    <row r="4">
      <c r="A4" s="4" t="inlineStr">
        <is>
          <t>New standards and interpretations not yet adopted</t>
        </is>
      </c>
      <c r="B4" s="4" t="inlineStr">
        <is>
          <t>4. New standards and interpretations not yet adopted A number of new standards, amendments to standards and interpretations are effective for annual periods beginning after January 1, 2025 and have not been applied in preparing these consolidated financial statements. There are no standards that are not yet effective and that would be expected to have a material impact on the Company in the current or future reporting periods and on foreseeable future transactions. The Company does not plan to adopt these standards ear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31" customWidth="1" min="2" max="2"/>
    <col width="31" customWidth="1" min="3" max="3"/>
    <col width="31" customWidth="1" min="4" max="4"/>
  </cols>
  <sheetData>
    <row r="1">
      <c r="A1" s="1" t="inlineStr">
        <is>
          <t>Employee Benefits (Details) € in Thousands</t>
        </is>
      </c>
      <c r="B1" s="2" t="inlineStr">
        <is>
          <t>12 Months Ended</t>
        </is>
      </c>
    </row>
    <row r="2">
      <c r="B2" s="2" t="inlineStr">
        <is>
          <t>Dec. 31, 2024 EUR (€) employee</t>
        </is>
      </c>
      <c r="C2" s="2" t="inlineStr">
        <is>
          <t>Dec. 31, 2023 EUR (€) employee</t>
        </is>
      </c>
      <c r="D2" s="2" t="inlineStr">
        <is>
          <t>Dec. 31, 2022 EUR (€) employee</t>
        </is>
      </c>
    </row>
    <row r="3">
      <c r="A3" s="3" t="inlineStr">
        <is>
          <t>Employee Benefits</t>
        </is>
      </c>
      <c r="B3" s="4" t="inlineStr">
        <is>
          <t xml:space="preserve"> </t>
        </is>
      </c>
      <c r="C3" s="4" t="inlineStr">
        <is>
          <t xml:space="preserve"> </t>
        </is>
      </c>
      <c r="D3" s="4" t="inlineStr">
        <is>
          <t xml:space="preserve"> </t>
        </is>
      </c>
    </row>
    <row r="4">
      <c r="A4" s="4" t="inlineStr">
        <is>
          <t>Wages and salaries</t>
        </is>
      </c>
      <c r="B4" s="6" t="n">
        <v>13438</v>
      </c>
      <c r="C4" s="6" t="n">
        <v>13797</v>
      </c>
      <c r="D4" s="6" t="n">
        <v>23441</v>
      </c>
    </row>
    <row r="5">
      <c r="A5" s="4" t="inlineStr">
        <is>
          <t>Social security costs</t>
        </is>
      </c>
      <c r="B5" s="5" t="n">
        <v>2367</v>
      </c>
      <c r="C5" s="5" t="n">
        <v>2480</v>
      </c>
      <c r="D5" s="5" t="n">
        <v>2661</v>
      </c>
    </row>
    <row r="6">
      <c r="A6" s="4" t="inlineStr">
        <is>
          <t>Pension costs - defined contribution plans</t>
        </is>
      </c>
      <c r="B6" s="5" t="n">
        <v>1018</v>
      </c>
      <c r="C6" s="5" t="n">
        <v>966</v>
      </c>
      <c r="D6" s="5" t="n">
        <v>1315</v>
      </c>
    </row>
    <row r="7">
      <c r="A7" s="4" t="inlineStr">
        <is>
          <t>Equity-settled share based payments</t>
        </is>
      </c>
      <c r="B7" s="5" t="n">
        <v>2544</v>
      </c>
      <c r="C7" s="5" t="n">
        <v>3106</v>
      </c>
      <c r="D7" s="5" t="n">
        <v>2869</v>
      </c>
    </row>
    <row r="8">
      <c r="A8" s="4" t="inlineStr">
        <is>
          <t>Total employee benefits expense</t>
        </is>
      </c>
      <c r="B8" s="6" t="n">
        <v>19367</v>
      </c>
      <c r="C8" s="6" t="n">
        <v>20349</v>
      </c>
      <c r="D8" s="6" t="n">
        <v>30286</v>
      </c>
    </row>
    <row r="9">
      <c r="A9" s="4" t="inlineStr">
        <is>
          <t>Average number of employees for the period | employee</t>
        </is>
      </c>
      <c r="B9" s="5" t="n">
        <v>163</v>
      </c>
      <c r="C9" s="5" t="n">
        <v>144</v>
      </c>
      <c r="D9" s="5" t="n">
        <v>163</v>
      </c>
    </row>
    <row r="10">
      <c r="A10" s="4" t="inlineStr">
        <is>
          <t>Research and Development | employee</t>
        </is>
      </c>
      <c r="B10" s="15" t="n">
        <v>133.9</v>
      </c>
      <c r="C10" s="15" t="n">
        <v>122.4</v>
      </c>
      <c r="D10" s="15" t="n">
        <v>103.5</v>
      </c>
    </row>
    <row r="11">
      <c r="A11" s="4" t="inlineStr">
        <is>
          <t>General and Administrative | employee</t>
        </is>
      </c>
      <c r="B11" s="15" t="n">
        <v>32.2</v>
      </c>
      <c r="C11" s="15" t="n">
        <v>34.2</v>
      </c>
      <c r="D11" s="15" t="n">
        <v>26.7</v>
      </c>
    </row>
    <row r="12">
      <c r="A12" s="4" t="inlineStr">
        <is>
          <t>Total number of employees (converted to FTE) | employee</t>
        </is>
      </c>
      <c r="B12" s="15" t="n">
        <v>166.1</v>
      </c>
      <c r="C12" s="15" t="n">
        <v>156.6</v>
      </c>
      <c r="D12" s="15" t="n">
        <v>130.2</v>
      </c>
    </row>
    <row r="13">
      <c r="A13" s="4" t="inlineStr">
        <is>
          <t>WBSO subsidies received for wages and salaries</t>
        </is>
      </c>
      <c r="B13" s="6" t="n">
        <v>1888</v>
      </c>
      <c r="C13" s="6" t="n">
        <v>1170</v>
      </c>
      <c r="D13" s="6" t="n">
        <v>792</v>
      </c>
    </row>
    <row r="14">
      <c r="A14" s="4" t="inlineStr">
        <is>
          <t>Netherlands</t>
        </is>
      </c>
      <c r="B14" s="4" t="inlineStr">
        <is>
          <t xml:space="preserve"> </t>
        </is>
      </c>
      <c r="C14" s="4" t="inlineStr">
        <is>
          <t xml:space="preserve"> </t>
        </is>
      </c>
      <c r="D14" s="4" t="inlineStr">
        <is>
          <t xml:space="preserve"> </t>
        </is>
      </c>
    </row>
    <row r="15">
      <c r="A15" s="3" t="inlineStr">
        <is>
          <t>Employee Benefits</t>
        </is>
      </c>
      <c r="B15" s="4" t="inlineStr">
        <is>
          <t xml:space="preserve"> </t>
        </is>
      </c>
      <c r="C15" s="4" t="inlineStr">
        <is>
          <t xml:space="preserve"> </t>
        </is>
      </c>
      <c r="D15" s="4" t="inlineStr">
        <is>
          <t xml:space="preserve"> </t>
        </is>
      </c>
    </row>
    <row r="16">
      <c r="A16" s="4" t="inlineStr">
        <is>
          <t>Total number of employees (converted to FTE) | employee</t>
        </is>
      </c>
      <c r="B16" s="15" t="n">
        <v>164.1</v>
      </c>
      <c r="C16" s="15" t="n">
        <v>153.6</v>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Financial Income and Expense (Details) € in Thousands, $ in Thousands</t>
        </is>
      </c>
      <c r="B1" s="2" t="inlineStr">
        <is>
          <t>12 Months Ended</t>
        </is>
      </c>
    </row>
    <row r="2">
      <c r="B2" s="2" t="inlineStr">
        <is>
          <t>Dec. 31, 2024 EUR (€)</t>
        </is>
      </c>
      <c r="C2" s="2" t="inlineStr">
        <is>
          <t>Dec. 31, 2023 EUR (€)</t>
        </is>
      </c>
      <c r="D2" s="2" t="inlineStr">
        <is>
          <t>Dec. 31, 2022 EUR (€)</t>
        </is>
      </c>
      <c r="E2" s="2" t="inlineStr">
        <is>
          <t>Dec. 31, 2022 USD ($)</t>
        </is>
      </c>
    </row>
    <row r="3">
      <c r="A3" s="3" t="inlineStr">
        <is>
          <t>Financial Income and Expense</t>
        </is>
      </c>
      <c r="B3" s="4" t="inlineStr">
        <is>
          <t xml:space="preserve"> </t>
        </is>
      </c>
      <c r="C3" s="4" t="inlineStr">
        <is>
          <t xml:space="preserve"> </t>
        </is>
      </c>
      <c r="D3" s="4" t="inlineStr">
        <is>
          <t xml:space="preserve"> </t>
        </is>
      </c>
      <c r="E3" s="4" t="inlineStr">
        <is>
          <t xml:space="preserve"> </t>
        </is>
      </c>
    </row>
    <row r="4">
      <c r="A4" s="4" t="inlineStr">
        <is>
          <t>Interest income Current accounts and deposits</t>
        </is>
      </c>
      <c r="B4" s="6" t="n">
        <v>3251</v>
      </c>
      <c r="C4" s="6" t="n">
        <v>2593</v>
      </c>
      <c r="D4" s="6" t="n">
        <v>106</v>
      </c>
      <c r="E4" s="4" t="inlineStr">
        <is>
          <t xml:space="preserve"> </t>
        </is>
      </c>
    </row>
    <row r="5">
      <c r="A5" s="4" t="inlineStr">
        <is>
          <t>Current accounts and deposits</t>
        </is>
      </c>
      <c r="B5" s="5" t="n">
        <v>-74</v>
      </c>
      <c r="C5" s="5" t="n">
        <v>-31</v>
      </c>
      <c r="D5" s="5" t="n">
        <v>-406</v>
      </c>
      <c r="E5" s="4" t="inlineStr">
        <is>
          <t xml:space="preserve"> </t>
        </is>
      </c>
    </row>
    <row r="6">
      <c r="A6" s="4" t="inlineStr">
        <is>
          <t>Interest expense Lease liability</t>
        </is>
      </c>
      <c r="B6" s="5" t="n">
        <v>-713</v>
      </c>
      <c r="C6" s="5" t="n">
        <v>-774</v>
      </c>
      <c r="D6" s="5" t="n">
        <v>-793</v>
      </c>
      <c r="E6" s="4" t="inlineStr">
        <is>
          <t xml:space="preserve"> </t>
        </is>
      </c>
    </row>
    <row r="7">
      <c r="A7" s="4" t="inlineStr">
        <is>
          <t>Interest on loans and borrowings</t>
        </is>
      </c>
      <c r="B7" s="5" t="n">
        <v>-290</v>
      </c>
      <c r="C7" s="5" t="n">
        <v>-398</v>
      </c>
      <c r="D7" s="5" t="n">
        <v>-3928</v>
      </c>
      <c r="E7" s="4" t="inlineStr">
        <is>
          <t xml:space="preserve"> </t>
        </is>
      </c>
    </row>
    <row r="8">
      <c r="A8" s="4" t="inlineStr">
        <is>
          <t>Net foreign exchange benefit/(loss)</t>
        </is>
      </c>
      <c r="B8" s="5" t="n">
        <v>-7</v>
      </c>
      <c r="C8" s="5" t="n">
        <v>-255</v>
      </c>
      <c r="D8" s="5" t="n">
        <v>4757</v>
      </c>
      <c r="E8" s="4" t="inlineStr">
        <is>
          <t xml:space="preserve"> </t>
        </is>
      </c>
    </row>
    <row r="9">
      <c r="A9" s="4" t="inlineStr">
        <is>
          <t>Total</t>
        </is>
      </c>
      <c r="B9" s="5" t="n">
        <v>2167</v>
      </c>
      <c r="C9" s="5" t="n">
        <v>1135</v>
      </c>
      <c r="D9" s="5" t="n">
        <v>-264</v>
      </c>
      <c r="E9" s="4" t="inlineStr">
        <is>
          <t xml:space="preserve"> </t>
        </is>
      </c>
    </row>
    <row r="10">
      <c r="A10" s="4" t="inlineStr">
        <is>
          <t>Financial income</t>
        </is>
      </c>
      <c r="B10" s="5" t="n">
        <v>3251</v>
      </c>
      <c r="C10" s="5" t="n">
        <v>2593</v>
      </c>
      <c r="D10" s="5" t="n">
        <v>4863</v>
      </c>
      <c r="E10" s="4" t="inlineStr">
        <is>
          <t xml:space="preserve"> </t>
        </is>
      </c>
    </row>
    <row r="11">
      <c r="A11" s="4" t="inlineStr">
        <is>
          <t>Interest income</t>
        </is>
      </c>
      <c r="B11" s="5" t="n">
        <v>3251</v>
      </c>
      <c r="C11" s="5" t="n">
        <v>2593</v>
      </c>
      <c r="D11" s="5" t="n">
        <v>106</v>
      </c>
      <c r="E11" s="4" t="inlineStr">
        <is>
          <t xml:space="preserve"> </t>
        </is>
      </c>
    </row>
    <row r="12">
      <c r="A12" s="4" t="inlineStr">
        <is>
          <t>Net foreign exchange (loss) / benefit | $</t>
        </is>
      </c>
      <c r="B12" s="4" t="inlineStr">
        <is>
          <t xml:space="preserve"> </t>
        </is>
      </c>
      <c r="C12" s="4" t="inlineStr">
        <is>
          <t xml:space="preserve"> </t>
        </is>
      </c>
      <c r="D12" s="4" t="inlineStr">
        <is>
          <t xml:space="preserve"> </t>
        </is>
      </c>
      <c r="E12" s="11" t="n">
        <v>4757</v>
      </c>
    </row>
    <row r="13">
      <c r="A13" s="4" t="inlineStr">
        <is>
          <t>Financial expenses</t>
        </is>
      </c>
      <c r="B13" s="5" t="n">
        <v>1084</v>
      </c>
      <c r="C13" s="5" t="n">
        <v>1458</v>
      </c>
      <c r="D13" s="6" t="n">
        <v>5127</v>
      </c>
      <c r="E13" s="4" t="inlineStr">
        <is>
          <t xml:space="preserve"> </t>
        </is>
      </c>
    </row>
    <row r="14">
      <c r="A14" s="4" t="inlineStr">
        <is>
          <t>Interest costs</t>
        </is>
      </c>
      <c r="B14" s="5" t="n">
        <v>1077</v>
      </c>
      <c r="C14" s="5" t="n">
        <v>1203</v>
      </c>
      <c r="D14" s="4" t="inlineStr">
        <is>
          <t xml:space="preserve"> </t>
        </is>
      </c>
      <c r="E14" s="4" t="inlineStr">
        <is>
          <t xml:space="preserve"> </t>
        </is>
      </c>
    </row>
    <row r="15">
      <c r="A15" s="4" t="inlineStr">
        <is>
          <t>Net foreign exchange costs</t>
        </is>
      </c>
      <c r="B15" s="6" t="n">
        <v>7</v>
      </c>
      <c r="C15" s="6" t="n">
        <v>255</v>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related to financial liabilities measured at fair value through profit or loss (Details) - EUR (€) € in Thousands</t>
        </is>
      </c>
      <c r="B1" s="2" t="inlineStr">
        <is>
          <t>12 Months Ended</t>
        </is>
      </c>
    </row>
    <row r="2">
      <c r="B2" s="2" t="inlineStr">
        <is>
          <t>Dec. 31, 2024</t>
        </is>
      </c>
      <c r="C2" s="2" t="inlineStr">
        <is>
          <t>Dec. 31, 2023</t>
        </is>
      </c>
      <c r="D2" s="2" t="inlineStr">
        <is>
          <t>Dec. 31, 2022</t>
        </is>
      </c>
    </row>
    <row r="3">
      <c r="A3" s="3" t="inlineStr">
        <is>
          <t>Disclosure of financial liabilities [line items]</t>
        </is>
      </c>
      <c r="B3" s="4" t="inlineStr">
        <is>
          <t xml:space="preserve"> </t>
        </is>
      </c>
      <c r="C3" s="4" t="inlineStr">
        <is>
          <t xml:space="preserve"> </t>
        </is>
      </c>
      <c r="D3" s="4" t="inlineStr">
        <is>
          <t xml:space="preserve"> </t>
        </is>
      </c>
    </row>
    <row r="4">
      <c r="A4" s="4" t="inlineStr">
        <is>
          <t>Results related to financial liabilities measured at FVTPL</t>
        </is>
      </c>
      <c r="B4" s="6" t="n">
        <v>345</v>
      </c>
      <c r="C4" s="6" t="n">
        <v>953</v>
      </c>
      <c r="D4" s="6" t="n">
        <v>2713</v>
      </c>
    </row>
    <row r="5">
      <c r="A5" s="4" t="inlineStr">
        <is>
          <t>Warrants to Rett Syndrome Research Trust</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Results related to financial liabilities measured at FVTPL</t>
        </is>
      </c>
      <c r="B7" s="5" t="n">
        <v>132</v>
      </c>
      <c r="C7" s="4" t="inlineStr">
        <is>
          <t xml:space="preserve"> </t>
        </is>
      </c>
      <c r="D7" s="4" t="inlineStr">
        <is>
          <t xml:space="preserve"> </t>
        </is>
      </c>
    </row>
    <row r="8">
      <c r="A8" s="4" t="inlineStr">
        <is>
          <t>Warrants from convertible loans</t>
        </is>
      </c>
      <c r="B8" s="4" t="inlineStr">
        <is>
          <t xml:space="preserve"> </t>
        </is>
      </c>
      <c r="C8" s="4" t="inlineStr">
        <is>
          <t xml:space="preserve"> </t>
        </is>
      </c>
      <c r="D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row>
    <row r="10">
      <c r="A10" s="4" t="inlineStr">
        <is>
          <t>Results related to financial liabilities measured at FVTPL</t>
        </is>
      </c>
      <c r="B10" s="6" t="n">
        <v>213</v>
      </c>
      <c r="C10" s="6" t="n">
        <v>953</v>
      </c>
      <c r="D10" s="6" t="n">
        <v>27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EUR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Result before corporate income taxes</t>
        </is>
      </c>
      <c r="B4" s="6" t="n">
        <v>-27960</v>
      </c>
      <c r="C4" s="6" t="n">
        <v>-27813</v>
      </c>
      <c r="D4" s="6" t="n">
        <v>-64108</v>
      </c>
    </row>
    <row r="5">
      <c r="A5" s="4" t="inlineStr">
        <is>
          <t>Exclude: results related to associates</t>
        </is>
      </c>
      <c r="B5" s="4" t="inlineStr">
        <is>
          <t xml:space="preserve"> </t>
        </is>
      </c>
      <c r="C5" s="4" t="inlineStr">
        <is>
          <t xml:space="preserve"> </t>
        </is>
      </c>
      <c r="D5" s="5" t="n">
        <v>-8</v>
      </c>
    </row>
    <row r="6">
      <c r="A6" s="4" t="inlineStr">
        <is>
          <t>Accounting profit</t>
        </is>
      </c>
      <c r="B6" s="5" t="n">
        <v>-27960</v>
      </c>
      <c r="C6" s="5" t="n">
        <v>-27813</v>
      </c>
      <c r="D6" s="5" t="n">
        <v>-64100</v>
      </c>
    </row>
    <row r="7">
      <c r="A7" s="4" t="inlineStr">
        <is>
          <t>Income tax based on domestic rate (2023 and 2022: 25.8%, 2021: 25%)</t>
        </is>
      </c>
      <c r="B7" s="5" t="n">
        <v>7214</v>
      </c>
      <c r="C7" s="5" t="n">
        <v>7176</v>
      </c>
      <c r="D7" s="5" t="n">
        <v>16538</v>
      </c>
    </row>
    <row r="8">
      <c r="A8" s="4" t="inlineStr">
        <is>
          <t>Different tax rates in foreign jurisdictions</t>
        </is>
      </c>
      <c r="B8" s="4" t="inlineStr">
        <is>
          <t xml:space="preserve"> </t>
        </is>
      </c>
      <c r="C8" s="5" t="n">
        <v>-8</v>
      </c>
      <c r="D8" s="5" t="n">
        <v>10</v>
      </c>
    </row>
    <row r="9">
      <c r="A9" s="4" t="inlineStr">
        <is>
          <t>Non-deductible expenses / non-taxable gains</t>
        </is>
      </c>
      <c r="B9" s="5" t="n">
        <v>-269</v>
      </c>
      <c r="C9" s="5" t="n">
        <v>-289</v>
      </c>
      <c r="D9" s="5" t="n">
        <v>133</v>
      </c>
    </row>
    <row r="10">
      <c r="A10" s="4" t="inlineStr">
        <is>
          <t>Share- and loan-issue expenditures that are taxable</t>
        </is>
      </c>
      <c r="B10" s="5" t="n">
        <v>1117</v>
      </c>
      <c r="C10" s="4" t="inlineStr">
        <is>
          <t xml:space="preserve"> </t>
        </is>
      </c>
      <c r="D10" s="4" t="inlineStr">
        <is>
          <t xml:space="preserve"> </t>
        </is>
      </c>
    </row>
    <row r="11">
      <c r="A11" s="4" t="inlineStr">
        <is>
          <t>Change in unrecognized deductible temporary differences</t>
        </is>
      </c>
      <c r="B11" s="5" t="n">
        <v>-73</v>
      </c>
      <c r="C11" s="5" t="n">
        <v>-67</v>
      </c>
      <c r="D11" s="5" t="n">
        <v>-75</v>
      </c>
    </row>
    <row r="12">
      <c r="A12" s="4" t="inlineStr">
        <is>
          <t>Current year losses for which no deferred tax asset was recognized</t>
        </is>
      </c>
      <c r="B12" s="5" t="n">
        <v>-7989</v>
      </c>
      <c r="C12" s="5" t="n">
        <v>-6820</v>
      </c>
      <c r="D12" s="5" t="n">
        <v>-16649</v>
      </c>
    </row>
    <row r="13">
      <c r="A13" s="4" t="inlineStr">
        <is>
          <t>True-up for prior year</t>
        </is>
      </c>
      <c r="B13" s="5" t="n">
        <v>197</v>
      </c>
      <c r="C13" s="5" t="n">
        <v>86</v>
      </c>
      <c r="D13" s="5" t="n">
        <v>-53</v>
      </c>
    </row>
    <row r="14">
      <c r="A14" s="4" t="inlineStr">
        <is>
          <t>Income tax charge</t>
        </is>
      </c>
      <c r="B14" s="6" t="n">
        <v>197</v>
      </c>
      <c r="C14" s="6" t="n">
        <v>78</v>
      </c>
      <c r="D14" s="6" t="n">
        <v>-96</v>
      </c>
    </row>
    <row r="15">
      <c r="A15" s="4" t="inlineStr">
        <is>
          <t>Effective tax rate</t>
        </is>
      </c>
      <c r="B15" s="10" t="n">
        <v>0.007</v>
      </c>
      <c r="C15" s="10" t="n">
        <v>0.003</v>
      </c>
      <c r="D15" s="10" t="n">
        <v>0.002</v>
      </c>
    </row>
    <row r="16">
      <c r="A16" s="4" t="inlineStr">
        <is>
          <t>Domestic rate</t>
        </is>
      </c>
      <c r="B16" s="10" t="n">
        <v>0.258</v>
      </c>
      <c r="C16" s="4" t="inlineStr">
        <is>
          <t xml:space="preserve"> </t>
        </is>
      </c>
      <c r="D16" s="4" t="inlineStr">
        <is>
          <t xml:space="preserve"> </t>
        </is>
      </c>
    </row>
    <row r="17">
      <c r="A17" s="4" t="inlineStr">
        <is>
          <t>Tax loss carry-forwards</t>
        </is>
      </c>
      <c r="B17" s="6" t="n">
        <v>437300</v>
      </c>
      <c r="C17" s="6" t="n">
        <v>402300</v>
      </c>
      <c r="D17" s="6" t="n">
        <v>376900</v>
      </c>
    </row>
    <row r="18">
      <c r="A18" s="4" t="inlineStr">
        <is>
          <t>Unused non-deductible interest expense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Temporary differences for which no deferred tax asset is recognised</t>
        </is>
      </c>
      <c r="B20" s="6" t="n">
        <v>1300</v>
      </c>
      <c r="C20" s="6" t="n">
        <v>2300</v>
      </c>
      <c r="D20" s="6" t="n">
        <v>33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Details) - Temporary differences on right-of-use assets and related lease liabilities - EUR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liabilities</t>
        </is>
      </c>
      <c r="B3" s="6" t="n">
        <v>2950</v>
      </c>
      <c r="C3" s="6" t="n">
        <v>3747</v>
      </c>
    </row>
    <row r="4">
      <c r="A4" s="4" t="inlineStr">
        <is>
          <t>Deferred tax assets</t>
        </is>
      </c>
      <c r="B4" s="6" t="n">
        <v>3260</v>
      </c>
      <c r="C4" s="6" t="n">
        <v>39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Result attributable to owners of the Company</t>
        </is>
      </c>
      <c r="B4" s="6" t="n">
        <v>-27763</v>
      </c>
      <c r="C4" s="6" t="n">
        <v>-28119</v>
      </c>
      <c r="D4" s="6" t="n">
        <v>-64424</v>
      </c>
    </row>
    <row r="5">
      <c r="A5" s="4" t="inlineStr">
        <is>
          <t>Weighted average number of shares outstanding</t>
        </is>
      </c>
      <c r="B5" s="5" t="n">
        <v>86086486</v>
      </c>
      <c r="C5" s="5" t="n">
        <v>81011438</v>
      </c>
      <c r="D5" s="5" t="n">
        <v>71641305</v>
      </c>
    </row>
    <row r="6">
      <c r="A6" s="4" t="inlineStr">
        <is>
          <t>Weighted average number of shares outstanding, diluted</t>
        </is>
      </c>
      <c r="B6" s="5" t="n">
        <v>86086486</v>
      </c>
      <c r="C6" s="5" t="n">
        <v>81011438</v>
      </c>
      <c r="D6" s="5" t="n">
        <v>71641305</v>
      </c>
    </row>
    <row r="7">
      <c r="A7" s="4" t="inlineStr">
        <is>
          <t>Basic earnings (loss) per share</t>
        </is>
      </c>
      <c r="B7" s="7" t="n">
        <v>-0.32</v>
      </c>
      <c r="C7" s="7" t="n">
        <v>-0.35</v>
      </c>
      <c r="D7" s="8" t="n">
        <v>-0.9</v>
      </c>
    </row>
    <row r="8">
      <c r="A8" s="4" t="inlineStr">
        <is>
          <t>Diluted earnings (loss) per share</t>
        </is>
      </c>
      <c r="B8" s="7" t="n">
        <v>-0.32</v>
      </c>
      <c r="C8" s="7" t="n">
        <v>-0.35</v>
      </c>
      <c r="D8" s="8" t="n">
        <v>-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5" customWidth="1" min="7" max="7"/>
    <col width="22" customWidth="1" min="8" max="8"/>
    <col width="22" customWidth="1" min="9" max="9"/>
  </cols>
  <sheetData>
    <row r="1">
      <c r="A1" s="1" t="inlineStr">
        <is>
          <t>Leases (Details) € in Thousands</t>
        </is>
      </c>
      <c r="C1" s="2" t="inlineStr">
        <is>
          <t>1 Months Ended</t>
        </is>
      </c>
      <c r="G1" s="2" t="inlineStr">
        <is>
          <t>12 Months Ended</t>
        </is>
      </c>
    </row>
    <row r="2">
      <c r="B2" s="2" t="inlineStr">
        <is>
          <t>Jul. 01, 2020 EUR (€)</t>
        </is>
      </c>
      <c r="C2" s="2" t="inlineStr">
        <is>
          <t>Jun. 30, 2024 EUR (€)</t>
        </is>
      </c>
      <c r="D2" s="2" t="inlineStr">
        <is>
          <t>Jun. 30, 2023 EUR (€)</t>
        </is>
      </c>
      <c r="E2" s="2" t="inlineStr">
        <is>
          <t>Jun. 30, 2022 EUR (€)</t>
        </is>
      </c>
      <c r="F2" s="2" t="inlineStr">
        <is>
          <t>Dec. 31, 2020 EUR (€)</t>
        </is>
      </c>
      <c r="G2" s="2" t="inlineStr">
        <is>
          <t>Dec. 31, 2024 EUR (€) m²</t>
        </is>
      </c>
      <c r="H2" s="2" t="inlineStr">
        <is>
          <t>Dec. 31, 2023 EUR (€)</t>
        </is>
      </c>
      <c r="I2" s="2" t="inlineStr">
        <is>
          <t>Dec. 31, 2022 EUR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charge for right-of-use assets</t>
        </is>
      </c>
      <c r="B4" s="4" t="inlineStr">
        <is>
          <t xml:space="preserve"> </t>
        </is>
      </c>
      <c r="C4" s="4" t="inlineStr">
        <is>
          <t xml:space="preserve"> </t>
        </is>
      </c>
      <c r="D4" s="4" t="inlineStr">
        <is>
          <t xml:space="preserve"> </t>
        </is>
      </c>
      <c r="E4" s="4" t="inlineStr">
        <is>
          <t xml:space="preserve"> </t>
        </is>
      </c>
      <c r="F4" s="4" t="inlineStr">
        <is>
          <t xml:space="preserve"> </t>
        </is>
      </c>
      <c r="G4" s="6" t="n">
        <v>1867</v>
      </c>
      <c r="H4" s="6" t="n">
        <v>1833</v>
      </c>
      <c r="I4" s="6" t="n">
        <v>1737</v>
      </c>
    </row>
    <row r="5">
      <c r="A5" s="4" t="inlineStr">
        <is>
          <t>Interest expense on lease liabilities</t>
        </is>
      </c>
      <c r="B5" s="4" t="inlineStr">
        <is>
          <t xml:space="preserve"> </t>
        </is>
      </c>
      <c r="C5" s="4" t="inlineStr">
        <is>
          <t xml:space="preserve"> </t>
        </is>
      </c>
      <c r="D5" s="4" t="inlineStr">
        <is>
          <t xml:space="preserve"> </t>
        </is>
      </c>
      <c r="E5" s="4" t="inlineStr">
        <is>
          <t xml:space="preserve"> </t>
        </is>
      </c>
      <c r="F5" s="4" t="inlineStr">
        <is>
          <t xml:space="preserve"> </t>
        </is>
      </c>
      <c r="G5" s="5" t="n">
        <v>713</v>
      </c>
      <c r="H5" s="5" t="n">
        <v>774</v>
      </c>
      <c r="I5" s="5" t="n">
        <v>793</v>
      </c>
    </row>
    <row r="6">
      <c r="A6" s="4" t="inlineStr">
        <is>
          <t>Expense relating to short-term leases</t>
        </is>
      </c>
      <c r="B6" s="4" t="inlineStr">
        <is>
          <t xml:space="preserve"> </t>
        </is>
      </c>
      <c r="C6" s="4" t="inlineStr">
        <is>
          <t xml:space="preserve"> </t>
        </is>
      </c>
      <c r="D6" s="4" t="inlineStr">
        <is>
          <t xml:space="preserve"> </t>
        </is>
      </c>
      <c r="E6" s="4" t="inlineStr">
        <is>
          <t xml:space="preserve"> </t>
        </is>
      </c>
      <c r="F6" s="4" t="inlineStr">
        <is>
          <t xml:space="preserve"> </t>
        </is>
      </c>
      <c r="G6" s="5" t="n">
        <v>7</v>
      </c>
      <c r="H6" s="5" t="n">
        <v>28</v>
      </c>
      <c r="I6" s="5" t="n">
        <v>94</v>
      </c>
    </row>
    <row r="7">
      <c r="A7" s="4" t="inlineStr">
        <is>
          <t>Total cash outflow for leases</t>
        </is>
      </c>
      <c r="B7" s="4" t="inlineStr">
        <is>
          <t xml:space="preserve"> </t>
        </is>
      </c>
      <c r="C7" s="4" t="inlineStr">
        <is>
          <t xml:space="preserve"> </t>
        </is>
      </c>
      <c r="D7" s="4" t="inlineStr">
        <is>
          <t xml:space="preserve"> </t>
        </is>
      </c>
      <c r="E7" s="4" t="inlineStr">
        <is>
          <t xml:space="preserve"> </t>
        </is>
      </c>
      <c r="F7" s="4" t="inlineStr">
        <is>
          <t xml:space="preserve"> </t>
        </is>
      </c>
      <c r="G7" s="5" t="n">
        <v>2302</v>
      </c>
      <c r="H7" s="5" t="n">
        <v>2423</v>
      </c>
      <c r="I7" s="5" t="n">
        <v>2701</v>
      </c>
    </row>
    <row r="8">
      <c r="A8" s="4" t="inlineStr">
        <is>
          <t>Additions to right-of-use assets during the period</t>
        </is>
      </c>
      <c r="B8" s="4" t="inlineStr">
        <is>
          <t xml:space="preserve"> </t>
        </is>
      </c>
      <c r="C8" s="4" t="inlineStr">
        <is>
          <t xml:space="preserve"> </t>
        </is>
      </c>
      <c r="D8" s="4" t="inlineStr">
        <is>
          <t xml:space="preserve"> </t>
        </is>
      </c>
      <c r="E8" s="4" t="inlineStr">
        <is>
          <t xml:space="preserve"> </t>
        </is>
      </c>
      <c r="F8" s="4" t="inlineStr">
        <is>
          <t xml:space="preserve"> </t>
        </is>
      </c>
      <c r="G8" s="5" t="n">
        <v>1226</v>
      </c>
      <c r="H8" s="5" t="n">
        <v>1863</v>
      </c>
      <c r="I8" s="6" t="n">
        <v>592</v>
      </c>
    </row>
    <row r="9">
      <c r="A9" s="4" t="inlineStr">
        <is>
          <t>Total undiscounted commitment for lease agreements</t>
        </is>
      </c>
      <c r="B9" s="4" t="inlineStr">
        <is>
          <t xml:space="preserve"> </t>
        </is>
      </c>
      <c r="C9" s="4" t="inlineStr">
        <is>
          <t xml:space="preserve"> </t>
        </is>
      </c>
      <c r="D9" s="4" t="inlineStr">
        <is>
          <t xml:space="preserve"> </t>
        </is>
      </c>
      <c r="E9" s="4" t="inlineStr">
        <is>
          <t xml:space="preserve"> </t>
        </is>
      </c>
      <c r="F9" s="4" t="inlineStr">
        <is>
          <t xml:space="preserve"> </t>
        </is>
      </c>
      <c r="G9" s="6" t="n">
        <v>14795</v>
      </c>
      <c r="H9" s="6" t="n">
        <v>18511</v>
      </c>
      <c r="I9" s="4" t="inlineStr">
        <is>
          <t xml:space="preserve"> </t>
        </is>
      </c>
    </row>
    <row r="10">
      <c r="A10" s="4" t="inlineStr">
        <is>
          <t>Office and Laboratory Facility [Member] | Leiden Netherla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under lease | m²</t>
        </is>
      </c>
      <c r="B12" s="4" t="inlineStr">
        <is>
          <t xml:space="preserve"> </t>
        </is>
      </c>
      <c r="C12" s="4" t="inlineStr">
        <is>
          <t xml:space="preserve"> </t>
        </is>
      </c>
      <c r="D12" s="4" t="inlineStr">
        <is>
          <t xml:space="preserve"> </t>
        </is>
      </c>
      <c r="E12" s="4" t="inlineStr">
        <is>
          <t xml:space="preserve"> </t>
        </is>
      </c>
      <c r="F12" s="4" t="inlineStr">
        <is>
          <t xml:space="preserve"> </t>
        </is>
      </c>
      <c r="G12" s="5" t="n">
        <v>4818</v>
      </c>
      <c r="H12" s="4" t="inlineStr">
        <is>
          <t xml:space="preserve"> </t>
        </is>
      </c>
      <c r="I12" s="4" t="inlineStr">
        <is>
          <t xml:space="preserve"> </t>
        </is>
      </c>
    </row>
    <row r="13">
      <c r="A13" s="4" t="inlineStr">
        <is>
          <t>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row>
    <row r="14">
      <c r="A14" s="4" t="inlineStr">
        <is>
          <t>Lease liability</t>
        </is>
      </c>
      <c r="B14" s="6" t="n">
        <v>162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ght-of-use asset</t>
        </is>
      </c>
      <c r="B15" s="6" t="n">
        <v>163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s term</t>
        </is>
      </c>
      <c r="B16" s="4" t="inlineStr">
        <is>
          <t>10 years</t>
        </is>
      </c>
      <c r="C16" s="4" t="inlineStr">
        <is>
          <t xml:space="preserve"> </t>
        </is>
      </c>
      <c r="D16" s="4" t="inlineStr">
        <is>
          <t xml:space="preserve"> </t>
        </is>
      </c>
      <c r="E16" s="4" t="inlineStr">
        <is>
          <t xml:space="preserve"> </t>
        </is>
      </c>
      <c r="F16" s="4" t="inlineStr">
        <is>
          <t>11 years</t>
        </is>
      </c>
      <c r="G16" s="4" t="inlineStr">
        <is>
          <t xml:space="preserve"> </t>
        </is>
      </c>
      <c r="H16" s="4" t="inlineStr">
        <is>
          <t xml:space="preserve"> </t>
        </is>
      </c>
      <c r="I16" s="4" t="inlineStr">
        <is>
          <t xml:space="preserve"> </t>
        </is>
      </c>
    </row>
    <row r="17">
      <c r="A17" s="4" t="inlineStr">
        <is>
          <t>Lease extension term</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c r="I17" s="4" t="inlineStr">
        <is>
          <t xml:space="preserve"> </t>
        </is>
      </c>
    </row>
    <row r="18">
      <c r="A18" s="4" t="inlineStr">
        <is>
          <t>Increase in lease liability through extension of lease terms</t>
        </is>
      </c>
      <c r="B18" s="4" t="inlineStr">
        <is>
          <t xml:space="preserve"> </t>
        </is>
      </c>
      <c r="C18" s="4" t="inlineStr">
        <is>
          <t xml:space="preserve"> </t>
        </is>
      </c>
      <c r="D18" s="4" t="inlineStr">
        <is>
          <t xml:space="preserve"> </t>
        </is>
      </c>
      <c r="E18" s="4" t="inlineStr">
        <is>
          <t xml:space="preserve"> </t>
        </is>
      </c>
      <c r="F18" s="6" t="n">
        <v>1260</v>
      </c>
      <c r="G18" s="4" t="inlineStr">
        <is>
          <t xml:space="preserve"> </t>
        </is>
      </c>
      <c r="H18" s="4" t="inlineStr">
        <is>
          <t xml:space="preserve"> </t>
        </is>
      </c>
      <c r="I18" s="4" t="inlineStr">
        <is>
          <t xml:space="preserve"> </t>
        </is>
      </c>
    </row>
    <row r="19">
      <c r="A19" s="4" t="inlineStr">
        <is>
          <t>Increase in right-of-use asset through modification of lease terms</t>
        </is>
      </c>
      <c r="B19" s="4" t="inlineStr">
        <is>
          <t xml:space="preserve"> </t>
        </is>
      </c>
      <c r="C19" s="4" t="inlineStr">
        <is>
          <t xml:space="preserve"> </t>
        </is>
      </c>
      <c r="D19" s="4" t="inlineStr">
        <is>
          <t xml:space="preserve"> </t>
        </is>
      </c>
      <c r="E19" s="4" t="inlineStr">
        <is>
          <t xml:space="preserve"> </t>
        </is>
      </c>
      <c r="F19" s="6" t="n">
        <v>1260</v>
      </c>
      <c r="G19" s="4" t="inlineStr">
        <is>
          <t xml:space="preserve"> </t>
        </is>
      </c>
      <c r="H19" s="4" t="inlineStr">
        <is>
          <t xml:space="preserve"> </t>
        </is>
      </c>
      <c r="I19" s="4" t="inlineStr">
        <is>
          <t xml:space="preserve"> </t>
        </is>
      </c>
    </row>
    <row r="20">
      <c r="A20" s="4" t="inlineStr">
        <is>
          <t>Increase in lease liabilities through remeasurement</t>
        </is>
      </c>
      <c r="B20" s="4" t="inlineStr">
        <is>
          <t xml:space="preserve"> </t>
        </is>
      </c>
      <c r="C20" s="6" t="n">
        <v>1226</v>
      </c>
      <c r="D20" s="6" t="n">
        <v>1863</v>
      </c>
      <c r="E20" s="6" t="n">
        <v>592</v>
      </c>
      <c r="F20" s="4" t="inlineStr">
        <is>
          <t xml:space="preserve"> </t>
        </is>
      </c>
      <c r="G20" s="4" t="inlineStr">
        <is>
          <t xml:space="preserve"> </t>
        </is>
      </c>
      <c r="H20" s="4" t="inlineStr">
        <is>
          <t xml:space="preserve"> </t>
        </is>
      </c>
      <c r="I20" s="4" t="inlineStr">
        <is>
          <t xml:space="preserve"> </t>
        </is>
      </c>
    </row>
    <row r="21">
      <c r="A21" s="4" t="inlineStr">
        <is>
          <t>Increase in right-of-use asset through remeasurement of lease liability</t>
        </is>
      </c>
      <c r="B21" s="4" t="inlineStr">
        <is>
          <t xml:space="preserve"> </t>
        </is>
      </c>
      <c r="C21" s="6" t="n">
        <v>1226</v>
      </c>
      <c r="D21" s="6" t="n">
        <v>1863</v>
      </c>
      <c r="E21" s="6" t="n">
        <v>592</v>
      </c>
      <c r="F21" s="4" t="inlineStr">
        <is>
          <t xml:space="preserve"> </t>
        </is>
      </c>
      <c r="G21" s="4" t="inlineStr">
        <is>
          <t xml:space="preserve"> </t>
        </is>
      </c>
      <c r="H21" s="4" t="inlineStr">
        <is>
          <t xml:space="preserve"> </t>
        </is>
      </c>
      <c r="I21" s="4" t="inlineStr">
        <is>
          <t xml:space="preserve"> </t>
        </is>
      </c>
    </row>
  </sheetData>
  <mergeCells count="3">
    <mergeCell ref="A1:A2"/>
    <mergeCell ref="C1:F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2" customWidth="1" min="3" max="3"/>
    <col width="33" customWidth="1" min="4" max="4"/>
    <col width="33" customWidth="1" min="5" max="5"/>
  </cols>
  <sheetData>
    <row r="1">
      <c r="A1" s="1" t="inlineStr">
        <is>
          <t>Commitments and Contingencies - Claims and Patent License Agreement (Details) $ / shares in Units, € in Thousands</t>
        </is>
      </c>
      <c r="B1" s="2" t="inlineStr">
        <is>
          <t>12 Months Ended</t>
        </is>
      </c>
    </row>
    <row r="2">
      <c r="B2" s="2" t="inlineStr">
        <is>
          <t>Dec. 31, 2024 EUR (€) claim</t>
        </is>
      </c>
      <c r="C2" s="2" t="inlineStr">
        <is>
          <t>Dec. 31, 2022 EUR (€)</t>
        </is>
      </c>
      <c r="D2" s="2" t="inlineStr">
        <is>
          <t>Dec. 31, 2019 USD ($) $ / shares</t>
        </is>
      </c>
      <c r="E2" s="2" t="inlineStr">
        <is>
          <t>Dec. 31, 2018 USD ($)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Shares issued in the period | €</t>
        </is>
      </c>
      <c r="B4" s="6" t="n">
        <v>71633</v>
      </c>
      <c r="C4" s="6" t="n">
        <v>14572</v>
      </c>
      <c r="D4" s="4" t="inlineStr">
        <is>
          <t xml:space="preserve"> </t>
        </is>
      </c>
      <c r="E4" s="4" t="inlineStr">
        <is>
          <t xml:space="preserve"> </t>
        </is>
      </c>
    </row>
    <row r="5">
      <c r="A5" s="4" t="inlineStr">
        <is>
          <t>Claims known to management related to activities of company | claim</t>
        </is>
      </c>
      <c r="B5" s="5" t="n">
        <v>0</v>
      </c>
      <c r="C5" s="4" t="inlineStr">
        <is>
          <t xml:space="preserve"> </t>
        </is>
      </c>
      <c r="D5" s="4" t="inlineStr">
        <is>
          <t xml:space="preserve"> </t>
        </is>
      </c>
      <c r="E5" s="4" t="inlineStr">
        <is>
          <t xml:space="preserve"> </t>
        </is>
      </c>
    </row>
    <row r="6">
      <c r="A6" s="4" t="inlineStr">
        <is>
          <t>Agreement with Ionis Pharmaceuticals to license QR-1123</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Collaborative arrangement, upfront payment made in ordinary shares to counterparty | $</t>
        </is>
      </c>
      <c r="B8" s="4" t="inlineStr">
        <is>
          <t xml:space="preserve"> </t>
        </is>
      </c>
      <c r="C8" s="4" t="inlineStr">
        <is>
          <t xml:space="preserve"> </t>
        </is>
      </c>
      <c r="D8" s="11" t="n">
        <v>3501000</v>
      </c>
      <c r="E8" s="11" t="n">
        <v>2500000</v>
      </c>
    </row>
    <row r="9">
      <c r="A9" s="4" t="inlineStr">
        <is>
          <t>Collaborative arrangement, price per share paid to counterparty | $ / shares</t>
        </is>
      </c>
      <c r="B9" s="4" t="inlineStr">
        <is>
          <t xml:space="preserve"> </t>
        </is>
      </c>
      <c r="C9" s="4" t="inlineStr">
        <is>
          <t xml:space="preserve"> </t>
        </is>
      </c>
      <c r="D9" s="16" t="n">
        <v>9.43</v>
      </c>
      <c r="E9" s="16" t="n">
        <v>22.23</v>
      </c>
    </row>
    <row r="10">
      <c r="A10" s="4" t="inlineStr">
        <is>
          <t>Collaboration Agreement, premium on share price paid</t>
        </is>
      </c>
      <c r="B10" s="4" t="inlineStr">
        <is>
          <t xml:space="preserve"> </t>
        </is>
      </c>
      <c r="C10" s="4" t="inlineStr">
        <is>
          <t xml:space="preserve"> </t>
        </is>
      </c>
      <c r="D10" s="4" t="inlineStr">
        <is>
          <t xml:space="preserve"> </t>
        </is>
      </c>
      <c r="E10" s="9" t="n">
        <v>0.2</v>
      </c>
    </row>
    <row r="11">
      <c r="A11" s="4" t="inlineStr">
        <is>
          <t>Collaboration agreement, measurement period for volume weighted average price per share</t>
        </is>
      </c>
      <c r="B11" s="4" t="inlineStr">
        <is>
          <t xml:space="preserve"> </t>
        </is>
      </c>
      <c r="C11" s="4" t="inlineStr">
        <is>
          <t xml:space="preserve"> </t>
        </is>
      </c>
      <c r="D11" s="4" t="inlineStr">
        <is>
          <t xml:space="preserve"> </t>
        </is>
      </c>
      <c r="E11" s="4" t="inlineStr">
        <is>
          <t>20 days</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 width="22" customWidth="1" min="6" max="6"/>
  </cols>
  <sheetData>
    <row r="1">
      <c r="A1" s="1" t="inlineStr">
        <is>
          <t>Commitments and Contingencies - Clinical support agreements (Details)</t>
        </is>
      </c>
      <c r="C1" s="2" t="inlineStr">
        <is>
          <t>1 Months Ended</t>
        </is>
      </c>
      <c r="D1" s="2" t="inlineStr">
        <is>
          <t>83 Months Ended</t>
        </is>
      </c>
    </row>
    <row r="2">
      <c r="B2" s="2" t="inlineStr">
        <is>
          <t>Dec. 05, 2024 USD ($) installment $ / shares shares</t>
        </is>
      </c>
      <c r="C2" s="2" t="inlineStr">
        <is>
          <t>Dec. 31, 2023 EUR (€)</t>
        </is>
      </c>
      <c r="D2" s="2" t="inlineStr">
        <is>
          <t>Dec. 31, 2024 EUR (€)</t>
        </is>
      </c>
      <c r="E2" s="2" t="inlineStr">
        <is>
          <t>Dec. 31, 2024 USD ($)</t>
        </is>
      </c>
      <c r="F2" s="2" t="inlineStr">
        <is>
          <t>Jan. 04, 2024 EUR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mmitments</t>
        </is>
      </c>
      <c r="B4" s="4" t="inlineStr">
        <is>
          <t xml:space="preserve"> </t>
        </is>
      </c>
      <c r="C4" s="6" t="n">
        <v>8893000</v>
      </c>
      <c r="D4" s="6" t="n">
        <v>9828334</v>
      </c>
      <c r="E4" s="4" t="inlineStr">
        <is>
          <t xml:space="preserve"> </t>
        </is>
      </c>
      <c r="F4" s="4" t="inlineStr">
        <is>
          <t xml:space="preserve"> </t>
        </is>
      </c>
    </row>
    <row r="5">
      <c r="A5" s="4" t="inlineStr">
        <is>
          <t>Clinical support agreement with Foundation Fighting Blindness (FF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unding received under agreement</t>
        </is>
      </c>
      <c r="B7" s="4" t="inlineStr">
        <is>
          <t xml:space="preserve"> </t>
        </is>
      </c>
      <c r="C7" s="4" t="inlineStr">
        <is>
          <t xml:space="preserve"> </t>
        </is>
      </c>
      <c r="D7" s="5" t="n">
        <v>6300000</v>
      </c>
      <c r="E7" s="11" t="n">
        <v>6800000</v>
      </c>
      <c r="F7" s="4" t="inlineStr">
        <is>
          <t xml:space="preserve"> </t>
        </is>
      </c>
    </row>
    <row r="8">
      <c r="A8" s="4" t="inlineStr">
        <is>
          <t>Repayments of previously received funding</t>
        </is>
      </c>
      <c r="B8" s="4" t="inlineStr">
        <is>
          <t xml:space="preserve"> </t>
        </is>
      </c>
      <c r="C8" s="6" t="n">
        <v>1100000</v>
      </c>
      <c r="D8" s="4" t="inlineStr">
        <is>
          <t xml:space="preserve"> </t>
        </is>
      </c>
      <c r="E8" s="4" t="inlineStr">
        <is>
          <t xml:space="preserve"> </t>
        </is>
      </c>
      <c r="F8" s="4" t="inlineStr">
        <is>
          <t xml:space="preserve"> </t>
        </is>
      </c>
    </row>
    <row r="9">
      <c r="A9" s="4" t="inlineStr">
        <is>
          <t>Research and development agreement with RSR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grant receivable for the initial phase of the project</t>
        </is>
      </c>
      <c r="B11" s="4" t="inlineStr">
        <is>
          <t xml:space="preserve"> </t>
        </is>
      </c>
      <c r="C11" s="4" t="inlineStr">
        <is>
          <t xml:space="preserve"> </t>
        </is>
      </c>
      <c r="D11" s="4" t="inlineStr">
        <is>
          <t xml:space="preserve"> </t>
        </is>
      </c>
      <c r="E11" s="4" t="inlineStr">
        <is>
          <t xml:space="preserve"> </t>
        </is>
      </c>
      <c r="F11" s="6" t="n">
        <v>1015000</v>
      </c>
    </row>
    <row r="12">
      <c r="A12" s="4" t="inlineStr">
        <is>
          <t>Maximum grant receivable for additional phase of the project | $</t>
        </is>
      </c>
      <c r="B12" s="11" t="n">
        <v>8150000</v>
      </c>
      <c r="C12" s="4" t="inlineStr">
        <is>
          <t xml:space="preserve"> </t>
        </is>
      </c>
      <c r="D12" s="4" t="inlineStr">
        <is>
          <t xml:space="preserve"> </t>
        </is>
      </c>
      <c r="E12" s="4" t="inlineStr">
        <is>
          <t xml:space="preserve"> </t>
        </is>
      </c>
      <c r="F12" s="4" t="inlineStr">
        <is>
          <t xml:space="preserve"> </t>
        </is>
      </c>
    </row>
    <row r="13">
      <c r="A13" s="4" t="inlineStr">
        <is>
          <t>Number of installments of one-time milestone payment due to counterparty following first commercial sale of product | installment</t>
        </is>
      </c>
      <c r="B13" s="5" t="n">
        <v>4</v>
      </c>
      <c r="C13" s="4" t="inlineStr">
        <is>
          <t xml:space="preserve"> </t>
        </is>
      </c>
      <c r="D13" s="4" t="inlineStr">
        <is>
          <t xml:space="preserve"> </t>
        </is>
      </c>
      <c r="E13" s="4" t="inlineStr">
        <is>
          <t xml:space="preserve"> </t>
        </is>
      </c>
      <c r="F13" s="4" t="inlineStr">
        <is>
          <t xml:space="preserve"> </t>
        </is>
      </c>
    </row>
    <row r="14">
      <c r="A14" s="4" t="inlineStr">
        <is>
          <t>Payment term of first installment of one-time milestone payment due to counterparty following first commercial sale of product</t>
        </is>
      </c>
      <c r="B14" s="4" t="inlineStr">
        <is>
          <t>60 days</t>
        </is>
      </c>
      <c r="C14" s="4" t="inlineStr">
        <is>
          <t xml:space="preserve"> </t>
        </is>
      </c>
      <c r="D14" s="4" t="inlineStr">
        <is>
          <t xml:space="preserve"> </t>
        </is>
      </c>
      <c r="E14" s="4" t="inlineStr">
        <is>
          <t xml:space="preserve"> </t>
        </is>
      </c>
      <c r="F14" s="4" t="inlineStr">
        <is>
          <t xml:space="preserve"> </t>
        </is>
      </c>
    </row>
    <row r="15">
      <c r="A15" s="4" t="inlineStr">
        <is>
          <t>Warrants, economic lifetime</t>
        </is>
      </c>
      <c r="B15" s="4" t="inlineStr">
        <is>
          <t>7 years</t>
        </is>
      </c>
      <c r="C15" s="4" t="inlineStr">
        <is>
          <t xml:space="preserve"> </t>
        </is>
      </c>
      <c r="D15" s="4" t="inlineStr">
        <is>
          <t xml:space="preserve"> </t>
        </is>
      </c>
      <c r="E15" s="4" t="inlineStr">
        <is>
          <t xml:space="preserve"> </t>
        </is>
      </c>
      <c r="F15" s="4" t="inlineStr">
        <is>
          <t xml:space="preserve"> </t>
        </is>
      </c>
    </row>
    <row r="16">
      <c r="A16" s="4" t="inlineStr">
        <is>
          <t>Number of shares that can be purchased with issued warrants | shares</t>
        </is>
      </c>
      <c r="B16" s="5" t="n">
        <v>2144772</v>
      </c>
      <c r="C16" s="4" t="inlineStr">
        <is>
          <t xml:space="preserve"> </t>
        </is>
      </c>
      <c r="D16" s="4" t="inlineStr">
        <is>
          <t xml:space="preserve"> </t>
        </is>
      </c>
      <c r="E16" s="4" t="inlineStr">
        <is>
          <t xml:space="preserve"> </t>
        </is>
      </c>
      <c r="F16" s="4" t="inlineStr">
        <is>
          <t xml:space="preserve"> </t>
        </is>
      </c>
    </row>
    <row r="17">
      <c r="A17" s="4" t="inlineStr">
        <is>
          <t>Exercise price of warrants | $ / shares</t>
        </is>
      </c>
      <c r="B17" s="16" t="n">
        <v>3.73</v>
      </c>
      <c r="C17" s="4" t="inlineStr">
        <is>
          <t xml:space="preserve"> </t>
        </is>
      </c>
      <c r="D17" s="4" t="inlineStr">
        <is>
          <t xml:space="preserve"> </t>
        </is>
      </c>
      <c r="E17" s="4" t="inlineStr">
        <is>
          <t xml:space="preserve"> </t>
        </is>
      </c>
      <c r="F17" s="4" t="inlineStr">
        <is>
          <t xml:space="preserve"> </t>
        </is>
      </c>
    </row>
    <row r="18">
      <c r="A18" s="4" t="inlineStr">
        <is>
          <t>Amount that counterparty can elect to receive in lieu of warrants if change of control transaction occurs | $</t>
        </is>
      </c>
      <c r="B18" s="11" t="n">
        <v>16300000</v>
      </c>
      <c r="C18" s="4" t="inlineStr">
        <is>
          <t xml:space="preserve"> </t>
        </is>
      </c>
      <c r="D18" s="4" t="inlineStr">
        <is>
          <t xml:space="preserve"> </t>
        </is>
      </c>
      <c r="E18" s="4" t="inlineStr">
        <is>
          <t xml:space="preserve"> </t>
        </is>
      </c>
      <c r="F18" s="4" t="inlineStr">
        <is>
          <t xml:space="preserve"> </t>
        </is>
      </c>
    </row>
    <row r="19">
      <c r="A19" s="4" t="inlineStr">
        <is>
          <t>Number of tranches through which amount that counterparty can elect to receive in lieu of warrants if change of control transaction occurs will be set off against the milestone payment | installment</t>
        </is>
      </c>
      <c r="B19" s="5" t="n">
        <v>4</v>
      </c>
      <c r="C19" s="4" t="inlineStr">
        <is>
          <t xml:space="preserve"> </t>
        </is>
      </c>
      <c r="D19" s="4" t="inlineStr">
        <is>
          <t xml:space="preserve"> </t>
        </is>
      </c>
      <c r="E19" s="4" t="inlineStr">
        <is>
          <t xml:space="preserve"> </t>
        </is>
      </c>
      <c r="F19" s="4" t="inlineStr">
        <is>
          <t xml:space="preserve"> </t>
        </is>
      </c>
    </row>
    <row r="20">
      <c r="A20" s="4" t="inlineStr">
        <is>
          <t>Percentage of royalties payable to counterparty if entity licenses out the program</t>
        </is>
      </c>
      <c r="B20" s="9" t="n">
        <v>0.1</v>
      </c>
      <c r="C20" s="4" t="inlineStr">
        <is>
          <t xml:space="preserve"> </t>
        </is>
      </c>
      <c r="D20" s="4" t="inlineStr">
        <is>
          <t xml:space="preserve"> </t>
        </is>
      </c>
      <c r="E20" s="4" t="inlineStr">
        <is>
          <t xml:space="preserve"> </t>
        </is>
      </c>
      <c r="F20" s="4" t="inlineStr">
        <is>
          <t xml:space="preserve"> </t>
        </is>
      </c>
    </row>
    <row r="21">
      <c r="A21" s="4" t="inlineStr">
        <is>
          <t>Payment term from receipt of licensing revenue of royalties payable to counterparty if entity licenses out the program</t>
        </is>
      </c>
      <c r="B21" s="4" t="inlineStr">
        <is>
          <t>60 days</t>
        </is>
      </c>
      <c r="C21" s="4" t="inlineStr">
        <is>
          <t xml:space="preserve"> </t>
        </is>
      </c>
      <c r="D21" s="4" t="inlineStr">
        <is>
          <t xml:space="preserve"> </t>
        </is>
      </c>
      <c r="E21" s="4" t="inlineStr">
        <is>
          <t xml:space="preserve"> </t>
        </is>
      </c>
      <c r="F21" s="4" t="inlineStr">
        <is>
          <t xml:space="preserve"> </t>
        </is>
      </c>
    </row>
    <row r="22">
      <c r="A22" s="4" t="inlineStr">
        <is>
          <t>Less than 1 yea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earch and development commitments</t>
        </is>
      </c>
      <c r="B24" s="4" t="inlineStr">
        <is>
          <t xml:space="preserve"> </t>
        </is>
      </c>
      <c r="C24" s="4" t="inlineStr">
        <is>
          <t xml:space="preserve"> </t>
        </is>
      </c>
      <c r="D24" s="6" t="n">
        <v>9542784</v>
      </c>
      <c r="E24" s="4" t="inlineStr">
        <is>
          <t xml:space="preserve"> </t>
        </is>
      </c>
      <c r="F24" s="4" t="inlineStr">
        <is>
          <t xml:space="preserve"> </t>
        </is>
      </c>
    </row>
    <row r="25">
      <c r="A25" s="4" t="inlineStr">
        <is>
          <t>Minimum | ultevurse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earn-out payments for milestones and sales to be received</t>
        </is>
      </c>
      <c r="B27" s="4" t="inlineStr">
        <is>
          <t xml:space="preserve"> </t>
        </is>
      </c>
      <c r="C27" s="4" t="inlineStr">
        <is>
          <t xml:space="preserve"> </t>
        </is>
      </c>
      <c r="D27" s="9" t="n">
        <v>0.05</v>
      </c>
      <c r="E27" s="4" t="inlineStr">
        <is>
          <t xml:space="preserve"> </t>
        </is>
      </c>
      <c r="F27" s="4" t="inlineStr">
        <is>
          <t xml:space="preserve"> </t>
        </is>
      </c>
    </row>
    <row r="28">
      <c r="A28" s="4" t="inlineStr">
        <is>
          <t>Maximum | Research and development agreement with RSR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ne-time milestone payment due to counterparty following first commercial sale of product | $</t>
        </is>
      </c>
      <c r="B30" s="11" t="n">
        <v>40750000</v>
      </c>
      <c r="C30" s="4" t="inlineStr">
        <is>
          <t xml:space="preserve"> </t>
        </is>
      </c>
      <c r="D30" s="4" t="inlineStr">
        <is>
          <t xml:space="preserve"> </t>
        </is>
      </c>
      <c r="E30" s="4" t="inlineStr">
        <is>
          <t xml:space="preserve"> </t>
        </is>
      </c>
      <c r="F30" s="4" t="inlineStr">
        <is>
          <t xml:space="preserve"> </t>
        </is>
      </c>
    </row>
    <row r="31">
      <c r="A31" s="4" t="inlineStr">
        <is>
          <t>Maximum | ultevurse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earn-out payments for milestones and sales to be received</t>
        </is>
      </c>
      <c r="B33" s="4" t="inlineStr">
        <is>
          <t xml:space="preserve"> </t>
        </is>
      </c>
      <c r="C33" s="4" t="inlineStr">
        <is>
          <t xml:space="preserve"> </t>
        </is>
      </c>
      <c r="D33" s="9" t="n">
        <v>0.1</v>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Compensation (Details) - EUR (€) € in Thousands</t>
        </is>
      </c>
      <c r="B1" s="2" t="inlineStr">
        <is>
          <t>12 Months Ended</t>
        </is>
      </c>
    </row>
    <row r="2">
      <c r="B2" s="2" t="inlineStr">
        <is>
          <t>Dec. 31, 2024</t>
        </is>
      </c>
      <c r="C2" s="2" t="inlineStr">
        <is>
          <t>Dec. 31, 2023</t>
        </is>
      </c>
      <c r="D2" s="2" t="inlineStr">
        <is>
          <t>Dec. 31, 2022</t>
        </is>
      </c>
    </row>
    <row r="3">
      <c r="A3" s="3" t="inlineStr">
        <is>
          <t>Transactions between the Company and related parties</t>
        </is>
      </c>
      <c r="B3" s="4" t="inlineStr">
        <is>
          <t xml:space="preserve"> </t>
        </is>
      </c>
      <c r="C3" s="4" t="inlineStr">
        <is>
          <t xml:space="preserve"> </t>
        </is>
      </c>
      <c r="D3" s="4" t="inlineStr">
        <is>
          <t xml:space="preserve"> </t>
        </is>
      </c>
    </row>
    <row r="4">
      <c r="A4" s="4" t="inlineStr">
        <is>
          <t>Short term employee benefits</t>
        </is>
      </c>
      <c r="B4" s="6" t="n">
        <v>3205</v>
      </c>
      <c r="C4" s="6" t="n">
        <v>3513</v>
      </c>
      <c r="D4" s="6" t="n">
        <v>5793</v>
      </c>
    </row>
    <row r="5">
      <c r="A5" s="4" t="inlineStr">
        <is>
          <t>Post-employment benefits</t>
        </is>
      </c>
      <c r="B5" s="5" t="n">
        <v>126</v>
      </c>
      <c r="C5" s="5" t="n">
        <v>102</v>
      </c>
      <c r="D5" s="5" t="n">
        <v>157</v>
      </c>
    </row>
    <row r="6">
      <c r="A6" s="4" t="inlineStr">
        <is>
          <t>Share-based payment</t>
        </is>
      </c>
      <c r="B6" s="5" t="n">
        <v>1990</v>
      </c>
      <c r="C6" s="5" t="n">
        <v>2783</v>
      </c>
      <c r="D6" s="5" t="n">
        <v>2236</v>
      </c>
    </row>
    <row r="7">
      <c r="A7" s="4" t="inlineStr">
        <is>
          <t>Total compensation</t>
        </is>
      </c>
      <c r="B7" s="5" t="n">
        <v>5321</v>
      </c>
      <c r="C7" s="5" t="n">
        <v>6398</v>
      </c>
      <c r="D7" s="5" t="n">
        <v>8186</v>
      </c>
    </row>
    <row r="8">
      <c r="A8" s="4" t="inlineStr">
        <is>
          <t>Non-Executive Directors</t>
        </is>
      </c>
      <c r="B8" s="4" t="inlineStr">
        <is>
          <t xml:space="preserve"> </t>
        </is>
      </c>
      <c r="C8" s="4" t="inlineStr">
        <is>
          <t xml:space="preserve"> </t>
        </is>
      </c>
      <c r="D8" s="4" t="inlineStr">
        <is>
          <t xml:space="preserve"> </t>
        </is>
      </c>
    </row>
    <row r="9">
      <c r="A9" s="3" t="inlineStr">
        <is>
          <t>Transactions between the Company and related parties</t>
        </is>
      </c>
      <c r="B9" s="4" t="inlineStr">
        <is>
          <t xml:space="preserve"> </t>
        </is>
      </c>
      <c r="C9" s="4" t="inlineStr">
        <is>
          <t xml:space="preserve"> </t>
        </is>
      </c>
      <c r="D9" s="4" t="inlineStr">
        <is>
          <t xml:space="preserve"> </t>
        </is>
      </c>
    </row>
    <row r="10">
      <c r="A10" s="4" t="inlineStr">
        <is>
          <t>Short term employee benefits</t>
        </is>
      </c>
      <c r="B10" s="5" t="n">
        <v>340</v>
      </c>
      <c r="C10" s="5" t="n">
        <v>309</v>
      </c>
      <c r="D10" s="5" t="n">
        <v>234</v>
      </c>
    </row>
    <row r="11">
      <c r="A11" s="4" t="inlineStr">
        <is>
          <t>Share-based payment</t>
        </is>
      </c>
      <c r="B11" s="5" t="n">
        <v>366</v>
      </c>
      <c r="C11" s="5" t="n">
        <v>581</v>
      </c>
      <c r="D11" s="5" t="n">
        <v>416</v>
      </c>
    </row>
    <row r="12">
      <c r="A12" s="4" t="inlineStr">
        <is>
          <t>Total compensation</t>
        </is>
      </c>
      <c r="B12" s="5" t="n">
        <v>706</v>
      </c>
      <c r="C12" s="5" t="n">
        <v>890</v>
      </c>
      <c r="D12" s="5" t="n">
        <v>650</v>
      </c>
    </row>
    <row r="13">
      <c r="A13" s="4" t="inlineStr">
        <is>
          <t>Dinko Valerio, Ph.D.</t>
        </is>
      </c>
      <c r="B13" s="4" t="inlineStr">
        <is>
          <t xml:space="preserve"> </t>
        </is>
      </c>
      <c r="C13" s="4" t="inlineStr">
        <is>
          <t xml:space="preserve"> </t>
        </is>
      </c>
      <c r="D13" s="4" t="inlineStr">
        <is>
          <t xml:space="preserve"> </t>
        </is>
      </c>
    </row>
    <row r="14">
      <c r="A14" s="3" t="inlineStr">
        <is>
          <t>Transactions between the Company and related parties</t>
        </is>
      </c>
      <c r="B14" s="4" t="inlineStr">
        <is>
          <t xml:space="preserve"> </t>
        </is>
      </c>
      <c r="C14" s="4" t="inlineStr">
        <is>
          <t xml:space="preserve"> </t>
        </is>
      </c>
      <c r="D14" s="4" t="inlineStr">
        <is>
          <t xml:space="preserve"> </t>
        </is>
      </c>
    </row>
    <row r="15">
      <c r="A15" s="4" t="inlineStr">
        <is>
          <t>Short term employee benefits</t>
        </is>
      </c>
      <c r="B15" s="5" t="n">
        <v>56</v>
      </c>
      <c r="C15" s="5" t="n">
        <v>74</v>
      </c>
      <c r="D15" s="5" t="n">
        <v>74</v>
      </c>
    </row>
    <row r="16">
      <c r="A16" s="4" t="inlineStr">
        <is>
          <t>Share-based payment</t>
        </is>
      </c>
      <c r="B16" s="5" t="n">
        <v>51</v>
      </c>
      <c r="C16" s="5" t="n">
        <v>76</v>
      </c>
      <c r="D16" s="5" t="n">
        <v>104</v>
      </c>
    </row>
    <row r="17">
      <c r="A17" s="4" t="inlineStr">
        <is>
          <t>Total compensation</t>
        </is>
      </c>
      <c r="B17" s="5" t="n">
        <v>107</v>
      </c>
      <c r="C17" s="5" t="n">
        <v>150</v>
      </c>
      <c r="D17" s="5" t="n">
        <v>178</v>
      </c>
    </row>
    <row r="18">
      <c r="A18" s="4" t="inlineStr">
        <is>
          <t>Alison F. Lawton</t>
        </is>
      </c>
      <c r="B18" s="4" t="inlineStr">
        <is>
          <t xml:space="preserve"> </t>
        </is>
      </c>
      <c r="C18" s="4" t="inlineStr">
        <is>
          <t xml:space="preserve"> </t>
        </is>
      </c>
      <c r="D18" s="4" t="inlineStr">
        <is>
          <t xml:space="preserve"> </t>
        </is>
      </c>
    </row>
    <row r="19">
      <c r="A19" s="3" t="inlineStr">
        <is>
          <t>Transactions between the Company and related parties</t>
        </is>
      </c>
      <c r="B19" s="4" t="inlineStr">
        <is>
          <t xml:space="preserve"> </t>
        </is>
      </c>
      <c r="C19" s="4" t="inlineStr">
        <is>
          <t xml:space="preserve"> </t>
        </is>
      </c>
      <c r="D19" s="4" t="inlineStr">
        <is>
          <t xml:space="preserve"> </t>
        </is>
      </c>
    </row>
    <row r="20">
      <c r="A20" s="4" t="inlineStr">
        <is>
          <t>Short term employee benefits</t>
        </is>
      </c>
      <c r="B20" s="5" t="n">
        <v>48</v>
      </c>
      <c r="C20" s="5" t="n">
        <v>50</v>
      </c>
      <c r="D20" s="5" t="n">
        <v>52</v>
      </c>
    </row>
    <row r="21">
      <c r="A21" s="4" t="inlineStr">
        <is>
          <t>Share-based payment</t>
        </is>
      </c>
      <c r="B21" s="5" t="n">
        <v>51</v>
      </c>
      <c r="C21" s="5" t="n">
        <v>76</v>
      </c>
      <c r="D21" s="5" t="n">
        <v>104</v>
      </c>
    </row>
    <row r="22">
      <c r="A22" s="4" t="inlineStr">
        <is>
          <t>Total compensation</t>
        </is>
      </c>
      <c r="B22" s="5" t="n">
        <v>99</v>
      </c>
      <c r="C22" s="5" t="n">
        <v>126</v>
      </c>
      <c r="D22" s="5" t="n">
        <v>156</v>
      </c>
    </row>
    <row r="23">
      <c r="A23" s="4" t="inlineStr">
        <is>
          <t>James Shannon, M.D.</t>
        </is>
      </c>
      <c r="B23" s="4" t="inlineStr">
        <is>
          <t xml:space="preserve"> </t>
        </is>
      </c>
      <c r="C23" s="4" t="inlineStr">
        <is>
          <t xml:space="preserve"> </t>
        </is>
      </c>
      <c r="D23" s="4" t="inlineStr">
        <is>
          <t xml:space="preserve"> </t>
        </is>
      </c>
    </row>
    <row r="24">
      <c r="A24" s="3" t="inlineStr">
        <is>
          <t>Transactions between the Company and related parties</t>
        </is>
      </c>
      <c r="B24" s="4" t="inlineStr">
        <is>
          <t xml:space="preserve"> </t>
        </is>
      </c>
      <c r="C24" s="4" t="inlineStr">
        <is>
          <t xml:space="preserve"> </t>
        </is>
      </c>
      <c r="D24" s="4" t="inlineStr">
        <is>
          <t xml:space="preserve"> </t>
        </is>
      </c>
    </row>
    <row r="25">
      <c r="A25" s="4" t="inlineStr">
        <is>
          <t>Short term employee benefits</t>
        </is>
      </c>
      <c r="B25" s="5" t="n">
        <v>71</v>
      </c>
      <c r="C25" s="5" t="n">
        <v>56</v>
      </c>
      <c r="D25" s="5" t="n">
        <v>59</v>
      </c>
    </row>
    <row r="26">
      <c r="A26" s="4" t="inlineStr">
        <is>
          <t>Share-based payment</t>
        </is>
      </c>
      <c r="B26" s="5" t="n">
        <v>51</v>
      </c>
      <c r="C26" s="5" t="n">
        <v>76</v>
      </c>
      <c r="D26" s="5" t="n">
        <v>104</v>
      </c>
    </row>
    <row r="27">
      <c r="A27" s="4" t="inlineStr">
        <is>
          <t>Total compensation</t>
        </is>
      </c>
      <c r="B27" s="5" t="n">
        <v>122</v>
      </c>
      <c r="C27" s="5" t="n">
        <v>132</v>
      </c>
      <c r="D27" s="5" t="n">
        <v>163</v>
      </c>
    </row>
    <row r="28">
      <c r="A28" s="4" t="inlineStr">
        <is>
          <t>Bart Filius</t>
        </is>
      </c>
      <c r="B28" s="4" t="inlineStr">
        <is>
          <t xml:space="preserve"> </t>
        </is>
      </c>
      <c r="C28" s="4" t="inlineStr">
        <is>
          <t xml:space="preserve"> </t>
        </is>
      </c>
      <c r="D28" s="4" t="inlineStr">
        <is>
          <t xml:space="preserve"> </t>
        </is>
      </c>
    </row>
    <row r="29">
      <c r="A29" s="3" t="inlineStr">
        <is>
          <t>Transactions between the Company and related parties</t>
        </is>
      </c>
      <c r="B29" s="4" t="inlineStr">
        <is>
          <t xml:space="preserve"> </t>
        </is>
      </c>
      <c r="C29" s="4" t="inlineStr">
        <is>
          <t xml:space="preserve"> </t>
        </is>
      </c>
      <c r="D29" s="4" t="inlineStr">
        <is>
          <t xml:space="preserve"> </t>
        </is>
      </c>
    </row>
    <row r="30">
      <c r="A30" s="4" t="inlineStr">
        <is>
          <t>Short term employee benefits</t>
        </is>
      </c>
      <c r="B30" s="5" t="n">
        <v>49</v>
      </c>
      <c r="C30" s="5" t="n">
        <v>49</v>
      </c>
      <c r="D30" s="5" t="n">
        <v>49</v>
      </c>
    </row>
    <row r="31">
      <c r="A31" s="4" t="inlineStr">
        <is>
          <t>Share-based payment</t>
        </is>
      </c>
      <c r="B31" s="5" t="n">
        <v>51</v>
      </c>
      <c r="C31" s="5" t="n">
        <v>78</v>
      </c>
      <c r="D31" s="5" t="n">
        <v>104</v>
      </c>
    </row>
    <row r="32">
      <c r="A32" s="4" t="inlineStr">
        <is>
          <t>Total compensation</t>
        </is>
      </c>
      <c r="B32" s="5" t="n">
        <v>100</v>
      </c>
      <c r="C32" s="5" t="n">
        <v>127</v>
      </c>
      <c r="D32" s="5" t="n">
        <v>153</v>
      </c>
    </row>
    <row r="33">
      <c r="A33" s="4" t="inlineStr">
        <is>
          <t>Begoa Carreo, Ph.D.</t>
        </is>
      </c>
      <c r="B33" s="4" t="inlineStr">
        <is>
          <t xml:space="preserve"> </t>
        </is>
      </c>
      <c r="C33" s="4" t="inlineStr">
        <is>
          <t xml:space="preserve"> </t>
        </is>
      </c>
      <c r="D33" s="4" t="inlineStr">
        <is>
          <t xml:space="preserve"> </t>
        </is>
      </c>
    </row>
    <row r="34">
      <c r="A34" s="3" t="inlineStr">
        <is>
          <t>Transactions between the Company and related parties</t>
        </is>
      </c>
      <c r="B34" s="4" t="inlineStr">
        <is>
          <t xml:space="preserve"> </t>
        </is>
      </c>
      <c r="C34" s="4" t="inlineStr">
        <is>
          <t xml:space="preserve"> </t>
        </is>
      </c>
      <c r="D34" s="4" t="inlineStr">
        <is>
          <t xml:space="preserve"> </t>
        </is>
      </c>
    </row>
    <row r="35">
      <c r="A35" s="4" t="inlineStr">
        <is>
          <t>Short term employee benefits</t>
        </is>
      </c>
      <c r="B35" s="5" t="n">
        <v>42</v>
      </c>
      <c r="C35" s="5" t="n">
        <v>50</v>
      </c>
      <c r="D35" s="4" t="inlineStr">
        <is>
          <t xml:space="preserve"> </t>
        </is>
      </c>
    </row>
    <row r="36">
      <c r="A36" s="4" t="inlineStr">
        <is>
          <t>Share-based payment</t>
        </is>
      </c>
      <c r="B36" s="5" t="n">
        <v>35</v>
      </c>
      <c r="C36" s="5" t="n">
        <v>34</v>
      </c>
      <c r="D36" s="4" t="inlineStr">
        <is>
          <t xml:space="preserve"> </t>
        </is>
      </c>
    </row>
    <row r="37">
      <c r="A37" s="4" t="inlineStr">
        <is>
          <t>Total compensation</t>
        </is>
      </c>
      <c r="B37" s="5" t="n">
        <v>77</v>
      </c>
      <c r="C37" s="5" t="n">
        <v>84</v>
      </c>
      <c r="D37" s="4" t="inlineStr">
        <is>
          <t xml:space="preserve"> </t>
        </is>
      </c>
    </row>
    <row r="38">
      <c r="A38" s="4" t="inlineStr">
        <is>
          <t>Theresa Heggie</t>
        </is>
      </c>
      <c r="B38" s="4" t="inlineStr">
        <is>
          <t xml:space="preserve"> </t>
        </is>
      </c>
      <c r="C38" s="4" t="inlineStr">
        <is>
          <t xml:space="preserve"> </t>
        </is>
      </c>
      <c r="D38" s="4" t="inlineStr">
        <is>
          <t xml:space="preserve"> </t>
        </is>
      </c>
    </row>
    <row r="39">
      <c r="A39" s="3" t="inlineStr">
        <is>
          <t>Transactions between the Company and related parties</t>
        </is>
      </c>
      <c r="B39" s="4" t="inlineStr">
        <is>
          <t xml:space="preserve"> </t>
        </is>
      </c>
      <c r="C39" s="4" t="inlineStr">
        <is>
          <t xml:space="preserve"> </t>
        </is>
      </c>
      <c r="D39" s="4" t="inlineStr">
        <is>
          <t xml:space="preserve"> </t>
        </is>
      </c>
    </row>
    <row r="40">
      <c r="A40" s="4" t="inlineStr">
        <is>
          <t>Short term employee benefits</t>
        </is>
      </c>
      <c r="B40" s="5" t="n">
        <v>48</v>
      </c>
      <c r="C40" s="5" t="n">
        <v>30</v>
      </c>
      <c r="D40" s="4" t="inlineStr">
        <is>
          <t xml:space="preserve"> </t>
        </is>
      </c>
    </row>
    <row r="41">
      <c r="A41" s="4" t="inlineStr">
        <is>
          <t>Share-based payment</t>
        </is>
      </c>
      <c r="B41" s="5" t="n">
        <v>127</v>
      </c>
      <c r="C41" s="5" t="n">
        <v>241</v>
      </c>
      <c r="D41" s="4" t="inlineStr">
        <is>
          <t xml:space="preserve"> </t>
        </is>
      </c>
    </row>
    <row r="42">
      <c r="A42" s="4" t="inlineStr">
        <is>
          <t>Total compensation</t>
        </is>
      </c>
      <c r="B42" s="5" t="n">
        <v>175</v>
      </c>
      <c r="C42" s="5" t="n">
        <v>271</v>
      </c>
      <c r="D42" s="4" t="inlineStr">
        <is>
          <t xml:space="preserve"> </t>
        </is>
      </c>
    </row>
    <row r="43">
      <c r="A43" s="4" t="inlineStr">
        <is>
          <t>Martin Maier, Ph.D.</t>
        </is>
      </c>
      <c r="B43" s="4" t="inlineStr">
        <is>
          <t xml:space="preserve"> </t>
        </is>
      </c>
      <c r="C43" s="4" t="inlineStr">
        <is>
          <t xml:space="preserve"> </t>
        </is>
      </c>
      <c r="D43" s="4" t="inlineStr">
        <is>
          <t xml:space="preserve"> </t>
        </is>
      </c>
    </row>
    <row r="44">
      <c r="A44" s="3" t="inlineStr">
        <is>
          <t>Transactions between the Company and related parties</t>
        </is>
      </c>
      <c r="B44" s="4" t="inlineStr">
        <is>
          <t xml:space="preserve"> </t>
        </is>
      </c>
      <c r="C44" s="4" t="inlineStr">
        <is>
          <t xml:space="preserve"> </t>
        </is>
      </c>
      <c r="D44" s="4" t="inlineStr">
        <is>
          <t xml:space="preserve"> </t>
        </is>
      </c>
    </row>
    <row r="45">
      <c r="A45" s="4" t="inlineStr">
        <is>
          <t>Short term employee benefits</t>
        </is>
      </c>
      <c r="B45" s="5" t="n">
        <v>26</v>
      </c>
      <c r="C45" s="4" t="inlineStr">
        <is>
          <t xml:space="preserve"> </t>
        </is>
      </c>
      <c r="D45" s="4" t="inlineStr">
        <is>
          <t xml:space="preserve"> </t>
        </is>
      </c>
    </row>
    <row r="46">
      <c r="A46" s="4" t="inlineStr">
        <is>
          <t>Total compensation</t>
        </is>
      </c>
      <c r="B46" s="5" t="n">
        <v>26</v>
      </c>
      <c r="C46" s="4" t="inlineStr">
        <is>
          <t xml:space="preserve"> </t>
        </is>
      </c>
      <c r="D46" s="4" t="inlineStr">
        <is>
          <t xml:space="preserve"> </t>
        </is>
      </c>
    </row>
    <row r="47">
      <c r="A47" s="4" t="inlineStr">
        <is>
          <t>Executive Directors</t>
        </is>
      </c>
      <c r="B47" s="4" t="inlineStr">
        <is>
          <t xml:space="preserve"> </t>
        </is>
      </c>
      <c r="C47" s="4" t="inlineStr">
        <is>
          <t xml:space="preserve"> </t>
        </is>
      </c>
      <c r="D47" s="4" t="inlineStr">
        <is>
          <t xml:space="preserve"> </t>
        </is>
      </c>
    </row>
    <row r="48">
      <c r="A48" s="3" t="inlineStr">
        <is>
          <t>Transactions between the Company and related parties</t>
        </is>
      </c>
      <c r="B48" s="4" t="inlineStr">
        <is>
          <t xml:space="preserve"> </t>
        </is>
      </c>
      <c r="C48" s="4" t="inlineStr">
        <is>
          <t xml:space="preserve"> </t>
        </is>
      </c>
      <c r="D48" s="4" t="inlineStr">
        <is>
          <t xml:space="preserve"> </t>
        </is>
      </c>
    </row>
    <row r="49">
      <c r="A49" s="4" t="inlineStr">
        <is>
          <t>Short term employee benefits</t>
        </is>
      </c>
      <c r="B49" s="5" t="n">
        <v>1919</v>
      </c>
      <c r="C49" s="5" t="n">
        <v>2059</v>
      </c>
      <c r="D49" s="5" t="n">
        <v>1579</v>
      </c>
    </row>
    <row r="50">
      <c r="A50" s="4" t="inlineStr">
        <is>
          <t>Post-employment benefits</t>
        </is>
      </c>
      <c r="B50" s="5" t="n">
        <v>78</v>
      </c>
      <c r="C50" s="5" t="n">
        <v>50</v>
      </c>
      <c r="D50" s="5" t="n">
        <v>34</v>
      </c>
    </row>
    <row r="51">
      <c r="A51" s="4" t="inlineStr">
        <is>
          <t>Share-based payment</t>
        </is>
      </c>
      <c r="B51" s="5" t="n">
        <v>1301</v>
      </c>
      <c r="C51" s="5" t="n">
        <v>1640</v>
      </c>
      <c r="D51" s="5" t="n">
        <v>1314</v>
      </c>
    </row>
    <row r="52">
      <c r="A52" s="4" t="inlineStr">
        <is>
          <t>Total compensation</t>
        </is>
      </c>
      <c r="B52" s="5" t="n">
        <v>3298</v>
      </c>
      <c r="C52" s="5" t="n">
        <v>3749</v>
      </c>
      <c r="D52" s="5" t="n">
        <v>2927</v>
      </c>
    </row>
    <row r="53">
      <c r="A53" s="4" t="inlineStr">
        <is>
          <t>Daniel de Boer</t>
        </is>
      </c>
      <c r="B53" s="4" t="inlineStr">
        <is>
          <t xml:space="preserve"> </t>
        </is>
      </c>
      <c r="C53" s="4" t="inlineStr">
        <is>
          <t xml:space="preserve"> </t>
        </is>
      </c>
      <c r="D53" s="4" t="inlineStr">
        <is>
          <t xml:space="preserve"> </t>
        </is>
      </c>
    </row>
    <row r="54">
      <c r="A54" s="3" t="inlineStr">
        <is>
          <t>Transactions between the Company and related parties</t>
        </is>
      </c>
      <c r="B54" s="4" t="inlineStr">
        <is>
          <t xml:space="preserve"> </t>
        </is>
      </c>
      <c r="C54" s="4" t="inlineStr">
        <is>
          <t xml:space="preserve"> </t>
        </is>
      </c>
      <c r="D54" s="4" t="inlineStr">
        <is>
          <t xml:space="preserve"> </t>
        </is>
      </c>
    </row>
    <row r="55">
      <c r="A55" s="4" t="inlineStr">
        <is>
          <t>Short term employee benefits</t>
        </is>
      </c>
      <c r="B55" s="5" t="n">
        <v>939</v>
      </c>
      <c r="C55" s="5" t="n">
        <v>1167</v>
      </c>
      <c r="D55" s="5" t="n">
        <v>1295</v>
      </c>
    </row>
    <row r="56">
      <c r="A56" s="4" t="inlineStr">
        <is>
          <t>Post-employment benefits</t>
        </is>
      </c>
      <c r="B56" s="5" t="n">
        <v>27</v>
      </c>
      <c r="C56" s="5" t="n">
        <v>27</v>
      </c>
      <c r="D56" s="5" t="n">
        <v>24</v>
      </c>
    </row>
    <row r="57">
      <c r="A57" s="4" t="inlineStr">
        <is>
          <t>Share-based payment</t>
        </is>
      </c>
      <c r="B57" s="5" t="n">
        <v>864</v>
      </c>
      <c r="C57" s="5" t="n">
        <v>1245</v>
      </c>
      <c r="D57" s="5" t="n">
        <v>1145</v>
      </c>
    </row>
    <row r="58">
      <c r="A58" s="4" t="inlineStr">
        <is>
          <t>Total compensation</t>
        </is>
      </c>
      <c r="B58" s="5" t="n">
        <v>1830</v>
      </c>
      <c r="C58" s="5" t="n">
        <v>2439</v>
      </c>
      <c r="D58" s="5" t="n">
        <v>2464</v>
      </c>
    </row>
    <row r="59">
      <c r="A59" s="4" t="inlineStr">
        <is>
          <t>Key management personnel compensation short-term employee benefits bonus based on goals realized</t>
        </is>
      </c>
      <c r="B59" s="5" t="n">
        <v>394</v>
      </c>
      <c r="C59" s="5" t="n">
        <v>643</v>
      </c>
      <c r="D59" s="5" t="n">
        <v>791</v>
      </c>
    </row>
    <row r="60">
      <c r="A60" s="4" t="inlineStr">
        <is>
          <t>Ren Beukema</t>
        </is>
      </c>
      <c r="B60" s="4" t="inlineStr">
        <is>
          <t xml:space="preserve"> </t>
        </is>
      </c>
      <c r="C60" s="4" t="inlineStr">
        <is>
          <t xml:space="preserve"> </t>
        </is>
      </c>
      <c r="D60" s="4" t="inlineStr">
        <is>
          <t xml:space="preserve"> </t>
        </is>
      </c>
    </row>
    <row r="61">
      <c r="A61" s="3" t="inlineStr">
        <is>
          <t>Transactions between the Company and related parties</t>
        </is>
      </c>
      <c r="B61" s="4" t="inlineStr">
        <is>
          <t xml:space="preserve"> </t>
        </is>
      </c>
      <c r="C61" s="4" t="inlineStr">
        <is>
          <t xml:space="preserve"> </t>
        </is>
      </c>
      <c r="D61" s="4" t="inlineStr">
        <is>
          <t xml:space="preserve"> </t>
        </is>
      </c>
    </row>
    <row r="62">
      <c r="A62" s="4" t="inlineStr">
        <is>
          <t>Short term employee benefits</t>
        </is>
      </c>
      <c r="B62" s="5" t="n">
        <v>659</v>
      </c>
      <c r="C62" s="5" t="n">
        <v>892</v>
      </c>
      <c r="D62" s="5" t="n">
        <v>284</v>
      </c>
    </row>
    <row r="63">
      <c r="A63" s="4" t="inlineStr">
        <is>
          <t>Post-employment benefits</t>
        </is>
      </c>
      <c r="B63" s="5" t="n">
        <v>27</v>
      </c>
      <c r="C63" s="5" t="n">
        <v>23</v>
      </c>
      <c r="D63" s="5" t="n">
        <v>10</v>
      </c>
    </row>
    <row r="64">
      <c r="A64" s="4" t="inlineStr">
        <is>
          <t>Share-based payment</t>
        </is>
      </c>
      <c r="B64" s="5" t="n">
        <v>294</v>
      </c>
      <c r="C64" s="5" t="n">
        <v>395</v>
      </c>
      <c r="D64" s="5" t="n">
        <v>169</v>
      </c>
    </row>
    <row r="65">
      <c r="A65" s="4" t="inlineStr">
        <is>
          <t>Total compensation</t>
        </is>
      </c>
      <c r="B65" s="5" t="n">
        <v>980</v>
      </c>
      <c r="C65" s="5" t="n">
        <v>1310</v>
      </c>
      <c r="D65" s="5" t="n">
        <v>463</v>
      </c>
    </row>
    <row r="66">
      <c r="A66" s="4" t="inlineStr">
        <is>
          <t>Key management personnel compensation short-term employee benefits bonus based on goals realized</t>
        </is>
      </c>
      <c r="B66" s="5" t="n">
        <v>231</v>
      </c>
      <c r="C66" s="5" t="n">
        <v>481</v>
      </c>
      <c r="D66" s="5" t="n">
        <v>84</v>
      </c>
    </row>
    <row r="67">
      <c r="A67" s="4" t="inlineStr">
        <is>
          <t>Gerard Platenburg, Ph.D.</t>
        </is>
      </c>
      <c r="B67" s="4" t="inlineStr">
        <is>
          <t xml:space="preserve"> </t>
        </is>
      </c>
      <c r="C67" s="4" t="inlineStr">
        <is>
          <t xml:space="preserve"> </t>
        </is>
      </c>
      <c r="D67" s="4" t="inlineStr">
        <is>
          <t xml:space="preserve"> </t>
        </is>
      </c>
    </row>
    <row r="68">
      <c r="A68" s="3" t="inlineStr">
        <is>
          <t>Transactions between the Company and related parties</t>
        </is>
      </c>
      <c r="B68" s="4" t="inlineStr">
        <is>
          <t xml:space="preserve"> </t>
        </is>
      </c>
      <c r="C68" s="4" t="inlineStr">
        <is>
          <t xml:space="preserve"> </t>
        </is>
      </c>
      <c r="D68" s="4" t="inlineStr">
        <is>
          <t xml:space="preserve"> </t>
        </is>
      </c>
    </row>
    <row r="69">
      <c r="A69" s="4" t="inlineStr">
        <is>
          <t>Short term employee benefits</t>
        </is>
      </c>
      <c r="B69" s="5" t="n">
        <v>321</v>
      </c>
      <c r="C69" s="4" t="inlineStr">
        <is>
          <t xml:space="preserve"> </t>
        </is>
      </c>
      <c r="D69" s="4" t="inlineStr">
        <is>
          <t xml:space="preserve"> </t>
        </is>
      </c>
    </row>
    <row r="70">
      <c r="A70" s="4" t="inlineStr">
        <is>
          <t>Post-employment benefits</t>
        </is>
      </c>
      <c r="B70" s="5" t="n">
        <v>24</v>
      </c>
      <c r="C70" s="4" t="inlineStr">
        <is>
          <t xml:space="preserve"> </t>
        </is>
      </c>
      <c r="D70" s="4" t="inlineStr">
        <is>
          <t xml:space="preserve"> </t>
        </is>
      </c>
    </row>
    <row r="71">
      <c r="A71" s="4" t="inlineStr">
        <is>
          <t>Share-based payment</t>
        </is>
      </c>
      <c r="B71" s="5" t="n">
        <v>143</v>
      </c>
      <c r="C71" s="4" t="inlineStr">
        <is>
          <t xml:space="preserve"> </t>
        </is>
      </c>
      <c r="D71" s="4" t="inlineStr">
        <is>
          <t xml:space="preserve"> </t>
        </is>
      </c>
    </row>
    <row r="72">
      <c r="A72" s="4" t="inlineStr">
        <is>
          <t>Total compensation</t>
        </is>
      </c>
      <c r="B72" s="5" t="n">
        <v>488</v>
      </c>
      <c r="C72" s="4" t="inlineStr">
        <is>
          <t xml:space="preserve"> </t>
        </is>
      </c>
      <c r="D72" s="4" t="inlineStr">
        <is>
          <t xml:space="preserve"> </t>
        </is>
      </c>
    </row>
    <row r="73">
      <c r="A73" s="4" t="inlineStr">
        <is>
          <t>Key management personnel compensation short-term employee benefits bonus based on goals realized</t>
        </is>
      </c>
      <c r="B73" s="5" t="n">
        <v>185</v>
      </c>
      <c r="C73" s="4" t="inlineStr">
        <is>
          <t xml:space="preserve"> </t>
        </is>
      </c>
      <c r="D73" s="4" t="inlineStr">
        <is>
          <t xml:space="preserve"> </t>
        </is>
      </c>
    </row>
    <row r="74">
      <c r="A74" s="4" t="inlineStr">
        <is>
          <t>Senior Management</t>
        </is>
      </c>
      <c r="B74" s="4" t="inlineStr">
        <is>
          <t xml:space="preserve"> </t>
        </is>
      </c>
      <c r="C74" s="4" t="inlineStr">
        <is>
          <t xml:space="preserve"> </t>
        </is>
      </c>
      <c r="D74" s="4" t="inlineStr">
        <is>
          <t xml:space="preserve"> </t>
        </is>
      </c>
    </row>
    <row r="75">
      <c r="A75" s="3" t="inlineStr">
        <is>
          <t>Transactions between the Company and related parties</t>
        </is>
      </c>
      <c r="B75" s="4" t="inlineStr">
        <is>
          <t xml:space="preserve"> </t>
        </is>
      </c>
      <c r="C75" s="4" t="inlineStr">
        <is>
          <t xml:space="preserve"> </t>
        </is>
      </c>
      <c r="D75" s="4" t="inlineStr">
        <is>
          <t xml:space="preserve"> </t>
        </is>
      </c>
    </row>
    <row r="76">
      <c r="A76" s="4" t="inlineStr">
        <is>
          <t>Short term employee benefits</t>
        </is>
      </c>
      <c r="B76" s="5" t="n">
        <v>946</v>
      </c>
      <c r="C76" s="5" t="n">
        <v>1145</v>
      </c>
      <c r="D76" s="5" t="n">
        <v>3980</v>
      </c>
    </row>
    <row r="77">
      <c r="A77" s="4" t="inlineStr">
        <is>
          <t>Post-employment benefits</t>
        </is>
      </c>
      <c r="B77" s="5" t="n">
        <v>48</v>
      </c>
      <c r="C77" s="5" t="n">
        <v>52</v>
      </c>
      <c r="D77" s="5" t="n">
        <v>123</v>
      </c>
    </row>
    <row r="78">
      <c r="A78" s="4" t="inlineStr">
        <is>
          <t>Share-based payment</t>
        </is>
      </c>
      <c r="B78" s="5" t="n">
        <v>323</v>
      </c>
      <c r="C78" s="5" t="n">
        <v>562</v>
      </c>
      <c r="D78" s="5" t="n">
        <v>506</v>
      </c>
    </row>
    <row r="79">
      <c r="A79" s="4" t="inlineStr">
        <is>
          <t>Total compensation</t>
        </is>
      </c>
      <c r="B79" s="5" t="n">
        <v>1317</v>
      </c>
      <c r="C79" s="6" t="n">
        <v>1759</v>
      </c>
      <c r="D79" s="6" t="n">
        <v>4609</v>
      </c>
    </row>
    <row r="80">
      <c r="A80" s="4" t="inlineStr">
        <is>
          <t>Gerard Platenburg in senior management role</t>
        </is>
      </c>
      <c r="B80" s="4" t="inlineStr">
        <is>
          <t xml:space="preserve"> </t>
        </is>
      </c>
      <c r="C80" s="4" t="inlineStr">
        <is>
          <t xml:space="preserve"> </t>
        </is>
      </c>
      <c r="D80" s="4" t="inlineStr">
        <is>
          <t xml:space="preserve"> </t>
        </is>
      </c>
    </row>
    <row r="81">
      <c r="A81" s="3" t="inlineStr">
        <is>
          <t>Transactions between the Company and related parties</t>
        </is>
      </c>
      <c r="B81" s="4" t="inlineStr">
        <is>
          <t xml:space="preserve"> </t>
        </is>
      </c>
      <c r="C81" s="4" t="inlineStr">
        <is>
          <t xml:space="preserve"> </t>
        </is>
      </c>
      <c r="D81" s="4" t="inlineStr">
        <is>
          <t xml:space="preserve"> </t>
        </is>
      </c>
    </row>
    <row r="82">
      <c r="A82" s="4" t="inlineStr">
        <is>
          <t>Key management personnel compensation short-term employee benefits bonus based on goals realized</t>
        </is>
      </c>
      <c r="B82" s="6" t="n">
        <v>67</v>
      </c>
      <c r="C82" s="4" t="inlineStr">
        <is>
          <t xml:space="preserve"> </t>
        </is>
      </c>
      <c r="D8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1:15:58Z</dcterms:created>
  <dcterms:modified xmlns:dcterms="http://purl.org/dc/terms/" xmlns:xsi="http://www.w3.org/2001/XMLSchema-instance" xsi:type="dcterms:W3CDTF">2025-03-13T11:15:58Z</dcterms:modified>
</cp:coreProperties>
</file>